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eferred Offering Costs"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Related Party"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Accounts Receivable" sheetId="20" state="visible" r:id="rId20"/>
    <sheet xmlns:r="http://schemas.openxmlformats.org/officeDocument/2006/relationships" name="401K Payable" sheetId="21" state="visible" r:id="rId21"/>
    <sheet xmlns:r="http://schemas.openxmlformats.org/officeDocument/2006/relationships" name="Revenue" sheetId="22" state="visible" r:id="rId22"/>
    <sheet xmlns:r="http://schemas.openxmlformats.org/officeDocument/2006/relationships" name="Concentration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Acquisition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Accounts Receivable (Tables)" sheetId="32" state="visible" r:id="rId32"/>
    <sheet xmlns:r="http://schemas.openxmlformats.org/officeDocument/2006/relationships" name="Revenue (Tables)"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Deferred Offering Costs (Detail"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s 3)" sheetId="43" state="visible" r:id="rId43"/>
    <sheet xmlns:r="http://schemas.openxmlformats.org/officeDocument/2006/relationships" name="Acquisitions (Details 4)" sheetId="44" state="visible" r:id="rId44"/>
    <sheet xmlns:r="http://schemas.openxmlformats.org/officeDocument/2006/relationships" name="Acquisitions (Details 5)" sheetId="45" state="visible" r:id="rId45"/>
    <sheet xmlns:r="http://schemas.openxmlformats.org/officeDocument/2006/relationships" name="Acquisitions (Details 6)" sheetId="46" state="visible" r:id="rId46"/>
    <sheet xmlns:r="http://schemas.openxmlformats.org/officeDocument/2006/relationships" name="Acquisitions (Details 7)" sheetId="47" state="visible" r:id="rId47"/>
    <sheet xmlns:r="http://schemas.openxmlformats.org/officeDocument/2006/relationships" name="Acquisitions (Details Textual)" sheetId="48" state="visible" r:id="rId48"/>
    <sheet xmlns:r="http://schemas.openxmlformats.org/officeDocument/2006/relationships" name="Debt (Details Textual)"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holders' Equity (Details)" sheetId="52" state="visible" r:id="rId52"/>
    <sheet xmlns:r="http://schemas.openxmlformats.org/officeDocument/2006/relationships" name="Stockholders' Equity (Details T" sheetId="53" state="visible" r:id="rId53"/>
    <sheet xmlns:r="http://schemas.openxmlformats.org/officeDocument/2006/relationships" name="Net Loss per Share (Details)" sheetId="54" state="visible" r:id="rId54"/>
    <sheet xmlns:r="http://schemas.openxmlformats.org/officeDocument/2006/relationships" name="Net Loss per Share (Details 1)" sheetId="55" state="visible" r:id="rId55"/>
    <sheet xmlns:r="http://schemas.openxmlformats.org/officeDocument/2006/relationships" name="Net Loss per Share (Details Tex"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Textual)" sheetId="61" state="visible" r:id="rId61"/>
    <sheet xmlns:r="http://schemas.openxmlformats.org/officeDocument/2006/relationships" name="Subsequent Events (Details Text" sheetId="62" state="visible" r:id="rId62"/>
    <sheet xmlns:r="http://schemas.openxmlformats.org/officeDocument/2006/relationships" name="Accounts Receivable (Details)" sheetId="63" state="visible" r:id="rId63"/>
    <sheet xmlns:r="http://schemas.openxmlformats.org/officeDocument/2006/relationships" name="401K Payable (Details Textual)" sheetId="64" state="visible" r:id="rId64"/>
    <sheet xmlns:r="http://schemas.openxmlformats.org/officeDocument/2006/relationships" name="Revenue (Details)" sheetId="65" state="visible" r:id="rId65"/>
    <sheet xmlns:r="http://schemas.openxmlformats.org/officeDocument/2006/relationships" name="Concentrations (Details Textual" sheetId="66" state="visible" r:id="rId66"/>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6</t>
  </si>
  <si>
    <t>Apr. 10, 2017</t>
  </si>
  <si>
    <t>Jun. 30, 2016</t>
  </si>
  <si>
    <t>Document Information [Line Items]</t>
  </si>
  <si>
    <t>Document Type</t>
  </si>
  <si>
    <t>10-K</t>
  </si>
  <si>
    <t>Amendment Flag</t>
  </si>
  <si>
    <t>false</t>
  </si>
  <si>
    <t>Entity Registrant Name</t>
  </si>
  <si>
    <t>Alliance MMA, Inc.</t>
  </si>
  <si>
    <t>Entity Central Index Key</t>
  </si>
  <si>
    <t>Trading Symbol</t>
  </si>
  <si>
    <t>AMMA</t>
  </si>
  <si>
    <t>Document Period End Date</t>
  </si>
  <si>
    <t>Dec. 31,
		2016</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Sep. 30, 2016</t>
  </si>
  <si>
    <t>Dec. 31, 2015</t>
  </si>
  <si>
    <t>Current assets:</t>
  </si>
  <si>
    <t>Cash and cash equivalents</t>
  </si>
  <si>
    <t>Accounts receivable, net</t>
  </si>
  <si>
    <t>Deferred offering costs</t>
  </si>
  <si>
    <t>Prepaid and other assets</t>
  </si>
  <si>
    <t>Total current assets</t>
  </si>
  <si>
    <t>Property and equipment, net</t>
  </si>
  <si>
    <t>Intangible assets, net</t>
  </si>
  <si>
    <t>Goodwill</t>
  </si>
  <si>
    <t>TOTAL ASSETS</t>
  </si>
  <si>
    <t>Current liabilities:</t>
  </si>
  <si>
    <t>Accounts payable and accrued liabilities</t>
  </si>
  <si>
    <t>Note payable - related party</t>
  </si>
  <si>
    <t>Total current liabilities</t>
  </si>
  <si>
    <t>TOTAL LIABILITIES</t>
  </si>
  <si>
    <t>Commitments and contingencies (Note 7)</t>
  </si>
  <si>
    <t xml:space="preserve"> </t>
  </si>
  <si>
    <t>Stockholders' Equity (Deficit):</t>
  </si>
  <si>
    <t>Preferred Stock, $.001 par value; 5,000,000 shares authorized; no shares issued and outstanding</t>
  </si>
  <si>
    <t>Common stock value</t>
  </si>
  <si>
    <t>Additional paid-in capital</t>
  </si>
  <si>
    <t>Accumulated deficit</t>
  </si>
  <si>
    <t>TOTAL STOCKHOLDERS’ EQUITY (DEFICIT)</t>
  </si>
  <si>
    <t>TOTAL LIABILITIES AND STOCKHOLDERS’ EQUITY</t>
  </si>
  <si>
    <t>CFFC Promotions, LLC [Member]</t>
  </si>
  <si>
    <t>Hoosier Fight Club Promotions, LLC [Member]</t>
  </si>
  <si>
    <t>Ticket tax payable</t>
  </si>
  <si>
    <t>Deferred revenue</t>
  </si>
  <si>
    <t>PUNCH DRUNK, INC [Member]</t>
  </si>
  <si>
    <t>BANG TIME ENTERTAINMENT, LLC [Member]</t>
  </si>
  <si>
    <t>V3 Fights [Member]</t>
  </si>
  <si>
    <t>Accounts payable</t>
  </si>
  <si>
    <t>Accrued expenses</t>
  </si>
  <si>
    <t>Go Fight Net, Inc [Member]</t>
  </si>
  <si>
    <t>401K payable</t>
  </si>
  <si>
    <t>Cagetix LLC [Member]</t>
  </si>
  <si>
    <t>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9 Months Ended</t>
  </si>
  <si>
    <t>11 Months Ended</t>
  </si>
  <si>
    <t>Revenue, net</t>
  </si>
  <si>
    <t>Cost of revenue</t>
  </si>
  <si>
    <t>Gross profit</t>
  </si>
  <si>
    <t>Operating expenses:</t>
  </si>
  <si>
    <t>General and administrative</t>
  </si>
  <si>
    <t>Professional and consulting fees</t>
  </si>
  <si>
    <t>Total operating expenses</t>
  </si>
  <si>
    <t>Loss from operations</t>
  </si>
  <si>
    <t>Other expense</t>
  </si>
  <si>
    <t>Loss before benefit from income taxes</t>
  </si>
  <si>
    <t>Benefit from income taxes</t>
  </si>
  <si>
    <t>Net (loss) income</t>
  </si>
  <si>
    <t>Net loss per share, basic and diluted</t>
  </si>
  <si>
    <t>Weighted average shares used to compute net loss per share, basic and diluted</t>
  </si>
  <si>
    <t>Bad debt expense</t>
  </si>
  <si>
    <t>Depreciation and amortization</t>
  </si>
  <si>
    <t>CONSOLIDATED STATEMENTS OF STOCKHOLDERS' EQUITY (DEFICIT) - USD ($)</t>
  </si>
  <si>
    <t>Total</t>
  </si>
  <si>
    <t>Preferred Stock [Member]</t>
  </si>
  <si>
    <t>Common Stock [Member]</t>
  </si>
  <si>
    <t>Common Stock [Member]Go Fight Net, Inc [Member]</t>
  </si>
  <si>
    <t>Additional Paid-in Capital [Member]</t>
  </si>
  <si>
    <t>Accumulated Deficit [Member]</t>
  </si>
  <si>
    <t>Accumulated Deficit [Member]Go Fight Net, Inc [Member]</t>
  </si>
  <si>
    <t>Beginning Balance at Dec. 31, 2014</t>
  </si>
  <si>
    <t>Beginning Balance (in shares) at Dec. 31, 2014</t>
  </si>
  <si>
    <t>Net Income (Loss)</t>
  </si>
  <si>
    <t>Contributions</t>
  </si>
  <si>
    <t>Distributions</t>
  </si>
  <si>
    <t>Ending Balance at Dec. 31, 2015</t>
  </si>
  <si>
    <t>Ending Balance (in shares) at Dec. 31, 2015</t>
  </si>
  <si>
    <t>Beginning Balance at Feb. 11, 2015</t>
  </si>
  <si>
    <t>Beginning Balance (in shares) at Feb. 11, 2015</t>
  </si>
  <si>
    <t>Issuance of common stock to founders</t>
  </si>
  <si>
    <t>Issuance of common stock to founders (in shares)</t>
  </si>
  <si>
    <t>Beginning Balance (in shares) at Feb. 12, 2015</t>
  </si>
  <si>
    <t>Ending Balance at Sep. 30, 2016</t>
  </si>
  <si>
    <t>Ending Balance (in shares) at Sep. 30, 2016</t>
  </si>
  <si>
    <t>Beginning Balance at Dec. 31, 2015</t>
  </si>
  <si>
    <t>Beginning Balance (in shares) at Dec. 31, 2015</t>
  </si>
  <si>
    <t>Issuance of common stock related to IPO, net</t>
  </si>
  <si>
    <t>Issuance of common stock related to IPO, net (in shares)</t>
  </si>
  <si>
    <t>Issuance of common stock related to acquisition of Initial Business Units and Acquired Assets</t>
  </si>
  <si>
    <t>Issuance of common stock related to acquisition of Initial Business Units and Acquired Assets (in shares)</t>
  </si>
  <si>
    <t>Issuance of common stock related to acquisition of Iron Tiger Fight Series</t>
  </si>
  <si>
    <t>Issuance of common stock related to acquisition of Iron Tiger Fight Series (in shares)</t>
  </si>
  <si>
    <t>Stock based compensation related to employee stock option grant</t>
  </si>
  <si>
    <t>Stock based compensation related to common stock issued to non-employees by an affiliate</t>
  </si>
  <si>
    <t>Stock based compensation related to common stock issued to non-employees by an affiliate (in shares)</t>
  </si>
  <si>
    <t>Ending Balance at Dec. 31, 2016</t>
  </si>
  <si>
    <t>Ending Balance (in shares) at Dec. 31, 2016</t>
  </si>
  <si>
    <t>CONSOLIDATED STATEMENTS OF CASH FLOWS - USD ($)</t>
  </si>
  <si>
    <t>Sep. 30, 2015</t>
  </si>
  <si>
    <t>CASH FLOWS FROM OPERATING ACTIVITIES:</t>
  </si>
  <si>
    <t>Adjustments to reconcile net (loss) income to net cash provided by operating activities:</t>
  </si>
  <si>
    <t>Depreciation of fixed assets</t>
  </si>
  <si>
    <t>Amortization of acquired intangibles</t>
  </si>
  <si>
    <t>Deferred income taxes</t>
  </si>
  <si>
    <t>Stock-based compensation</t>
  </si>
  <si>
    <t>Changes in operating assets and liabilities:</t>
  </si>
  <si>
    <t>Accounts receivable</t>
  </si>
  <si>
    <t>Deferred offering cost</t>
  </si>
  <si>
    <t>Accounts payable and accrued liabilities/expenses</t>
  </si>
  <si>
    <t>Net cash used in operating activities</t>
  </si>
  <si>
    <t>CASH FLOWS FROM INVESTING ACTIVITIES:</t>
  </si>
  <si>
    <t>Purchase of Initial Business Units and Acquired Assets</t>
  </si>
  <si>
    <t>Purchase of Iron Tiger Fight Series</t>
  </si>
  <si>
    <t>Purchase of Alliance MMA brand</t>
  </si>
  <si>
    <t>Purchase of fixed assets</t>
  </si>
  <si>
    <t>Net cash used in investing activities</t>
  </si>
  <si>
    <t>CASH FLOWS FROM FINANCING ACTIVITIES:</t>
  </si>
  <si>
    <t>Proceeds from note payable - related party</t>
  </si>
  <si>
    <t>Repayment of notes payable - related party</t>
  </si>
  <si>
    <t>Net proceeds from IPO</t>
  </si>
  <si>
    <t>Proceeds from issuance of common stock to founders</t>
  </si>
  <si>
    <t>Net cash provided by financing activities</t>
  </si>
  <si>
    <t>NET (DECREASE)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tock issued in conjunction with acquisition of Initial Business Units and Acquired Assets</t>
  </si>
  <si>
    <t>Stock issued in conjunction with acquisition of Iron Tiger Fight Series</t>
  </si>
  <si>
    <t>Members' distribution</t>
  </si>
  <si>
    <t>Loans from related parties</t>
  </si>
  <si>
    <t>Members' contribution</t>
  </si>
  <si>
    <t>Customer deposit</t>
  </si>
  <si>
    <t>Prepaid expenses</t>
  </si>
  <si>
    <t>Description of Business and Basis of Presentation</t>
  </si>
  <si>
    <t>Collaborative Arrangements and Non-collaborative Arrangement Transactions [Line Items]</t>
  </si>
  <si>
    <t>Organization, Consolidation and Presentation of Financial Statements Disclosure [Text Block]</t>
  </si>
  <si>
    <t xml:space="preserve"> Note 1. Description of Business and Basis of Presentation Nature of Business Alliance MMA, Inc. (“Alliance” or the “Company”) was formed in Delaware on February 12, 2015 to acquire companies in the mixed martial arts (“MMA”) industry. On September 30, 2016, Alliance acquired the assets and assumed certain liabilities of six companies, consisting of five promoters and a ticketing platform for MMA events. Alliance formed GFL Acquisition, Co., Inc. (“Acquisition Co”), a New York corporation, as a wholly-owned subsidiary of Alliance, on June 14, 2016, primarily to facilitate the acquisition and merger of the seventh company, Go Fight Net, Inc. which operates a video production and distribution business. The seven companies are referred to as the Target Companies for all periods prior to September 30, 2016 and as the Initial Business Units after such date. Initial Business Units Promotions ⋅ CFFC Promotions, LLC (“CFFC”); ⋅ Hoosier Fight Club Promotions, LLC (“HFC”); ⋅ Punch Drunk Inc., also known as Combat Games MMA (“COGA”); ⋅ Bang Time Entertainment, LLC DBA Shogun Fights (“Shogun”); and ⋅ V3, LLC (“V3 or V3 Fights”); Ticket Solution ⋅ CageTix LLC (“CageTix”). Video Production and Distribution ⋅ Go Fight Net, Inc. (“GFL”). In addition to the acquisition of the Initial Business Units, Alliance acquired all rights in the existing MMA and kickboxing video libraries of Louis Neglia’s Martial Arts Karate, Inc. (“Louis Neglia”) related to the Louis Neglia’s Ring of Combat (“Ring of Combat”) and Louis Neglia’s Kickboxing events and shows, a right of first refusal to acquire the rights to all future Louis Neglia MMA and kickboxing events, and the MMA and video library of Hoss Promotions, LLC (“Hoss”) related to certain CFFC events. The video libraries are referred to as the Target Assets for all periods prior to September 30, 2016 and as the Acquired Assets after such date. Other Acquisition Iron Tiger Fight Series In addition to the acquisition of the Initial Business Units, on December 9, 2016, the Company acquired the Ohio-based MMA promotion business of Ohio Fitness and Martial Arts, LLC d/b/a Iron Tiger Fight Series (IT or “IT Fight Series”) for an aggregate consideration of $ 656,665 150,000 506,665 133,333 3.80 50,000 107,143 50,000 Initial Public Offering (“IPO”) Alliance completed the first tranche of its initial public offering on September 30, 2016, with the sale of 1,813,225 7,732,280 Initial Business Units Acquired 409,083 1,168,908 2,222,308 10,000,373 8,901,188 The combination of the Initial Business Units and Acquired Assets formed the operations of Alliance. The Company plans to acquire additional promotions over time to create a developmental league for professional MMA fighters and the premier feeder organization to the Ultimate Fighting Championship, (“UFC”), and other premier MMA promotions such as Bellator. The UFC is the sports largest mixed martial arts promotion company in the world and features the most top-ranked fighters. The combination of the acquired promotions will allow the Company to discover and cultivate the next generation of UFC and other premier MMA promotion champions, while at the same time create live original media content, attract an international fan base, and generate sponsorship revenue for the Company’s live MMA events and professional fighters. The Company incurred an aggregate accumulated deficit of $ 4,545,850 500,000 600,000 1,000,000 877,000 For accounting and reporting purposes, Alliance has been identified as the accounting acquirer of each of the Initial Business Units Initial Business Units Liquidity and Going Concern Management believes that the revenue generated by the Initial Business Units, Iron Tiger Fight Series, and Acquired Assets, together with the net proceeds of the IPO, provide Alliance with sufficient capital to fund operations for 2017 and at least one year from the date of this report. .</t>
  </si>
  <si>
    <t xml:space="preserve"> Note 1  Description of Business and Basis of Presentation Nature of Business CFFC Promotions, LLC (“CFFC” or “the Company”) promotes mixed martial arts cage fighting in the New York, New Jersey and Pennsylvania tristate area. The Company was formed on January 28, 2014. On September 30, 2016 the Company sold certain assets and liabilities to Alliance MMA under the terms of an Asset Purchase Agreement for $ 235,000 470,000 184,632 41,029</t>
  </si>
  <si>
    <t xml:space="preserve"> Note 1  Description of Business Nature of Business Hoosier Fight Club Promotions, LLC was started in the State of Indiana on March 1, 2009. Hoosier Fight Club Promotions, LLC (HFC) continues to work towards rising above the status quo and taking local fight promotions to a higher level. HFC’s focus is on becoming the premier Mixed Martial Arts (MMA) promoter in Northwest Indiana and the Chicagoland markets. The Porter County Expo Center has become home to HFC. On September 30, 2016 the Company sold certain assets and liabilities to Alliance MMA under the terms of an Asset Purchase Agreement for $ 120,000 106,667 60,170 13,371</t>
  </si>
  <si>
    <t xml:space="preserve"> Note 1  Description of Business Nature of Business Punch Drunk, Inc., also known as Combat Games MMA, was incorporated in the State of Washington on March 11, 2009. Punch Drunk, Inc. continues to work towards rising above the status quo and taking local fight promotions to a higher level. Punch Drunk, Inc.’s focus is on becoming the premier Mixed Martial Arts (MMA) promoter in northwest markets. On September 30, 2016 the Company sold certain assets and liabilities to Alliance MMA under the terms of an Asset Purchase Agreement for $ 80,000 75,556 182,890 40,642</t>
  </si>
  <si>
    <t xml:space="preserve"> Note 1  Description of Business Nature of Business Bang Time Entertainment, LLC DBA Shogun Fights (the Company) is a Maryland limited liability company. The Company operates as a promoter for mixed martial arts events in the Baltimore, Maryland area. The Company was found on June 4, 2009. On September 30, 2016 the Company sold certain assets and liabilities to Alliance MMA under the terms of an Asset Purchase Agreement for $ 250,000 111,111 174,219 38,715</t>
  </si>
  <si>
    <t xml:space="preserve"> Note 1  Description of Business Nature of Business V3, LLC (the “Company”) was founded in Memphis, TN as an amateur fighting circuit in 2009. The Company’s mission is to provide quality professional MMA events for fans across the mid-south whether it is live, on television, online, or pay per view. On September 30, 2016 the Company sold certain assets and liabilities to Alliance MMA under the terms of an Asset Purchase Agreement for $ 100,000 111,111 38,862 8,636</t>
  </si>
  <si>
    <t xml:space="preserve"> Note 1  Description of Business Nature of Business Go Fight Net, Inc. (“GFL” or “the Company”) is a sports media company and brand focusing on the combat sports marketplace. The Company combines proprietary technology with content production and acquisition to deliver diverse and compelling content to a global audience. Our content is distributed globally in all broadcast mediums through our proprietary distribution platform via cable/satellite, internet, IPTV and mobile protocols. The Company was founded on May 26, 2010. On September 30, 2016 the Company sold all outstanding shares to Alliance MMA under the terms of a Merger Agreement for $ 450,000 419,753</t>
  </si>
  <si>
    <t xml:space="preserve"> Note 1  Description of Business Nature of Business CageTix LLC allows fighters to sell consigned tickets online and have sales tracked for promoters . May 11, 2011 On September 30, 2016 the Company sold certain assets and liabilities to Alliance MMA under the terms of an Asset Purchase Agreement for $ 150,000 38,889 75,621 16,805</t>
  </si>
  <si>
    <t>Summary of Significant Accounting Policies</t>
  </si>
  <si>
    <t>Significant Accounting Policies [Text Block]</t>
  </si>
  <si>
    <t xml:space="preserve"> Note 2. Summary of Significant Accounting Policies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cquisitions are included in the consolidated financial statements from the date of the acquisition. All significant intercompany balances and transactions have been eliminated in consolidation.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plant and equipment, the valuation and recognition of stock-based compensation expense, the valuation of investments, recognition and measurement of deferred income tax assets and liabilities, the assessment of unrecognized tax benefits, and others. Actual results could differ from those estimates. The Company considers all highly liquid investments purchased with an original or remaining maturity of three months or less at the date of purchase to be cash equivalents. Cash and cash equivalents are maintained with various financial institutions. The Company’s cash equivalents are classified as available-for-sale. Financial instruments that potentially subject the Company to concentrations of credit risk consist principally of cash deposits. Accounts at each institution are insured by the Federal Deposit Insurance Corporation ("FDIC") up to $ 250,000 4,197,483 0 Fair Value of Financial Instruments The carrying amount of cash equivalents, accounts receivable, accounts payable and accrued liabilities approximates fair value due to the short-term nature of these instruments. Allowance for Doubtful Accounts The Company continually monitors customer payments and maintains a reserve for estimated losses resulting from its customers’ customer’s Property and Equipment assets’ Promotion Equipment 2 to 3 years Production Equipment 2 to 3 years Equipment, furniture and other 2 to 3 years Leasehold improvements lesser of related lease term or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equipment, furniture and other in the consolidated balance sheets.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 and is amortized over its estimated useful life.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 .” Goodwill and identified intangible assets Goodwill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 Identified intangible assets consist of video libraries, intellectual property, venue contracts, brand and ticketing software resulting from business acquisitions. The Company’s identified intangible assets are amortized on a straight-line basis over their estimated useful lives, ranging from 3 5 Revenue Recognition Promotion Revenue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 Ticket Service Revenue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Distribution Revenue The Company acts as a producer, distributor and licensor of video content. The Company’s online video content is offered on a pay per view (“PPV”) basis. The Company records revenue on PPV transactions upon receipt of payment to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the Company film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revenue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Advertising Costs Advertising costs, which are expensed as incurred, totaled approximately $ 20,720 0 Stock-Based Compensation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Calculating stock-based compensation expense requires the input of highly subjective assumptions, including the expected term of the stock-based awards, stock price volatility, and the pre-vesting option forfeiture rate.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stock-based compensation expense could be significantly different from what was recorded in the current period. See Note 8, Stockholders’ Equity for additional detai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cent Accounting Pronouncements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August 2014, the FASB issued Accounting Standards Update No. 2014-15, Disclosure of Uncertainties about an Entity’s Ability to Continue as a Going Concern (Subtopic 205-40) (“Update 2014-15”), which requires management to assess a company’s ability to continue as a going concern and to provide related footnote disclosures in certain circumstances. For public entities, Update 2014-15 was effective for annual reporting periods ending after December 15, 2016. The Company adopted this update in 2016 resulting in no impact on its consolidated results of operations, financial position, cash flows and disclosure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is currently assessing the impact of the adoption of this new accounting standard would have on its consolidated financial statements and footnote disclosure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anuary 2017, the FASB issued ASU No. 2017-04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In January 2017, the FASB issued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t>
  </si>
  <si>
    <t xml:space="preserve"> Note 2  Summary of Significant Accounting Policies The accompanying financial statements are prepared in accordance with generally accepted accounting principles in the United States of America (“US GAAP”).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 22,625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Equipment 5  7 years The Company records revenue from ticket sales and sponsorship income upon successful completion of the related event, at which time services have been deemed rendered, the sales price is fixed and determinable and collectability is reasonably assured. Advertising costs, which are expensed as incurred, totaled approximately $ 541 13,797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Note 2  Summary of Significant Accounting Policies The accompanying financial statements are prepared in accordance with generally accepted accounting principles in the United States of America (“US GAAP”).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Property and Equipment 5-7 years Vehicles 5 years Website 3 years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 Advertising costs, which are expensed as incurred, totaled approximately $ 136 6,243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Note 2  Summary of Significant Accounting Policies The accompanying financial statements are prepared in accordance with generally accepted accounting principles in the United States of America (“US GAAP”).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and December 31, 2015.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Equipment 5 years Computer equipment 3 years The Company records revenue from ticket sales and sponsorship income upon successful completion of the related event, at which time services have been deemed rendered, the sales price is fixed and determinable and collectability is reasonably assured. The Company received prepayment for sponsor revenue from a sponsor as the Company requires prepayment before the date of the event. As of December 31, 2015 and September 30, 2016, the Company had deferred revenue of $ 7,500 6,400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Note 2  Summary of Significant Accounting Policies Basis of Presentation The accompanying financial statements are prepared in accordance with generally accepted accounting principles in the United States of America (“US GAAP”).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 6,500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Equipment 5 The Company records revenue from ticket sales and sponsorship income upon successful completion of the related event, at which time services have been deemed rendered, the sales price is fixed and determinable and collectability is reasonably assured.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Note 2  Summary of Significant Accounting Policies The accompanying financial statements are prepared in accordance with generally accepted accounting principles in the United States of America (“US GAAP”).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The Company records revenue from ticket sales and sponsorship income upon successful completion of the related event, at which time services have been deemed rendered, the sales price is fixed and determinable and collectability is reasonable assured. Advertising costs, which are expensed as incurred, totaled approximately $ 1,965 11,991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Note 2  Summary of Significant Accounting Policies Basis of Presentation The accompanying financial statements are prepared in accordance with generally accepted accounting principles in the United States of America (“US GAAP”).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 The Company acts as a producer, distributor and licensor of video content. Our online video content is offered on a pay per view (“PPV”) basis for ourselves and our promoter clients. We record revenue on PPV transactions upon receipt of payment to our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we film for ourselve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those revenues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The Company has reserves of $ 4,029 3,453 Property and equipment are stated at cost less accumulated depreciation and amortization. Computers 3 Production Equipment 3 Video Library equipment 5 Vehicle 3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 Note 2  Summary of Significant Accounting Policies Basis of Presentation The accompanying financial statements are prepared in accordance with generally accepted accounting principles in the United States of America (“US GAAP”).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Deferred Offering Costs</t>
  </si>
  <si>
    <t>Deferred Offering Costs Disclosure [Text Block]</t>
  </si>
  <si>
    <t xml:space="preserve"> Note 3. Deferred Offering Costs Deferred offering costs, consisting of legal, accounting and filing fees relating to the IPO, were capitalized and netted against the gross proceeds from the IPO. As of December 31, 2015, the Company capitalized $ 25,000</t>
  </si>
  <si>
    <t>Property and Equipment</t>
  </si>
  <si>
    <t>Property, Plant and Equipment Disclosure [Text Block]</t>
  </si>
  <si>
    <t xml:space="preserve"> December 31, 2016 2015 Promotion equipment $ 31,393 $  Production equipment 61,209  Equipment, furniture and other 42,660  Total property and equipment 135,262  Less accumulated depreciation and amortization (12,950)  Total property and equipment, net $ 122,312 $  Depreciation and amortization expense for the year ended December 31, 2016 and period from February 12, 2015 (Inception) through December 31, 2015 amounted to $ 12,950 0</t>
  </si>
  <si>
    <t xml:space="preserve"> Note 4  Property and Equipment September 30, December 31, Property and equipment $ 10,086 $ 10,086 Less accumulated depreciation (5,638) (4,279) Property and equipment, net $ 4,448 $ 5,807 Depreciation expense for the nine months ended September 30, 2016 and the year ended December 31, 2015 was $ 1,359 2,678</t>
  </si>
  <si>
    <t xml:space="preserve"> Note 3  Property and Equipment September 30, December 31, Property and equipment $ 1,335 $ 1,335 Less accumulated depreciation (1,001) (801) Property and equipment, net $ 334 $ 534 Depreciation expense for the nine months ended September 30, 2016 and year ended December 31, 2015 was $ 200 267</t>
  </si>
  <si>
    <t xml:space="preserve"> Note 4  Property and Equipment September 30, December 31, 2016 2015 Property and equipment $ 4,321 $ 4,321 Less accumulated depreciation (4,321) (4,179) Property and equipment, net $  $ 142 Depreciation expense for the nine months ended September 30, 2016 and year ended December 31, 2015 was $ 142 595</t>
  </si>
  <si>
    <t xml:space="preserve"> Note 3  Property and Equipment Property and equipment consists of the following: September 30, December 31, Property and equipment $ 48,634 $ 48,634 Vehicles 6,669 6,669 Website 3,450 3,450 Total fixed assets 58,753 58,753 Less accumulated depreciation (51,354) (45,744) Property and equipment, net $ 7,399 $ 13,009 Depreciation expense for the nine months ended September 30, 2016 and year ended December 31, 2015 was $ 5,610 9,183</t>
  </si>
  <si>
    <t xml:space="preserve"> Note 3  Property and Equipment September 30, December 31, 2016 2015 Computers $ 13,565 $ 13,565 Production equipment 95,710 95,710 Video library equipment 10,000 10,000 Vehicle 6,500 6,500 Total fixed assets 125,775 125,775 Less accumulated depreciation $ (109,545) $ (88,738) Property and equipment, net $ 16,230 $ 37,037 Depreciation expense for the nine months ended September 30, 2016 and year ended December 31, 2015 was $ 20,807 36,299</t>
  </si>
  <si>
    <t>Acquisitions</t>
  </si>
  <si>
    <t>Business Combination Disclosure [Text Block]</t>
  </si>
  <si>
    <t xml:space="preserve"> Note 5. Acquisitions Initial Business Units and Iron Tiger Fight Series Initial Business Units The Company completed the first tranche of its IPO on September 30, 2016, and closed the acquisitions of the Initial Business Units and the Acquired Assets by making cash payments totaling $ 1,391,736 1,377,531 4.50 6,198,889 129,500 Iron Tiger Fight Series In addition to the acquisition of the Initial Business Units, on December 9, 2016, the Company acquired the Ohio-based MMA promotion business of Ohio Fitness and Martial Arts, LLC d/b/a Iron Tiger Fight Series (“IT Fight Series”) for an aggregate consideration of $ 656,665 150,000 506,665 133,333 3.80 50,000 107,143 50,000 The acquisitions of the Initial Business Units and Iron Tiger Fight Series have been accounted for as business acquisitions, under the acquisition method of accounting. The following is a description of all the businesses acquired: CFFC Promotions, LLC Based in Atlantic City, New Jersey, CFFC was founded in 2011 and has promoted over 58 professional MMA events, primarily in New Jersey and Pennsylvania. Ranked in the top 10 of all regional MMA promotions, CFFC currently airs on the CBS Sports Network as well as www.gfl.tv and has sent 23 fighters to the UFC. CFFC’s Robert Haydak and Mike Constantino serve as the Company’s President and Director of Business Development, respectively, Devon Mathiesen serves as General Manager of CFFC. Hoosier Fight Club Promotions, LLC Based in the Chicago metropolitan area, HFC was founded in 2009 and has promoted over 26 events, including the first sanctioned event in Indiana in January, 2010. HFC has sent or promoted eight fighters to the UFC and several to Invicta Fighting Championships. HFC’s Danielle Vale serves as Regional Vice President in the Chicago area market. Punch Drunk, Inc. d/b/a COmbat GAmes MMA Based in Kirkland, Washington, COGA was founded in 2009 and has promoted over 46 shows primarily in Washington State. COGA frequently airs on ROOT Sports Pacific Northwest regional network as well as www.gfl.tv. COGA’s founder Joe DeRobbio serves as Regional Vice President for the Pacific Northwest region. Bang Time Entertainment LLC d/b/a Shogun Fights Based in Baltimore, Maryland, Shogun was founded in 2008 and has promoted 14 fights at the Royal Farms Arena in Baltimore, the same venue that hosted UFC 174 in April of 2014. A premier mid-Atlantic regional MMA promotion, Shogun Fights currently airs on Comcast Sportsnet as well as www.gfl.tv. Shogun’s founder John Rallo serves as our Regional Vice President for the mid-Atlantic region. V3, LLC Based in Memphis, Tennessee, V3 Fights was founded in 2009 and has promoted 45 events primarily at event centers in Memphis, Tennessee and elsewhere in Tennessee, Mississippi and Alabama. V3 Fights is the mid-South’s premier MMA promotion and has been broadcast live on Comcast Sports South as well as www.ustream.com, www.YouTube.com. V3 Fights founder Nick Harmeier serves as Regional Vice President for the mid-South region. Go Fight Net, Inc. Founded in 2010, Go Fight Net operates “GoFightLive” or “GFL” a sports media and technology platform focusing exclusively on the combat sports marketplace. With a media library containing 11,000 titles comprising approximately 10,000 hours of unique video content, and the addition of approximately 1,200 hours of new original content annually, GFL maintains the largest continuously growing database of MMA events, fighters, and fight videos in the world. The GFL fighter database contains information on over 25,000 professional and amateur combat sports fighters and over 18,000 fights. GFL combines proprietary technology with content production and acquisition to deliver diverse and compelling content to a global audience. GFL’s content is distributed globally in all broadcast media through its proprietary distribution platform via cable/satellite, Internet, IPTV and mobile protocols. The GFL platform utilizes GFL’s proprietary scalable online master control technology that enables viewers using a broad range of devices and formats to obtain large amounts of video and other content. GFL broadcasts an average of 450 live events annually (having broadcast 2,500 events since inception) to viewers in over 175 countries. GFL has produced 150 episodes of the GoFightLiveTM “real fights” series airing weekly on Comcast Sports Net, SNY and other networks globally. CageTix LLC Founded in 2009 by Jay Schneider, a seasoned MMA event promoter, CageTix is the first group sales service to focus specifically on the MMA industry. CageTix is intended to be complementary to any existing ticket service such as Ticketmaster or box office sales used by a promotion. CageTix presently services the industry’s top international mixed martial arts events including Legacy, RFA, Bellator MMA, King of the Cage, and Glory. Since its inception, CageTix has sold tickets for over 1200 MMA events and currently services 64 MMA promotions operating in 106 cities. In 2014, CageTix sold 15,883 tickets to 6,391 customers. Formerly the founder of Victory Fighting Championships, Jay Schneider is a member of the Nebraska Athletic Commission and was a senior columnist for Ultimate MMA magazine under the pen name ‘Victory Jay’ for over a decade. Jay Schneider serves as Vice President. Iron Tiger Fight Series Based in Bellfountain, Ohio, IT was founded in 1995 and has promoted 69 professional MMA events in various locations throughout Ohio. IT has sent or promoted 10 fighters to the UFC and several to Bellator. IT’s Scott Sheeley serves as Regional Vice President and Nicole Castillo serves as General Manager of IT. Acquired Assets  Video Libraries The Company also acquired the MMA video libraries of two prominent regional promotions and intellectual property of Alliance MMA. The fight libraries consist of the following: Hoss Promotions, LLC (“Hoss”) An affiliate of CFFC, Hoss owns the intellectual property rights to approximately 30 MMA events promoted by CFFC. The Company has acquired the exclusive rights to the Hoss fighter library, which covers approximately 100 hours of video content. Ring of Combat, LLC (“Ring of Combat”) Based in Brooklyn, New York, and founded by MMA icon and three-time World Kickboxing Champion Louis Neglia (34-2), Ring of Combat is currently ranked as the No. 4 regional promotion in the world by Sherdog.com, a website devoted to the sport of mixed martial arts that is owned indirectly by Evolve Media, LLC. On September 30, 2016, the Company acquired the exclusive rights to the Ring of Combat fighter library, which includes professional MMA, amateur, and kickboxing events and covers approximately 200 hours of video content. Ring of Combat has sent approximately 90 fighters to the UFC. The Company additionally secured the media rights to all future Ring of Combat promotions. Acquired Intellectual Property Intellectual property consists of the following: Alliance MMA Intellectual Property In October 2016, the Company entered an Asset Purchase Agreement with Eric Del Fierro to acquire certain intellectual property rights to the Alliance MMA brand for $ 70,000 Preliminary Purchase Allocation  Initial Business Units and Acquired Assets Initial Business Units and Acquired Assets Cash Shares Consideration Contingent Total Total Shogun $ 250,000 111,111 $ 750,000 $ 174,219 149,826 $ 924,219 CageTix 150,000 38,889 325,000 75,621 55,694 400,621 CFFC Promotions 235,000 470,000 2,350,000 184,632 511,029 2,534,632 GFL 450,000 419,753 2,338,889  419,753 2,338,889 HFC 120,000 106,667 600,000 60,170 120,038 660,170 COGA 80,000 75,556 420,000 182,890 116,198 602,890 V3 Fights 100,000 111,111 600,000 38,862 119,747 638,862 Total Initial Business Units $ 1,385,000 1,333,087 $ 7,383,889 $ 716,394 1,492,285 $ 8,100,283 Hoss $ 100,000 44,444 $ 300,000 $  44,444 $ 300,000 Louis Neglia 155,000  155,000   155,000 Total Acquired Assets $ 255,000 44,444 $ 455,000 $  44,444 $ 455,000 Total $ 1,640,000 1,377,531 $ 7,838,889 $ 716,394 1,536,729 $ 8,555,283 The number of shares of common stock paid as consideration was calculated based on the IPO public offering price of $ 4.50 was adjusted from $ 716,394 was recorded a reduction to Goodwill Balance Sheets 755,647 The following table reflects the preliminary allocation of the purchase price for the Initial Business Units and Acquired Assets to identifiable assets, liabilities assumed and pro forma intangible assets and goodwill: Initial Business Units Acquired Assets Total Shogun CageTix CFFC GFL HFC COGA V3 Fights Hoss Louis Cash and equivalents $ 118,764 $ 13,131 $ 48,969 $ 551 $ 42,081 $ 11,194 $ 2,838 $  $  $  Accounts receivable and other current assets, net 34,599 20,603  3,000 900 1,096 9,000    Property and equipment, net 23,661   4,448 13,174  6,039    Intangible assets 5,839,700 52,500 360,559 1,437,000 2,041,677 617,880 431,459 443,625 300,000 155,000 Goodwill 2,878,071 692,951 6,540 937,101 1,034,911   206,568   Total identifiable assets $ 8,894,795 $ 779,185 $ 416,068 $ 2,382,100 $ 3,132,743 $ 630,170 $ 449,336 $ 650,193 $ 300,000 $ 155,000 Accounts payable and accrued expenses 1,055,906 29,185 91,068 32,100 793,854 30,170 29,336 50,193   Total identifiable liabilities $ 1,055,906 $ 29,185 $ 91,068 $ 32,100 $ 793,854 $ 30,170 $ 29,336 $ 50,193 $  $  Total purchase price $ 7,838,889 $ 750,000 $ 325,000 $ 2,350,000 $ 2,338,889 $ 600,000 $ 420,000 $ 600,000 $ 300,000 $ 155,000 Under acquisition accounting, assets and liabilities acquired are recorded at their fair value on the acquisition date, with any excess in purchase price over these values being allocated to identifiable intangible assets and goodwill at December 31, 2016. Preliminary Purchase Allocation  Iron Tiger Fight Series As consideration for the acquisitions of Iron Tiger Fight Series, the Company delivered the following amounts of cash and shares of common stock. Target Company Cash Shares Consideration Iron Tiger Fight Series $ 150,000 133,333 $ 656,665 The number of shares of common stock paid as consideration was calculated based on the closing price of Alliance MMA’s stock on December 9, 2016, of $ 3.80 In connection with the business acquisition, 50,000 shares of the 133,333 shares of common stock issued as part of the purchase price were placed into escrow to guarantee the financial performance of IT post-closing. Accordingly, in the event the gross profit of IT is less than $107,143 during fiscal year 2017, all 50,000 shares held in escrow will be forfeited. IT Cash $ 1,716 Accounts receivable, net 6,205 Intangible assets 255,000 Goodwill 393,744 Total identifiable assets $ 656,665 Total identifiable liabilities $  Total purchase price $ 656,665 Under acquisition accounting, assets and liabilities acquired are recorded at their fair value on the acquisition date, with any excess in purchase price over these values being allocated to identifiable intangible assets and goodwill at December 31, 2016. Goodwill and Identifiable Intangible Assets Goodwill The respective asset purchase agreements for the Initial Business Units and Iron Tiger Fight Series, other than GFL, and the agreement and plan of merger for GFL, contemplate the acquisition of certain assets and other than Iron Tiger Fight Series assume certain liabilities. Due to the short-term nature of many of the assets acquired, their carrying values, as shown in the historical financial statements of the companies, approximate their respective fair values. In addition, value has been assigned to those intangible assets related to intellectual property rights to video libraries, ticketing software and customer and venue relationships of each Initial Business Unit and Iron Tiger Fight Series. The goodwill recognized for these acquisitions is related primarily to synergies with the combined businesses and assembled workforce. Balance as of December 31, 2015 $  Goodwill  Initial Business Units 2,706,374 Goodwill  Initial Business Units Balance Sheet adjustments 12,708 Goodwill  Preliminary Purchase Accounting change in estimate (596,658) Goodwill  Deferred tax liability from acquisition of GFL 755,647 Goodwill  Iron Tiger Fight Series 393,744 Balance as of December 31, 2016 $ 3,271,815 Intangible Assets Management’s preliminary estimates of each intangible asset type/category is based upon the nature of the businesses and the contracts entered into with each of the Initial Business Units, Iron Tiger Fight Series and intellectual property rights of video libraries of the Acquired Assets and Alliance brand Intangible assets Useful Total Shogun CageTix CFFC GFL HFC COGA V3 Hoss Louis IT Alliance Video library, intellectual property 5 years $ 3,512,741 $ 52,500 $  $ 397,000 $ 2,041,677 $ 161,105 $ 264,459 $ 141,000 $ 300,000 $ 155,000   Venue contracts 3 years 1,966,400   1,040,000  456,775 167,000 302,625     Brand 3 years 325,000          255,000 70,000 Ticketing software 3 years 360,559  360,559          Total intangible assets $ 6,164,700 $ 52,500 $ 360,559 $ 1,437,000 $ 2,041,677 $ 617,880 $ 431,459 443,625 $ 300,000 $ 155,000 $ 255,000 70,000 Amortization expense for the year ended December 31, 2016 was $ 384,487 2017 $ 1,573,201 2018 1,573,201 2019 1,372,205 2020 712,548 2021 536,911 Thereafter 12,147 $ 5,780,213 Supplemental Pro Forma Information (Unaudited) The following unaudited pro forma financial information assumes the Initial Business Units, Iron Tiger Fight Series, and Alliance MMA were combined as of January 1, 2016 and includes the impact of purchase accounting. The unaudited pro forma financial information as presented below is for informational purposes only and is based on estimates and assumptions that have been made solely for purposes of developing such pro forma information. This is not necessarily indicative of the results of operations that would have been achieved if the acquisition had taken place at the beginning of 2016, nor is it necessarily indicative of future results. Consequently, actual results could differ materially from the unaudited pro forma financial information presented below. The following table presents the pro forma operating results as if the acquisitions had been included in the Company's consolidated statements of operations as of January 1, 2016 (unaudited, in thousands except share information): Initial Business Units and Iron Tiger Fight Series Actual Results Shogun CageTix CFFC GFL HFC COGA V3 IT Subtotal Alliance Total Pro Pro Revenue $ 546 $ 132 $ 554 $ 403 $ 258 $ 117 $ 136 $ 137 $ 2,283 $  $ 2,283 $  $ 2,283 Cost of revenues 376  424 261 172 72 82 104 1,491  1,491  1,491 Gross profit 170 132 130 142 86 45 54 33 792  792 792 Operating expenses 78 29 103 180 35 51 34 14 524 4,214 4,738 1,213 (i) 5,951 Other income (expense)   (1) (1)  (1)   3  3  (3) Net income (loss) 92 103 26 (39) 51 (7) 20 19 265 (4,214) (3,949) (1,213) $ (5,162) Weighted average common shares 7,355,577 Net loss per common share $ (0.70) ( i Amortization of intangible assets The unaudited pro forma financial information includes various assumptions, including those related to the preliminary purchase price allocation of the assets acquired and liabilities assumed of the Initial Business Units based on management’s best estimates of fair value. The final purchase price allocation may vary based on final appraisals, valuations and analyses of the fair value of the acquired assets and assumed liabilities. Accordingly, the pro forma adjustments are preliminary. The unaudited pro forma statement of operations for the year ended December 31, 2016 are based on the historical financial statements of Alliance MMA, Inc. after giving effect to the acquisition of the Acquired Assets and the businesses of the Initial Business Units.</t>
  </si>
  <si>
    <t>Debt</t>
  </si>
  <si>
    <t>Debt Disclosure [Text Block]</t>
  </si>
  <si>
    <t xml:space="preserve"> Note 6. Debt Note Payable  Related Party In February 2015, the Company entered into a loan agreement with Ivy Equity Investors, LLC for up to $ 500,000 5,289,136 5,289 In May 2016 the loan agreement was amended to permit up to $ 600,000 In July 2016 the loan agreement was amended to permit up to $ 1,000,000 Upon the completion of the IPO on September 30, 2016, a portion of the proceeds were utilized to pay the balance of all amounts due under the loan. As of December 31, 2016 and December 31, 2015, the outstanding borrowings under the loan were $ 0 353,450 6 the earlier of the closing of the IPO, or January 1, 2017.</t>
  </si>
  <si>
    <t xml:space="preserve"> Note 5  Debt Note Payable  Related Party In February 2014, the Company entered into a loan agreement with Mr. Colombino, a related party, for $ 100,000 February 1, 2017 15,000 67,000 67,000</t>
  </si>
  <si>
    <t>Commitments and Contingencies</t>
  </si>
  <si>
    <t>Commitments and Contingencies Disclosure [Text Block]</t>
  </si>
  <si>
    <t xml:space="preserve"> Note 7. Commitments and Contingencies Operating Leases We do not own any real property. Our principal executive offices are temporarily located at an office complex in New York, New York, which includes approximately twenty thousand square feet of shared office space and services that we are leasing. The lease had an original one-year term that commenced on December 1, 2015, which was renewed until November 30, 2017. The lease allows for the limited use of private offices, conference rooms, mail handling, videoconferencing, and certain other business services. There was a single Target Company lease that we assumed at the closing of the IPO. This lease was renewable monthly at market rates and was terminated by us in January 2017. In November 2016, we entered a sublease agreement for office and production space in Cherry Hill, New Jersey. The lease expires on June 30, 2019 Each of the other Initial Business Units is operated from home offices or shared office space arrangements. As of December 31, 2016, future minimum lease payments are as follows: Lease 2017 $ 113,505 2018 130,631 2019 76,201 $ 320,337 Rent expense was $ 10,389 for the partial year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6 and December 31, 2015, the Company was not involved in any legal proceedings.</t>
  </si>
  <si>
    <t>Stockholders' Equity</t>
  </si>
  <si>
    <t>Stockholders' Equity Note Disclosure [Text Block]</t>
  </si>
  <si>
    <t xml:space="preserve"> Note 8. Stockholders’ Equity Preferred Stock The Company’s certificate of incorporation authorizes 5,000,000 0.001 Common Stock Authorized Shares The Company’s certificate of incorporation authorizes 45,000,000 0.001 Voting Rights Holders of common stock are entitled to one vote for each share held on all matters submitted to a vote of stockholders. The Company has not provided for cumulative voting for the election of directors in our certificate of incorporation. No Preemptive or Similar Rights Common stock is not entitled to preemptive rights, and is not subject to conversion, redemption or sinking fund provisions. Common Stock Issuances During the year ended December 31, 2016, the Company issued 2,222,308 1,377,531 133,333 Stock Based Compensation Plan 2016 Equity Incentive Plan On July 30, 2016, the Board of Directors adopted the Alliance MMA 2016 Equity Incentive Plan (the “2016 Plan”). The Company may grant shares of the Company’s common stock to the Company’s directors, officers, employees or consultants. The 2016 Plan has been designed to provide the Board of Directors with an integral resource as it evaluates the Company’s compensation structure, performance incentive programs, and long-term equity targets for executives and key employees. The following is a summary of the 2016 Plan. Administration The Board intends to appoint and maintain as administrator of the 2016 Plan a Committee (the “Committee”) consisting of two or more directors who are (i) “Independent Directors” (as such term is defined under the rules of the Nasdaq Stock Market), (ii) “Non-Employee Directors” (as such term is defined in Rule 16b-3 under the Securities Exchange Act of 1934, as amended) and (iii) “Outside Directors” (as such term is defined in Section 162(m) of the United States Internal Revenue Code of 1986, as amended (the “Code”)). The Committee, subject to the terms of the 2016 Plan, will have full power and authority to designate recipients of options and restricted stock, to determine the terms and conditions of the respective option and restricted stock agreements (which need not be identical) and to interpret the provisions and supervise the administration of the 2016 Plan. The Committee will also have the authority, without limitation, to designate which options granted under the Plan will be Incentive Options and which will be Nonqualified Options. In the absence of a Committee, the Plan will be administered by the Board of Directors. Eligibility Generally, the persons who are eligible to receive grants are directors, officers and employees of, and consultants and advisors to, the Company or any subsidiary; provided that Incentive Options may be granted only to employees of the Company and any subsidiary. Stock Subject to the 2016 Plan Stock subject to grants may be authorized, but unissued or reacquired common stock. Subject to adjustment as provided in the 2016 Plan, (i) the maximum aggregate number of shares of common stock that may be issued under the 2016 Plan is 825,000 Equity Awards Stock Option Grant In August 2016, the Company made its first equity grant under the 2016 Equity Incentive Plan, the Company’s Chief Financial Officer, to purchase 200,000 4.50 10 , vest annually over three years in three equal annual tranches, 364,326 50,573 Stock Option Grants Number of Shares Subject to Options Weighted-Average Exercise Price Weighted Average Remaining Aggregate Intrinsic Value Balance at December 31, 2015  $    Granted 200,000 4.50 9.6  Exercised     Forfeited     Balance at December 31, 2016 200,000 $ 4.50 9.6  Exercisable at December 31, 2016  N/A   Stock Grant Effective as of June 8, 2016, an affiliate of the Company transferred 925,036 2.80 2,595,000 As of December 31, 2016 and 2015, the total unrecognized expense for unvested stock options, net of expected forfeitures, was $ 313,753 0 3 Warrant Grant In December 2016, the Company issued Network One and employees of Network One warrants to purchase 222,230 7.43 The warrants are not exercisable prior to March 2, 2017 and expire on September 2, 2021.</t>
  </si>
  <si>
    <t>Net Loss per Share</t>
  </si>
  <si>
    <t>Earnings Per Share [Abstract]</t>
  </si>
  <si>
    <t>Earnings Per Share [Text Block]</t>
  </si>
  <si>
    <t xml:space="preserve"> Note 9.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Year Ended December 31, 2016 2015 Net loss $ 4,159,394 $ 386,456 Weighted-average common shares used in computing net loss per share, basic and diluted 5,520,801 5,289,136 Net loss per share, basic and diluted $ (0.75) $ (0.07) As of December 31, 2016 2015 Stock options (exercise price - $4.50 per share) 200,000 NA Warrants (exercise price - $7.43) 222,230 NA Total common stock equivalents 423,230 NA </t>
  </si>
  <si>
    <t>Income Taxes</t>
  </si>
  <si>
    <t>Income Tax Disclosure [Abstract]</t>
  </si>
  <si>
    <t>Income Tax Disclosure [Text Block]</t>
  </si>
  <si>
    <t xml:space="preserve"> Note 10. Income Taxes Years ended December 31, 2016 2015 Domestic $ 4,915,041 $ 386,457 Foreign   Loss before benefit from income taxes $ 4,915,041 $ 386,457 The Company incurred income tax benefit of $ 755,647 0 Year Ended December 31, 2016 2015 Current income tax expense: U.S. Federal $  $  U.S. State   Total current   Deferred: U.S. Federal (647,889)  U.S. State (107,758)  Total benefit from income taxes $ (755,647)  34 Year Ended December 31, 2016 2015 Expected provision at statutory federal rate $ (1,671,113) (135,260) State tax-net of federal benefit (71,120)  Change in valuation allowance 32,872 135,260 IPO related costs 54,313  Stock based compensation 882,300  Other. 17,101  $ (755,647)  Year Ended December 31, 2016 2015 Deferred tax assets: Net operating loss carryforwards $ 456,551 135,260 Accruals 16,587  Share based compensation 19,913  Start-Up Costs 382,648  Other 51  Gross deferred tax assets 875,750 135,260 Valuation Allowance (175,644) (135,260) Net deferred tax assets 700,106  Fixed Assets (9,352)  Intangibles (690,754)  Deferred Tax Liability (700,106)  Net deferred tax liability $   As of December 31, 2016, the Company has a federal net operating loss carry-forward of $ 1.2 1.2 The valuation allowance as of December 31, 2016 was $ 175,644 40,384 The Company has no unrecognized tax benefits during the periods presented within. By statute, all tax years are open to examination by the major taxing jurisdictions to which the Company is subject.</t>
  </si>
  <si>
    <t>Related Party</t>
  </si>
  <si>
    <t>Related Party Transactions [Abstract]</t>
  </si>
  <si>
    <t>Related Party Transactions Disclosure [Text Block]</t>
  </si>
  <si>
    <t xml:space="preserve"> Note 11. Related Party Notes Payable  Related Party In February 2015, the Company entered into a loan agreement with Ivy Equity Investors, LLC which is an affiliate of the Company’s founder and current board member, Mr. Gamberale, who at the time was the Company’s sole director. On September 30, 2016 the Company completed its initial public offering, and the outstanding balance on the note was repaid to Ivy Equity Investors, LLC. See Note 6 Debt, for additional information.</t>
  </si>
  <si>
    <t>Segments</t>
  </si>
  <si>
    <t>Segment Reporting [Abstract]</t>
  </si>
  <si>
    <t>Segment Reporting Disclosure [Text Block]</t>
  </si>
  <si>
    <t xml:space="preserve"> Note 12. Segments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all of the Company’s revenue and long-lived assets are attributable to operations in the U.S. for all the periods presented.</t>
  </si>
  <si>
    <t>Subsequent Events</t>
  </si>
  <si>
    <t>Subsequent Event [Line Items]</t>
  </si>
  <si>
    <t>Subsequent Events [Text Block]</t>
  </si>
  <si>
    <t xml:space="preserve"> On January 4, 2017, Alliance MMA, Inc. acquired Roundtable Creative Inc., a Virginia corporation d/b/a SuckerPunch Entertainment, a leading fighter management and marketing company (“SuckerPunch”), for an aggregate purchase price of $ 1,347,1947 300,000 1,047,194 3.73 108,289 280,749 265,000 108,289 120,000 100,000 2 26,738 to acquire 93,583 initial $ 3.74 On January 24, 2017, the Company acquired the mixed martial arts promotion business of Fight Time Promotions, LLC (“Fight Time”) for an aggregate consideration of $ 362,508, 84,000 278,508 3.73 28,000 74,667 60,000 28,000 40,000 On December 19, 2016, the Board of Directors of the Company awarded equity grants, under the 2016 Equity Incentive Plan, to four employees and one non-employee consultant to acquire an aggregate 215,000 10 3.56 by the recipient On February 1 , 2017 3.55 100,000</t>
  </si>
  <si>
    <t xml:space="preserve"> Note 6  Subsequent Event In October 2016, in conjunction with the sale of the Company to Alliance MMA, Mr. Colombino was provided 14,888</t>
  </si>
  <si>
    <t>Accounts Receivable</t>
  </si>
  <si>
    <t>Financing Receivables [Text Block]</t>
  </si>
  <si>
    <t xml:space="preserve"> Note 3  Accounts Receivable September 30, December 31, Accounts receivable $ 25,625 $ 33,125 Less allowance for doubtful accounts (22,625) (22,625) Accounts receivable, net $ 3,000 $ 10,500 </t>
  </si>
  <si>
    <t xml:space="preserve"> Note 3  Accounts Receivable September 30, December 31, 2016 2015 Accounts receivable $ 23,000 $ 12,500 Less allowance for doubtful accounts (6,500) (6,500) Accounts receivable, net $ 16,500 $ 6,000 </t>
  </si>
  <si>
    <t>401K Payable</t>
  </si>
  <si>
    <t>Compensation and Employee Benefit Plans [Text Block]</t>
  </si>
  <si>
    <t xml:space="preserve"> Note 4  401k Payable The Company maintains a contributory profit sharing plan as defined under Section 401(k) of the U.S. Internal Revenue Code covering one employee. At December 31, 2015, the Company had a 401(k) accrual totaling $ 24,000 20,000 24,000 20,000</t>
  </si>
  <si>
    <t>Revenue</t>
  </si>
  <si>
    <t>Sales Revenue [Text Block]</t>
  </si>
  <si>
    <t xml:space="preserve"> Note 3  Revenue Nine Months Year Ended September 30, December 31, Ticket sales $ 1,394,313 $ 1,028,468 less: Promoter portion (1,288,702) (956,448) Net Revenue $ 105,611 $ 72,020 </t>
  </si>
  <si>
    <t>Concentrations</t>
  </si>
  <si>
    <t>Concentration Risk Disclosure [Text Block]</t>
  </si>
  <si>
    <t xml:space="preserve"> Note 4  Concentrations Sales to one customer were approximately 32 22</t>
  </si>
  <si>
    <t>Summary of Significant Accounting Policies (Policies)</t>
  </si>
  <si>
    <t>Basis of Accounting, Policy [Policy Text Block]</t>
  </si>
  <si>
    <t xml:space="preserve">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Alliance MMA, Inc. and its wholly-owned subsidiary, Go Fight Net, Inc. Acquisitions are included in the consolidated financial statements from the date of the acquisition. All significant intercompany balances and transactions have been eliminated in consolidation.</t>
  </si>
  <si>
    <t>Use of Estimates, Policy [Policy Text Block]</t>
  </si>
  <si>
    <t xml:space="preserve"> Use of Estimates The preparation of consolidated financial statements in conformity with GAAP requires management to make estimates and assumptions that affect the amounts reported and disclosed in the consolidated financial statements and accompanying notes. These estimates relate to revenue recognition, the assessment of recoverability of goodwill and intangible assets, range of possible outcomes of acquisition earn-out accruals, the assessment of useful lives and the recoverability of property, plant and equipment, the valuation and recognition of stock-based compensation expense, the valuation of investments, recognition and measurement of deferred income tax assets and liabilities, the assessment of unrecognized tax benefits, and others. Actual results could differ from those estimates.</t>
  </si>
  <si>
    <t>Cash and Cash Equivalents, Policy [Policy Text Block]</t>
  </si>
  <si>
    <t xml:space="preserve"> Cash and Cash Equivalents The Company considers all highly liquid investments purchased with an original or remaining maturity of three months or less at the date of purchase to be cash equivalents. Cash and cash equivalents are maintained with various financial institutions. The Company’s cash equivalents are classified as available-for-sale. Financial instruments that potentially subject the Company to concentrations of credit risk consist principally of cash deposits. Accounts at each institution are insured by the Federal Deposit Insurance Corporation ("FDIC") up to $ 250,000 4,197,483 0</t>
  </si>
  <si>
    <t>Fair Value of Financial Instruments, Policy [Policy Text Block]</t>
  </si>
  <si>
    <t xml:space="preserve"> Fair Value of Financial Instruments The carrying amount of cash equivalents, accounts receivable, accounts payable and accrued liabilities approximates fair value due to the short-term nature of these instruments.</t>
  </si>
  <si>
    <t>Receivables, Trade and Other Accounts Receivable, Allowance for Doubtful Accounts, Policy [Policy Text Block]</t>
  </si>
  <si>
    <t xml:space="preserve"> Allowance for Doubtful Accounts The Company continually monitors customer payments and maintains a reserve for estimated losses resulting from its customers’ customer’s</t>
  </si>
  <si>
    <t>Property, Plant and Equipment, Policy [Policy Text Block]</t>
  </si>
  <si>
    <t xml:space="preserve"> Property and Equipment assets’ Promotion Equipment 2 to 3 years Production Equipment 2 to 3 years Equipment, furniture and other 2 to 3 years Leasehold improvements lesser of related lease term or 5 years Expenditures that materially increase asset life are capitalized, while ordinary maintenance and repairs are expensed as incurred. The Company capitalizes the costs of purchased software licenses and consulting costs to implement the software for internal use. These costs are included in the caption equipment, furniture and other in the consolidated balance sheets.</t>
  </si>
  <si>
    <t>Business Combinations Policy [Policy Text Block]</t>
  </si>
  <si>
    <t xml:space="preserve"> Business Combinations The Company includes the results of operations of the businesses that it has acquired in its consolidated results as of the respective dates of acquisition. The Company allocates the fair value of the purchase consideration of its acquisitions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 and is amortized over its estimated useful life.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 .”</t>
  </si>
  <si>
    <t>Goodwill and Intangible Assets, Goodwill, Policy [Policy Text Block]</t>
  </si>
  <si>
    <t xml:space="preserve"> Goodwill and identified intangible assets Goodwill Goodwill is recorded as the difference, if any, between the aggregate consideration paid for an acquisition and the fair value of the net tangible and identified intangible assets acquired under a business combination. The Company reviews impairment of goodwill annually in the fourth quarter. The Company first assesses qualitative factors to determine whether it is more-likely-than-not that the fair value of a reporting unit is less than its carrying amount as a basis for determining whether it is necessary to perform the two-step goodwill impairment test. If the Company concludes it is more-likely-than-not that the fair value of a reporting unit exceeds its carrying amount, it need not perform the two-step impairment test. If based on the qualitative assessment, the Company believes it is more-likely-than-not that the fair value of its reporting units is less than its carrying value, a two-step goodwill impairment test is required to be performed. The first step requires the Company to compare the fair value of each reporting unit to its carrying value including allocated goodwill. The Company determines the fair value of its reporting units using an equal weighting of the results derived from an income approach and a market approach. The income approach is estimated through the discounted cash flow method based on assumptions about future conditions such as future revenue growth rate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 with the carrying value of the reporting unit. An impairment charge is recognized for the excess of the carrying value of the reporting unit over its implied fair value. Determining the fair value of a reporting unit is subjective in nature and requires the use of significant estimates and assumptions, including revenue growth rates and operating margins, discount rates and future market conditions, among others.</t>
  </si>
  <si>
    <t>Goodwill and Intangible Assets, Intangible Assets, Policy [Policy Text Block]</t>
  </si>
  <si>
    <t xml:space="preserve"> Identified intangible assets consist of video libraries, intellectual property, venue contracts, brand and ticketing software resulting from business acquisitions. The Company’s identified intangible assets are amortized on a straight-line basis over their estimated useful lives, ranging from 3 5</t>
  </si>
  <si>
    <t>Revenue Recognition, Policy [Policy Text Block]</t>
  </si>
  <si>
    <t xml:space="preserve"> Revenue Recognition Promotion Revenue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 Ticket Service Revenue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 Distribution Revenue The Company acts as a producer, distributor and licensor of video content. The Company’s online video content is offered on a pay per view (“PPV”) basis. The Company records revenue on PPV transactions upon receipt of payment to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the Company film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revenue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t>
  </si>
  <si>
    <t>Advertising Costs, Policy [Policy Text Block]</t>
  </si>
  <si>
    <t xml:space="preserve"> Advertising Costs Advertising costs, which are expensed as incurred, totaled approximately $ 20,720 0</t>
  </si>
  <si>
    <t>Share-based Compensation, Option and Incentive Plans Policy [Policy Text Block]</t>
  </si>
  <si>
    <t xml:space="preserve"> Stock-Based Compensation The Company accounts for stock-based compensation expense in accordance with the authoritative guidance on share-based payment.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Calculating stock-based compensation expense requires the input of highly subjective assumptions, including the expected term of the stock-based awards, stock price volatility, and the pre-vesting option forfeiture rate.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stock-based compensation expense could be significantly different from what was recorded in the current period. See Note 8, Stockholders’ Equity for additional detail.</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New Accounting Pronouncements, Policy [Policy Text Block]</t>
  </si>
  <si>
    <t xml:space="preserve"> Recent Accounting Pronouncements In May 2014, the FASB issued ASU No. 2014-09, “Revenue from Contracts with Customers” (“ASU 2014-09”), and since May 2014 the FASB has issued amendments to this new guidance, which collectively provides guidance for revenue recognition. ASU 2014-09 is effective for the Company beginning January 1, 2018 and, at that time, the Company may adopt the new standard under the full retrospective approach or the modified retrospective approach. Under the new standard, the current practice of many licensing companies of reporting revenues from per-unit royalty based agreements one quarter in arrears would no longer be accepted and instead companies will be expected to estimate royalty-based revenues. The Company is currently evaluating the method of adoption and the resulting impact on the financial statements. In August 2014, the FASB issued Accounting Standards Update No. 2014-15, Disclosure of Uncertainties about an Entity’s Ability to Continue as a Going Concern (Subtopic 205-40) (“Update 2014-15”), which requires management to assess a company’s ability to continue as a going concern and to provide related footnote disclosures in certain circumstances. For public entities, Update 2014-15 was effective for annual reporting periods ending after December 15, 2016. The Company adopted this update in 2016 resulting in no impact on its consolidated results of operations, financial position, cash flows and disclosures. In February 2016, the FASB issued ASU 2016-02 “Leases (Topic 842).” The core principle of Topic 842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new standard. In March 2016, the FASB issued ASU No. 2016-09, Compensation  Stock Compensation (Topic 718)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fiscal years beginning after December 15, 2016 and for interim periods within those fiscal years, with early adoption permitted. The Company is currently assessing the impact of the adoption of this new accounting standard would have on its consolidated financial statements and footnote disclosure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anuary 2017, the FASB issued ASU No. 2017-04 to simplify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In January 2017, the FASB issued ASU No. 2017-01, “Classifying the Definition of a Business.” This ASU clarifies the definition of a business with the objective of adding guidance to assist entities with evaluating whether transactions should be accounted for as acquisitions (or disposals) of assets or businesses. For public entities, this ASU is effective for annual reporting periods beginning after December 15, 2017, including interim periods within those periods. Early adoption is permitted for transactions for which the acquisition date occurs before the effective date of the ASU only when the transaction has not been reported in financial statements that have been issued. The Company chose to early adopt this standard effective for the year ended December 31, 2016.</t>
  </si>
  <si>
    <t xml:space="preserve"> Basis of Presentation The accompanying financial statements are prepared in accordance with generally accepted accounting principles in the United States of America (“US GAAP”).</t>
  </si>
  <si>
    <t>Receivables, Policy [Policy Text Block]</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 22,625</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 xml:space="preserve">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operations. The estimated lives used to determine depreciation and amortization are: Equipment 5  7 years</t>
  </si>
  <si>
    <t xml:space="preserve"> Revenue Recognition The Company records revenue from ticket sales and sponsorship income upon successful completion of the related event, at which time services have been deemed rendered, the sales price is fixed and determinable and collectability is reasonably assured.</t>
  </si>
  <si>
    <t xml:space="preserve"> Advertising Costs Advertising costs, which are expensed as incurred, totaled approximately $ 541 13,797</t>
  </si>
  <si>
    <t xml:space="preserve">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and December 31, 2015.</t>
  </si>
  <si>
    <t xml:space="preserve">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Equipment 5 years Computer equipment 3 years</t>
  </si>
  <si>
    <t>Deferred Revenue [Policy Text Block]</t>
  </si>
  <si>
    <t xml:space="preserve"> Deferred Revenue The Company received prepayment for sponsor revenue from a sponsor as the Company requires prepayment before the date of the event. As of December 31, 2015 and September 30, 2016, the Company had deferred revenue of $ 7,500 6,400</t>
  </si>
  <si>
    <t xml:space="preserve"> Income Taxes The Company has elected to be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t>
  </si>
  <si>
    <t xml:space="preserve">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The estimated lives used to determine depreciation and amortization are: Property and Equipment 5-7 years Vehicles 5 years Website 3 years </t>
  </si>
  <si>
    <t xml:space="preserve"> Revenue Recognition The Company records revenue from ticket sales and sponsorship income upon the successful completion of the related event, at which time services have been deemed rendered, the sales price is fixed and determinable and collectability is reasonably assured. Customer deposits consist of amounts received from the customer for fight promotion and entertainment services to be provided in the next fiscal year. The Company receives these funds and recognizes them as a liability until the services are provided and revenue can be recognized.</t>
  </si>
  <si>
    <t xml:space="preserve"> Advertising Costs Advertising costs, which are expensed as incurred, totaled approximately $ 136 6,243</t>
  </si>
  <si>
    <t xml:space="preserve">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 6,500</t>
  </si>
  <si>
    <t xml:space="preserve"> Property and Equipment Property and equipment are stated at cost less accumulated depreciation and amortization. Routine maintenance and repairs and minor replacement costs are charged to expense as incurred, while expenditures that extend the life of these assets are capitalized. Depreciation and amortization are provided for in amounts sufficient to write off the cost of depreciable assets to operations over their estimated service lives. The Company uses the same depreciation method for both financial reporting and tax purposes. Upon the sale or retirement of property and equipment, the cost and related accumulated depreciation and amortization will be removed from the accounts and the resulting profit or loss will be reflected in the statement of income. Equipment 5 </t>
  </si>
  <si>
    <t>"&gt; Income Taxes The Company is treated as a pass-through entity for income tax purposes and, as such, is not subject to income taxes. Rather, all items of taxable income, deductions and tax credits are passed through to and are reported by its owners on their respective income tax returns. The Company’s federal tax status as a pass-through entity is based on its legal status as a limited liability company. Accordingly, the Company is not required to take any tax positions in order to qualify as a pass-through entity. The Company is required to file and does file tax returns with the Internal Revenue Service and other taxing authorities. Accordingly, these financial statements do not reflect a provision for income taxes and the Company has no other tax positions, which must be considered for disclosure.</t>
  </si>
  <si>
    <t xml:space="preserve"> Revenue Recognition The Company records revenue from ticket sales and sponsorship income upon successful completion of the related event, at which time services have been deemed rendered, the sales price is fixed and determinable and collectability is reasonable assured.</t>
  </si>
  <si>
    <t xml:space="preserve"> Advertising Costs Advertising costs, which are expensed as incurred, totaled approximately $ 1,965 11,991</t>
  </si>
  <si>
    <t xml:space="preserve"> Accounts Receivable Accounts receivable are stated at the amounts management expects to collect. An allowance for doubtful accounts is recorded based on a combination of historical experience, aging analysis and information on specific accounts. Account balances are written off against the allowance after all means of collection have been exhausted and the potential for recovery is considered remote. Management has determined that no allowance is required at September 30, 2016 or December 31, 2015</t>
  </si>
  <si>
    <t xml:space="preserve"> Use of Estimates The preparation of unaudited condensed financial statements in conformity with GAAP requires management to make estimates and assumptions that affect the amounts reported and disclosed in the unaudited condensed financial statements and accompanying notes. Such estimates include, but are not limited to, allowance for doubtful accounts, the assessment of useful lives and recoverability of long-lived assets, likelihood and range of possible losses on contingencies, valuations of equity securities and intangible assets, fair value of options, among others. Actual results could differ from those estimates.</t>
  </si>
  <si>
    <t xml:space="preserve"> Property and Equipment Property and equipment are stated at cost less accumulated depreciation and amortization. Computers 3 Production Equipment 3 Video Library equipment 5 Vehicle 3</t>
  </si>
  <si>
    <t xml:space="preserve"> Revenue Recognition The Company acts as a producer, distributor and licensor of video content. Our online video content is offered on a pay per view (“PPV”) basis for ourselves and our promoter clients. We record revenue on PPV transactions upon receipt of payment to our credit processing partners. The Company charges viewers a fee per PPV purchase transaction for entitling a viewer to watch the desired video. The Company records revenue net of a fee for the credit card processing cost per transaction. The Company maintains all revenues from videos we film for ourselves and distribute a profit share, typically 50% to promoters who use our streaming services. The Company generates revenues from video production services, and books this revenue upon completion of the video production project. The Company generates revenues from licensing the rights to videos to networks overseas and domestically, and books those revenues upon delivery of content. To the extent there are issues (i) watching a video (ii) with our production services or (iii) with the quality of a video we send out for distribution to a network we would issue a partial or full refund based on the circumstances. Given the nature of our business, these refund requests come within days of delivery, thus we would not anticipate any refund request in excess of 30 days from a PPV purchase, a license delivery or video production performance. The Company has reserves of $ 4,029 3,453</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 xml:space="preserve"> Basis of Presentation The accompanying financial statements are prepared in accordance with generally accepted accounting principles in the United States of America (“US GAAP”)</t>
  </si>
  <si>
    <t xml:space="preserve"> Revenue Recognition The Company acts as an agent for ticket sales for promoters and records revenue upon receipt of cash from the credit card companies. The Company charges a fee per transaction for collecting the cash on ticket sales and remits the remaining amount to the promoter upon completion of the event or request for advance from the promoter. The Company’s fee is non-refundable and is recognized immediately as it is not tied to the completion of the event. The Company recognizes revenue upon receipt from the credit card companies due to the following: the fee is fixed and determined and the service of collecting the cash for the promoter has been rendered and collection has occurred.</t>
  </si>
  <si>
    <t>Summary of Significant Accounting Policies (Tables)</t>
  </si>
  <si>
    <t>Schedule Of Property, Plant and Equipment Estimated Useful Life [Table Text Block]</t>
  </si>
  <si>
    <t xml:space="preserve"> Property and equipment are recorded at cost, less accumulated depreciation. Depreciation is calculated using the straight-line method over the related assets’ Promotion Equipment 2 to 3 years Production Equipment 2 to 3 years Equipment, furniture and other 2 to 3 years Leasehold improvements lesser of related lease term or 5 years</t>
  </si>
  <si>
    <t xml:space="preserve"> The estimated lives used to determine depreciation and amortization are: Equipment 5 years Computer equipment 3 years </t>
  </si>
  <si>
    <t xml:space="preserve"> The estimated lives used to determine depreciation and amortization are: Property and Equipment 5-7 years Vehicles 5 years Website 3 years </t>
  </si>
  <si>
    <t xml:space="preserve"> The estimated lives used to determine depreciation and amortization are: Equipment 5 </t>
  </si>
  <si>
    <t xml:space="preserve"> The Company computes depreciation and amortization using the straight-line method over the estimated useful lives of the assets acquired as follows: Computers 3 Production Equipment 3 Video Library equipment 5 Vehicle 3</t>
  </si>
  <si>
    <t>Property and Equipment (Tables)</t>
  </si>
  <si>
    <t>Property, Plant and Equipment [Table Text Block]</t>
  </si>
  <si>
    <t xml:space="preserve"> Property and equipment, net December 31, 2016 2015 Promotion equipment $ 31,393 $  Production equipment 61,209  Equipment, furniture and other 42,660  Total property and equipment 135,262  Less accumulated depreciation and amortization (12,950)  Total property and equipment, net $ 122,312 $  </t>
  </si>
  <si>
    <t xml:space="preserve"> Property and equipment consists of the following: September 30, December 31, Property and equipment $ 10,086 $ 10,086 Less accumulated depreciation (5,638) (4,279) Property and equipment, net $ 4,448 $ 5,807 </t>
  </si>
  <si>
    <t xml:space="preserve"> Property and equipment consists of the following: September 30, December 31, Property and equipment $ 1,335 $ 1,335 Less accumulated depreciation (1,001) (801) Property and equipment, net $ 334 $ 534 </t>
  </si>
  <si>
    <t xml:space="preserve"> Property and equipment consists of the following: September 30, December 31, Property and equipment $ 48,634 $ 48,634 Vehicles 6,669 6,669 Website 3,450 3,450 Total fixed assets 58,753 58,753 Less accumulated depreciation (51,354) (45,744) Property and equipment, net $ 7,399 $ 13,009 </t>
  </si>
  <si>
    <t xml:space="preserve"> Property and equipment consists of the following: September 30, December 31, 2016 2015 Property and equipment $ 4,321 $ 4,321 Less accumulated depreciation (4,321) (4,179) Property and equipment, net $  $ 142 </t>
  </si>
  <si>
    <t xml:space="preserve"> Property and equipment consists of the following: September 30, December 31, 2016 2015 Computers $ 13,565 $ 13,565 Production equipment 95,710 95,710 Video library equipment 10,000 10,000 Vehicle 6,500 6,500 Total fixed assets 125,775 125,775 Less accumulated depreciation $ (109,545) $ (88,738) Property and equipment, net $ 16,230 $ 37,037 </t>
  </si>
  <si>
    <t>Acquisitions (Tables)</t>
  </si>
  <si>
    <t>Schedule of Business Acquisitions, by Acquisition [Table Text Block]</t>
  </si>
  <si>
    <t xml:space="preserve"> As consideration for the acquisitions of the Initial Business Units and the Acquired Assets, the Company delivered the following amounts of cash and shares of common stock, and initially estimated a contingent liability related to the specified earn outs. Initial Business Units and Acquired Assets Cash Shares Consideration Contingent Total Total Shogun $ 250,000 111,111 $ 750,000 $ 174,219 149,826 $ 924,219 CageTix 150,000 38,889 325,000 75,621 55,694 400,621 CFFC Promotions 235,000 470,000 2,350,000 184,632 511,029 2,534,632 GFL 450,000 419,753 2,338,889  419,753 2,338,889 HFC 120,000 106,667 600,000 60,170 120,038 660,170 COGA 80,000 75,556 420,000 182,890 116,198 602,890 V3 Fights 100,000 111,111 600,000 38,862 119,747 638,862 Total Initial Business Units $ 1,385,000 1,333,087 $ 7,383,889 $ 716,394 1,492,285 $ 8,100,283 Hoss $ 100,000 44,444 $ 300,000 $  44,444 $ 300,000 Louis Neglia 155,000  155,000   155,000 Total Acquired Assets $ 255,000 44,444 $ 455,000 $  44,444 $ 455,000 Total $ 1,640,000 1,377,531 $ 7,838,889 $ 716,394 1,536,729 $ 8,555,283 </t>
  </si>
  <si>
    <t>Schedule of Recognized Identified Assets Acquired and Liabilities Assumed [Table Text Block]</t>
  </si>
  <si>
    <t xml:space="preserve"> The following table reflects the preliminary allocation of the purchase price for the Initial Business Units and Acquired Assets to identifiable assets, liabilities assumed and pro forma intangible assets and goodwill: Initial Business Units Acquired Assets Total Shogun CageTix CFFC GFL HFC COGA V3 Fights Hoss Louis Cash and equivalents $ 118,764 $ 13,131 $ 48,969 $ 551 $ 42,081 $ 11,194 $ 2,838 $  $  $  Accounts receivable and other current assets, net 34,599 20,603  3,000 900 1,096 9,000    Property and equipment, net 23,661   4,448 13,174  6,039    Intangible assets 5,839,700 52,500 360,559 1,437,000 2,041,677 617,880 431,459 443,625 300,000 155,000 Goodwill 2,878,071 692,951 6,540 937,101 1,034,911   206,568   Total identifiable assets $ 8,894,795 $ 779,185 $ 416,068 $ 2,382,100 $ 3,132,743 $ 630,170 $ 449,336 $ 650,193 $ 300,000 $ 155,000 Accounts payable and accrued expenses 1,055,906 29,185 91,068 32,100 793,854 30,170 29,336 50,193   Total identifiable liabilities $ 1,055,906 $ 29,185 $ 91,068 $ 32,100 $ 793,854 $ 30,170 $ 29,336 $ 50,193 $  $  Total purchase price $ 7,838,889 $ 750,000 $ 325,000 $ 2,350,000 $ 2,338,889 $ 600,000 $ 420,000 $ 600,000 $ 300,000 $ 155,000 </t>
  </si>
  <si>
    <t>Schedule of Goodwill [Table Text Block]</t>
  </si>
  <si>
    <t xml:space="preserve"> The change in the carrying amount of goodwill for the year ended December 31, 2016 is as follows: Balance as of December 31, 2015 $  Goodwill  Initial Business Units 2,706,374 Goodwill  Initial Business Units Balance Sheet adjustments 12,708 Goodwill  Preliminary Purchase Accounting change in estimate (596,658) Goodwill  Deferred tax liability from acquisition of GFL 755,647 Goodwill  Iron Tiger Fight Series 393,744 Balance as of December 31, 2016 $ 3,271,815 </t>
  </si>
  <si>
    <t>Schedule of Finite-Lived Intangible Assets Acquired as Part of Business Combination [Table Text Block]</t>
  </si>
  <si>
    <t xml:space="preserve"> The preliminary estimated useful lives of intangible assets are based upon each asset’s contribution to the business platform and growth strategy. All estimates are preliminary. Intangible assets Useful Total Shogun CageTix CFFC GFL HFC COGA V3 Hoss Louis IT Alliance Video library, intellectual property 5 years $ 3,512,741 $ 52,500 $  $ 397,000 $ 2,041,677 $ 161,105 $ 264,459 $ 141,000 $ 300,000 $ 155,000   Venue contracts 3 years 1,966,400   1,040,000  456,775 167,000 302,625     Brand 3 years 325,000          255,000 70,000 Ticketing software 3 years 360,559  360,559          Total intangible assets $ 6,164,700 $ 52,500 $ 360,559 $ 1,437,000 $ 2,041,677 $ 617,880 $ 431,459 443,625 $ 300,000 $ 155,000 $ 255,000 70,000 </t>
  </si>
  <si>
    <t>Schedule of Finite-Lived Intangible Assets, Future Amortization Expense [Table Text Block]</t>
  </si>
  <si>
    <t xml:space="preserve"> As of December 31, 2016, estimated amortization expense for the unamortized acquired intangible assets for the next five years and thereafter is as follows: 2017 $ 1,573,201 2018 1,573,201 2019 1,372,205 2020 712,548 2021 536,911 Thereafter 12,147 $ 5,780,213 </t>
  </si>
  <si>
    <t>Business Acquisition, Pro Forma Information [Table Text Block]</t>
  </si>
  <si>
    <t xml:space="preserve"> The following table presents the pro forma operating results as if the acquisitions had been included in the Company's consolidated statements of operations as of January 1, 2016 (unaudited, in thousands except share information): Initial Business Units and Iron Tiger Fight Series Actual Results Shogun CageTix CFFC GFL HFC COGA V3 IT Subtotal Alliance Total Pro Pro Revenue $ 546 $ 132 $ 554 $ 403 $ 258 $ 117 $ 136 $ 137 $ 2,283 $  $ 2,283 $  $ 2,283 Cost of revenues 376  424 261 172 72 82 104 1,491  1,491  1,491 Gross profit 170 132 130 142 86 45 54 33 792  792 792 Operating expenses 78 29 103 180 35 51 34 14 524 4,214 4,738 1,213 (i) 5,951 Other income (expense)   (1) (1)  (1)   3  3  (3) Net income (loss) 92 103 26 (39) 51 (7) 20 19 265 (4,214) (3,949) (1,213) $ (5,162) Weighted average common shares 7,355,577 Net loss per common share $ (0.70) ( i Amortization of intangible assets</t>
  </si>
  <si>
    <t>Iron Tiger Fight Series [Member]</t>
  </si>
  <si>
    <t xml:space="preserve"> As consideration for the acquisitions of Iron Tiger Fight Series, the Company delivered the following amounts of cash and shares of common stock. Target Company Cash Shares Consideration Iron Tiger Fight Series $ 150,000 133,333 $ 656,665 </t>
  </si>
  <si>
    <t xml:space="preserve"> The following table reflects the preliminary allocation of the purchase price for the business of the Iron Tiger Fight Series to identifiable assets and preliminary pro forma intangible assets and goodwill: IT Cash $ 1,716 Accounts receivable, net 6,205 Intangible assets 255,000 Goodwill 393,744 Total identifiable assets $ 656,665 Total identifiable liabilities $  Total purchase price $ 656,665 </t>
  </si>
  <si>
    <t>Commitments and Contingencies (Tables)</t>
  </si>
  <si>
    <t>Commitments and Contingencies Disclosure [Abstract]</t>
  </si>
  <si>
    <t>Schedule of Future Minimum Rental Payments for Operating Leases [Table Text Block]</t>
  </si>
  <si>
    <t xml:space="preserve"> As of December 31, 2016, future minimum lease payments are as follows: Lease 2017 $ 113,505 2018 130,631 2019 76,201 $ 320,337 </t>
  </si>
  <si>
    <t>Stockholders' Equity (Tables)</t>
  </si>
  <si>
    <t>Stockholders' Equity Note [Abstract]</t>
  </si>
  <si>
    <t>Schedule of Share-based Compensation, Stock Options, Activity [Table Text Block]</t>
  </si>
  <si>
    <t xml:space="preserve"> A summary of the stock option activity is presented below: Stock Option Grants Number of Shares Subject to Options Weighted-Average Exercise Price Weighted Average Remaining Aggregate Intrinsic Value Balance at December 31, 2015  $    Granted 200,000 4.50 9.6  Exercised     Forfeited     Balance at December 31, 2016 200,000 $ 4.50 9.6  Exercisable at December 31, 2016  N/A   </t>
  </si>
  <si>
    <t>Net Loss per Share (Tables)</t>
  </si>
  <si>
    <t>Schedule of Earnings Per Share, Basic and Diluted [Table Text Block]</t>
  </si>
  <si>
    <t xml:space="preserve"> The following table sets forth the computation of the Company’s basic and diluted net loss per share for the periods presented: Year Ended December 31, 2016 2015 Net loss $ 4,159,394 $ 386,456 Weighted-average common shares used in computing net loss per share, basic and diluted 5,520,801 5,289,136 Net loss per share, basic and diluted $ (0.75) $ (0.07) </t>
  </si>
  <si>
    <t>Schedule of Antidilutive Securities Excluded from Computation of Earnings Per Share [Table Text Block]</t>
  </si>
  <si>
    <t xml:space="preserve"> The following securities were excluded from the computation of diluted net loss per share for the periods presented because including them would have been antidilutive: As of December 31, 2016 2015 Stock options (exercise price - $4.50 per share) 200,000 NA Warrants (exercise price - $7.43) 222,230 NA Total common stock equivalents 423,230 NA </t>
  </si>
  <si>
    <t>Income Taxes (Tables)</t>
  </si>
  <si>
    <t>Schedule of Income before Income Tax, Domestic and Foreign [Table Text Block]</t>
  </si>
  <si>
    <t xml:space="preserve"> The components of Loss before benefit from income taxes for the years ended December 31, 2016 and 2015 are as follows: Years ended December 31, 2016 2015 Domestic $ 4,915,041 $ 386,457 Foreign   Loss before benefit from income taxes $ 4,915,041 $ 386,457 </t>
  </si>
  <si>
    <t>Schedule of Components of Income Tax Expense (Benefit) [Table Text Block]</t>
  </si>
  <si>
    <t xml:space="preserve"> The income tax benefit for the year ended December 31, 2016 and 2015 includes the following Year Ended December 31, 2016 2015 Current income tax expense: U.S. Federal $  $  U.S. State   Total current   Deferred: U.S. Federal (647,889)  U.S. State (107,758)  Total benefit from income taxes $ (755,647)  </t>
  </si>
  <si>
    <t>Schedule of Effective Income Tax Rate Reconciliation [Table Text Block]</t>
  </si>
  <si>
    <t xml:space="preserve"> The income tax benefit differs from those computed 34 Year Ended December 31, 2016 2015 Expected provision at statutory federal rate $ (1,671,113) (135,260) State tax-net of federal benefit (71,120)  Change in valuation allowance 32,872 135,260 IPO related costs 54,313  Stock based compensation 882,300  Other. 17,101  $ (755,647)  </t>
  </si>
  <si>
    <t>Schedule of Deferred Tax Assets and Liabilities [Table Text Block]</t>
  </si>
  <si>
    <t xml:space="preserve"> The effect of temporary differences that gave rise to significant portions of deferred tax assets as of December 31, 2016 and 2015, are as follows: Year Ended December 31, 2016 2015 Deferred tax assets: Net operating loss carryforwards $ 456,551 135,260 Accruals 16,587  Share based compensation 19,913  Start-Up Costs 382,648  Other 51  Gross deferred tax assets 875,750 135,260 Valuation Allowance (175,644) (135,260) Net deferred tax assets 700,106  Fixed Assets (9,352)  Intangibles (690,754)  Deferred Tax Liability (700,106)  Net deferred tax liability $   </t>
  </si>
  <si>
    <t>Accounts Receivable (Tables)</t>
  </si>
  <si>
    <t>Schedule of Accounts, Notes, Loans and Financing Receivable [Table Text Block]</t>
  </si>
  <si>
    <t xml:space="preserve"> Accounts receivable consists of the following: September 30, December 31, Accounts receivable $ 25,625 $ 33,125 Less allowance for doubtful accounts (22,625) (22,625) Accounts receivable, net $ 3,000 $ 10,500 </t>
  </si>
  <si>
    <t xml:space="preserve"> Accounts receivable consists of the following: September 30, December 31, 2016 2015 Accounts receivable $ 23,000 $ 12,500 Less allowance for doubtful accounts (6,500) (6,500) Accounts receivable, net $ 16,500 $ 6,000 </t>
  </si>
  <si>
    <t>Revenue (Tables)</t>
  </si>
  <si>
    <t>Schedule of Principal Transactions Revenue [Table Text Block]</t>
  </si>
  <si>
    <t xml:space="preserve"> Nine Months Year Ended September 30, December 31, Ticket sales $ 1,394,313 $ 1,028,468 less: Promoter portion (1,288,702) (956,448) Net Revenue $ 105,611 $ 72,020 </t>
  </si>
  <si>
    <t>Description of Business and Basis of Presentation (Details Textual) - USD ($)</t>
  </si>
  <si>
    <t>Dec. 09, 2016</t>
  </si>
  <si>
    <t>Jun. 08, 2016</t>
  </si>
  <si>
    <t>Oct. 31, 2016</t>
  </si>
  <si>
    <t>Dec. 31, 2017</t>
  </si>
  <si>
    <t>Jul. 31, 2016</t>
  </si>
  <si>
    <t>May 31, 2016</t>
  </si>
  <si>
    <t>Feb. 28, 2015</t>
  </si>
  <si>
    <t>Proceeds from Issuance Initial Public Offering</t>
  </si>
  <si>
    <t>Stock Issued During Period, Shares, New Issues</t>
  </si>
  <si>
    <t>Stock Issued During Period, Value, New Issues</t>
  </si>
  <si>
    <t>Retained Earnings (Accumulated Deficit)</t>
  </si>
  <si>
    <t>Repayments of Related Party Debt</t>
  </si>
  <si>
    <t>Business Combination, Consideration Transferred</t>
  </si>
  <si>
    <t>Business Acquisition, Equity Interest Issued or Issuable, Number of Shares</t>
  </si>
  <si>
    <t>Other Payments to Acquire Businesses</t>
  </si>
  <si>
    <t>Payments to Acquire Businesses, Gross</t>
  </si>
  <si>
    <t>Gross Profit</t>
  </si>
  <si>
    <t>Partners' Capital Account, Sale of Units</t>
  </si>
  <si>
    <t>Sale of Stock, Number of Shares Issued in Transaction</t>
  </si>
  <si>
    <t>Ivy Equity Investors, LLC [Member]</t>
  </si>
  <si>
    <t>Line of Credit Facility, Maximum Borrowing Capacity</t>
  </si>
  <si>
    <t>IPO [Member]</t>
  </si>
  <si>
    <t>IPO [Member] | Ivy Equity Investors, LLC [Member]</t>
  </si>
  <si>
    <t>IPO [Member] | Share-based Compensation Award, Tranche One [Member]</t>
  </si>
  <si>
    <t>IPO [Member] | Share-based Compensation Award, Tranche Two [Member]</t>
  </si>
  <si>
    <t>Business Acquisition, Share Price</t>
  </si>
  <si>
    <t>Business Combination, Consideration Transferred, Equity Interests Issued and Issuable</t>
  </si>
  <si>
    <t>Iron Tiger Fight Series [Member] | IT Fight Series MMA Promotion Business [Member] | Scenario, Forecast [Member]</t>
  </si>
  <si>
    <t>Iron Tiger Fight Series [Member] | Scott Sheeley [Member]</t>
  </si>
  <si>
    <t>Iron Tiger Fight Series [Member] | Scott Sheeley [Member] | Scenario, Forecast [Member]</t>
  </si>
  <si>
    <t>Business Acquisition Equity Interest, Issued Number Of Shares, Forfieted</t>
  </si>
  <si>
    <t>Summary of Significant Accounting Policies (Details)</t>
  </si>
  <si>
    <t>Promotion Equipment [Member] | Maximum [Member]</t>
  </si>
  <si>
    <t>Property, Plant and Equipment, Useful Life</t>
  </si>
  <si>
    <t>3 years</t>
  </si>
  <si>
    <t>Promotion Equipment [Member] | Minimum [Member]</t>
  </si>
  <si>
    <t>2 years</t>
  </si>
  <si>
    <t>Production Equipment [Member] | Maximum [Member]</t>
  </si>
  <si>
    <t>Production Equipment [Member] | Minimum [Member]</t>
  </si>
  <si>
    <t>Equipment, Furniture And Other [Member] | Maximum [Member]</t>
  </si>
  <si>
    <t>Equipment, Furniture And Other [Member] | Minimum [Member]</t>
  </si>
  <si>
    <t>Leasehold Improvements [Member]</t>
  </si>
  <si>
    <t>Property, Plant and Equipment, Estimated Useful Lives</t>
  </si>
  <si>
    <t>lesser of related lease term or 5 years</t>
  </si>
  <si>
    <t>Equipment [Member] | Hoosier Fight Club Promotions, LLC [Member]</t>
  </si>
  <si>
    <t>5 years</t>
  </si>
  <si>
    <t>Equipment [Member] | BANG TIME ENTERTAINMENT, LLC [Member]</t>
  </si>
  <si>
    <t>Equipment [Member] | Maximum [Member] | PUNCH DRUNK, INC [Member]</t>
  </si>
  <si>
    <t>7 years</t>
  </si>
  <si>
    <t>Equipment [Member] | Minimum [Member] | PUNCH DRUNK, INC [Member]</t>
  </si>
  <si>
    <t>Computer Equipment [Member] | Hoosier Fight Club Promotions, LLC [Member]</t>
  </si>
  <si>
    <t>Computer Equipment [Member] | Go Fight Net, Inc [Member]</t>
  </si>
  <si>
    <t>Vehicles [Member] | PUNCH DRUNK, INC [Member]</t>
  </si>
  <si>
    <t>Vehicles [Member] | Go Fight Net, Inc [Member]</t>
  </si>
  <si>
    <t>Website [Member] | PUNCH DRUNK, INC [Member]</t>
  </si>
  <si>
    <t>Video Library Equipment [Member] | Go Fight Net, Inc [Member]</t>
  </si>
  <si>
    <t>Exploration and Production Equipment [Member] | Go Fight Net, Inc [Member]</t>
  </si>
  <si>
    <t>Summary of Significant Accounting Policies (Details Textual) - USD ($)</t>
  </si>
  <si>
    <t>Advertising Expense</t>
  </si>
  <si>
    <t>Cash, FDIC Insured Amount</t>
  </si>
  <si>
    <t>Cash, Uninsured Amount</t>
  </si>
  <si>
    <t>Revenue Recognition, Sales Returns, Reserve for Sales Returns</t>
  </si>
  <si>
    <t>Deferred Revenue, Current</t>
  </si>
  <si>
    <t>Maximum [Member]</t>
  </si>
  <si>
    <t>Finite-Lived Intangible Asset, Useful Life</t>
  </si>
  <si>
    <t>Minimum [Member]</t>
  </si>
  <si>
    <t>Deferred Offering Costs (Details Textual) - USD ($)</t>
  </si>
  <si>
    <t>Property and Equipment (Details) - USD ($)</t>
  </si>
  <si>
    <t>Total property and equipment</t>
  </si>
  <si>
    <t>Less accumulated depreciation and amortization</t>
  </si>
  <si>
    <t>Total property and equipment, net</t>
  </si>
  <si>
    <t>Promotion Equipment [Member]</t>
  </si>
  <si>
    <t>Production Equipment [Member]</t>
  </si>
  <si>
    <t>Equipment, Furniture And Other [Member]</t>
  </si>
  <si>
    <t>PUNCH DRUNK, INC [Member] | Website [Member]</t>
  </si>
  <si>
    <t>PUNCH DRUNK, INC [Member] | Machinery and Equipment [Member]</t>
  </si>
  <si>
    <t>PUNCH DRUNK, INC [Member] | Vehicles [Member]</t>
  </si>
  <si>
    <t>Go Fight Net, Inc [Member] | Vehicles [Member]</t>
  </si>
  <si>
    <t>Go Fight Net, Inc [Member] | Video Library Equipment [Member]</t>
  </si>
  <si>
    <t>Go Fight Net, Inc [Member] | Computer Equipment [Member]</t>
  </si>
  <si>
    <t>Go Fight Net, Inc [Member] | Exploration and Production Equipment [Member]</t>
  </si>
  <si>
    <t>Property and Equipment (Details Textual) - USD ($)</t>
  </si>
  <si>
    <t>Depreciation, Depletion and Amortization</t>
  </si>
  <si>
    <t>Acquisitions (Details)</t>
  </si>
  <si>
    <t>Dec. 31, 2016USD ($)shares</t>
  </si>
  <si>
    <t>Business Acquisition [Line Items]</t>
  </si>
  <si>
    <t>Cash</t>
  </si>
  <si>
    <t>Shares | shares</t>
  </si>
  <si>
    <t>Consideration Paid</t>
  </si>
  <si>
    <t>Contingent Consideration</t>
  </si>
  <si>
    <t>Total Shares | shares</t>
  </si>
  <si>
    <t>Total Consideration</t>
  </si>
  <si>
    <t>Acquired Assets [Member]</t>
  </si>
  <si>
    <t>Shogun [Member]</t>
  </si>
  <si>
    <t>CageTix [Member]</t>
  </si>
  <si>
    <t>CFFC Promotions [Member]</t>
  </si>
  <si>
    <t>GFL [Member]</t>
  </si>
  <si>
    <t>HFC [Member]</t>
  </si>
  <si>
    <t>COGA [Member]</t>
  </si>
  <si>
    <t>Total Initial Business Units [Member]</t>
  </si>
  <si>
    <t>Hoss [Member]</t>
  </si>
  <si>
    <t>Louis Neglia [Member]</t>
  </si>
  <si>
    <t>Acquisitions (Details 1) - USD ($)</t>
  </si>
  <si>
    <t>Initial Business Units [Member]</t>
  </si>
  <si>
    <t>Cash and equivalents</t>
  </si>
  <si>
    <t>Accounts receivable and other current assets, net</t>
  </si>
  <si>
    <t>Intangible assets</t>
  </si>
  <si>
    <t>Total identifiable assets</t>
  </si>
  <si>
    <t>Accounts payable and accrued expenses</t>
  </si>
  <si>
    <t>Total identifiable liabilities</t>
  </si>
  <si>
    <t>Total purchase price</t>
  </si>
  <si>
    <t>Shogun [Member] | Initial Business Units [Member]</t>
  </si>
  <si>
    <t>CageTix [Member] | Initial Business Units [Member]</t>
  </si>
  <si>
    <t>CFFC Promotions [Member] | Initial Business Units [Member]</t>
  </si>
  <si>
    <t>GFL [Member] | Initial Business Units [Member]</t>
  </si>
  <si>
    <t>HFC [Member] | Initial Business Units [Member]</t>
  </si>
  <si>
    <t>COGA [Member] | Initial Business Units [Member]</t>
  </si>
  <si>
    <t>V3 Fights [Member] | Initial Business Units [Member]</t>
  </si>
  <si>
    <t>Hoss [Member] | Acquired Assets [Member]</t>
  </si>
  <si>
    <t>Louis Neglia [Member] | Acquired Assets [Member]</t>
  </si>
  <si>
    <t>Acquisitions (Details 2) - USD ($)</t>
  </si>
  <si>
    <t>Shares</t>
  </si>
  <si>
    <t>Acquisitions (Details 3) - USD ($)</t>
  </si>
  <si>
    <t>Acquisitions (Details 4)</t>
  </si>
  <si>
    <t>Dec. 31, 2016USD ($)</t>
  </si>
  <si>
    <t>Goodwill [Line Items]</t>
  </si>
  <si>
    <t>Balance as of December 31, 2015</t>
  </si>
  <si>
    <t>Balance as of December 31, 2016</t>
  </si>
  <si>
    <t>Initial Business Units Balance Sheet adjustments [Member]</t>
  </si>
  <si>
    <t>Preliminary Purchase Accounting change in estimate [Member]</t>
  </si>
  <si>
    <t>Deferred tax liability from acquisition of GFL [Member]</t>
  </si>
  <si>
    <t>Acquisitions (Details 5)</t>
  </si>
  <si>
    <t>Acquired Finite-Lived Intangible Assets [Line Items]</t>
  </si>
  <si>
    <t>Total intangible assets</t>
  </si>
  <si>
    <t>Alliance Brand [Member]</t>
  </si>
  <si>
    <t>Combat Games MMA [Member]</t>
  </si>
  <si>
    <t>Hoss Promotions, LLC [Member]</t>
  </si>
  <si>
    <t>Louis Neglias Martial Arts Karate, Inc [Member]</t>
  </si>
  <si>
    <t>Video library, intellectual property [Member]</t>
  </si>
  <si>
    <t>Acquired Finite-lived Intangible Assets, Weighted Average Useful Life</t>
  </si>
  <si>
    <t>Video library, intellectual property [Member] | Iron Tiger Fight Series [Member]</t>
  </si>
  <si>
    <t>Video library, intellectual property [Member] | Alliance Brand [Member]</t>
  </si>
  <si>
    <t>Video library, intellectual property [Member] | Shogun [Member]</t>
  </si>
  <si>
    <t>Video library, intellectual property [Member] | Cagetix LLC [Member]</t>
  </si>
  <si>
    <t>Video library, intellectual property [Member] | CFFC Promotions, LLC [Member]</t>
  </si>
  <si>
    <t>Video library, intellectual property [Member] | Go Fight Net, Inc [Member]</t>
  </si>
  <si>
    <t>Video library, intellectual property [Member] | Hoosier Fight Club Promotions, LLC [Member]</t>
  </si>
  <si>
    <t>Video library, intellectual property [Member] | Combat Games MMA [Member]</t>
  </si>
  <si>
    <t>Video library, intellectual property [Member] | V3 Fights [Member]</t>
  </si>
  <si>
    <t>Video library, intellectual property [Member] | Hoss Promotions, LLC [Member]</t>
  </si>
  <si>
    <t>Video library, intellectual property [Member] | Louis Neglias Martial Arts Karate, Inc [Member]</t>
  </si>
  <si>
    <t>Venue contracts [Member]</t>
  </si>
  <si>
    <t>Venue contracts [Member] | Iron Tiger Fight Series [Member]</t>
  </si>
  <si>
    <t>Venue contracts [Member] | Alliance Brand [Member]</t>
  </si>
  <si>
    <t>Venue contracts [Member] | Shogun [Member]</t>
  </si>
  <si>
    <t>Venue contracts [Member] | Cagetix LLC [Member]</t>
  </si>
  <si>
    <t>Venue contracts [Member] | CFFC Promotions, LLC [Member]</t>
  </si>
  <si>
    <t>Venue contracts [Member] | Go Fight Net, Inc [Member]</t>
  </si>
  <si>
    <t>Venue contracts [Member] | Hoosier Fight Club Promotions, LLC [Member]</t>
  </si>
  <si>
    <t>Venue contracts [Member] | Combat Games MMA [Member]</t>
  </si>
  <si>
    <t>Venue contracts [Member] | V3 Fights [Member]</t>
  </si>
  <si>
    <t>Venue contracts [Member] | Hoss Promotions, LLC [Member]</t>
  </si>
  <si>
    <t>Venue contracts [Member] | Louis Neglias Martial Arts Karate, Inc [Member]</t>
  </si>
  <si>
    <t>Ticketing software [Member]</t>
  </si>
  <si>
    <t>Ticketing software [Member] | Iron Tiger Fight Series [Member]</t>
  </si>
  <si>
    <t>Ticketing software [Member] | Alliance Brand [Member]</t>
  </si>
  <si>
    <t>Ticketing software [Member] | Shogun [Member]</t>
  </si>
  <si>
    <t>Ticketing software [Member] | Cagetix LLC [Member]</t>
  </si>
  <si>
    <t>Ticketing software [Member] | CFFC Promotions, LLC [Member]</t>
  </si>
  <si>
    <t>Ticketing software [Member] | Go Fight Net, Inc [Member]</t>
  </si>
  <si>
    <t>Ticketing software [Member] | Hoosier Fight Club Promotions, LLC [Member]</t>
  </si>
  <si>
    <t>Ticketing software [Member] | Combat Games MMA [Member]</t>
  </si>
  <si>
    <t>Ticketing software [Member] | V3 Fights [Member]</t>
  </si>
  <si>
    <t>Ticketing software [Member] | Hoss Promotions, LLC [Member]</t>
  </si>
  <si>
    <t>Ticketing software [Member] | Louis Neglias Martial Arts Karate, Inc [Member]</t>
  </si>
  <si>
    <t>Brand [Member]</t>
  </si>
  <si>
    <t>Brand [Member] | Iron Tiger Fight Series [Member]</t>
  </si>
  <si>
    <t>Brand [Member] | Alliance Brand [Member]</t>
  </si>
  <si>
    <t>Brand [Member] | Shogun [Member]</t>
  </si>
  <si>
    <t>Brand [Member] | Cagetix LLC [Member]</t>
  </si>
  <si>
    <t>Brand [Member] | CFFC Promotions, LLC [Member]</t>
  </si>
  <si>
    <t>Brand [Member] | Go Fight Net, Inc [Member]</t>
  </si>
  <si>
    <t>Brand [Member] | Hoosier Fight Club Promotions, LLC [Member]</t>
  </si>
  <si>
    <t>Brand [Member] | Combat Games MMA [Member]</t>
  </si>
  <si>
    <t>Brand [Member] | V3 Fights [Member]</t>
  </si>
  <si>
    <t>Brand [Member] | Hoss Promotions, LLC [Member]</t>
  </si>
  <si>
    <t>Brand [Member] | Louis Neglias Martial Arts Karate, Inc [Member]</t>
  </si>
  <si>
    <t>Acquisitions (Details 6)</t>
  </si>
  <si>
    <t>Finite-Lived Intangible Assets [Line Items]</t>
  </si>
  <si>
    <t>Thereafter</t>
  </si>
  <si>
    <t>Finite-Lived Intangible Assets, Net</t>
  </si>
  <si>
    <t>Acquisitions (Details 7) - USD ($)</t>
  </si>
  <si>
    <t>Operating expenses</t>
  </si>
  <si>
    <t>Net income (loss)</t>
  </si>
  <si>
    <t>Pro Forma [Member]</t>
  </si>
  <si>
    <t>Cost of revenues</t>
  </si>
  <si>
    <t>Other income (expense)</t>
  </si>
  <si>
    <t>Weighted average common sharesoutstanding</t>
  </si>
  <si>
    <t>Net loss per common share</t>
  </si>
  <si>
    <t>Cagetix LLC [Member] | Initial Business Units [Member]</t>
  </si>
  <si>
    <t>CFFC Promotions, LLC [Member] | Initial Business Units [Member]</t>
  </si>
  <si>
    <t>Go Fight Net, Inc [Member] | Initial Business Units [Member]</t>
  </si>
  <si>
    <t>Hoosier Fight Club Promotions, LLC [Member] | Initial Business Units [Member]</t>
  </si>
  <si>
    <t>Combat Games MMA [Member] | Initial Business Units [Member]</t>
  </si>
  <si>
    <t>Alliance MMA [Member]</t>
  </si>
  <si>
    <t>Total Results [Member]</t>
  </si>
  <si>
    <t>Pro Forma Adjusting Entries [Member]</t>
  </si>
  <si>
    <t>[1]</t>
  </si>
  <si>
    <t>Amortization of intangible assets. Intangible assets are amortized over their estimated useful lives. The estimated useful lives of acquired intangible assets are based upon the economic benefit expected to be received and the period during which we expect to receive that benefit. A useful life of five years has been assigned to the intellectual property rights of acquired video libraries and three years to the acquired ticketing software, customer and venue relationships and brand based on a number of factors, including contractual agreements, estimated production hours available on video libraries and economic factors pertaining to the combined companies.</t>
  </si>
  <si>
    <t>Acquisitions (Details Textual) - USD ($)</t>
  </si>
  <si>
    <t>Payments to Acquire Businesses, Net of Cash Acquired</t>
  </si>
  <si>
    <t>Stock Issued During Period, Shares, Acquisitions</t>
  </si>
  <si>
    <t>Stock Issued During Period, Value, Acquisitions</t>
  </si>
  <si>
    <t>Amortization of Intangible Assets</t>
  </si>
  <si>
    <t>Business Combination, Contingent Consideration, Liability, Current</t>
  </si>
  <si>
    <t>ALLIANCE MMA, INC. [Member]</t>
  </si>
  <si>
    <t>Share Price</t>
  </si>
  <si>
    <t>Target Companies And Target Assets [Member]</t>
  </si>
  <si>
    <t>Goodwill, Acquired During Period</t>
  </si>
  <si>
    <t>Eric Del Fierro [Member] | Intellectual Property [Member]</t>
  </si>
  <si>
    <t>Finite-lived Intangible Assets Acquired</t>
  </si>
  <si>
    <t>Debt (Details Textual) - USD ($)</t>
  </si>
  <si>
    <t>Mar. 01, 2015</t>
  </si>
  <si>
    <t>Feb. 28, 2014</t>
  </si>
  <si>
    <t>Line of Credit Facility [Line Items]</t>
  </si>
  <si>
    <t>Notes Payable, Related Parties, Current</t>
  </si>
  <si>
    <t>Proceeds from Related Party Debt</t>
  </si>
  <si>
    <t>Debt Conversion, Converted Instrument, Shares Issued</t>
  </si>
  <si>
    <t>Debt Conversion, Converted Instrument, Amount</t>
  </si>
  <si>
    <t>Debt Instrument, Interest Rate, Stated Percentage</t>
  </si>
  <si>
    <t>6.00%</t>
  </si>
  <si>
    <t>Debt Instrument, Maturity Date, Description</t>
  </si>
  <si>
    <t>the earlier of the closing of the IPO, or January 1, 2017.</t>
  </si>
  <si>
    <t>Mr. Colombino [Member] | CFFC Promotions, LLC [Member]</t>
  </si>
  <si>
    <t>Debt Instrument, Maturity Date</t>
  </si>
  <si>
    <t>Feb. 1,
		2017</t>
  </si>
  <si>
    <t>Commitments and Contingencies (Details)</t>
  </si>
  <si>
    <t>Contractual Obligation, Fiscal Year Maturity Schedule [Abstract]</t>
  </si>
  <si>
    <t>LeaseObligation</t>
  </si>
  <si>
    <t>Commitments and Contingencies (Details Textual) - USD ($)</t>
  </si>
  <si>
    <t>1 Months Ended</t>
  </si>
  <si>
    <t>Nov. 30, 2016</t>
  </si>
  <si>
    <t>Lease Expiration Term</t>
  </si>
  <si>
    <t>1 year</t>
  </si>
  <si>
    <t>Operating Leases, Rent Expense</t>
  </si>
  <si>
    <t>Office and Production Space [Member]</t>
  </si>
  <si>
    <t>Lease Expiration Date</t>
  </si>
  <si>
    <t>Jun. 30,
		2019</t>
  </si>
  <si>
    <t>Stockholders' Equity (Details)</t>
  </si>
  <si>
    <t>Dec. 31, 2016USD ($)$ / sharesshares</t>
  </si>
  <si>
    <t>Share-based Compensation Arrangement by Share-based Payment Award [Line Items]</t>
  </si>
  <si>
    <t>Number of Shares, Share-based Payment Award, Outstanding beginning of year</t>
  </si>
  <si>
    <t>Number of Shares, Share-based Payment Award, Options, Granted, Number of Shares</t>
  </si>
  <si>
    <t>Number of Shares, Share-based Payment Award, Options, Exercised, Number of Shares</t>
  </si>
  <si>
    <t>Number of Shares, Share Based Payment Award, Options, Forfeited, Number of Shares</t>
  </si>
  <si>
    <t>Number of Shares, Share-based Payment Award, Outstanding at year end</t>
  </si>
  <si>
    <t>Number of Shares, Share-based Payment Award, Exercisable at year end</t>
  </si>
  <si>
    <t>Weighted-Average Exercise Price Per Share, Outstanding beginning of year | $ / shares</t>
  </si>
  <si>
    <t>Weighted-Average Grant Date Fair Value, Share-based Payment Award, Options, Granted, Weighted Average Exercise Price Per Share | $ / shares</t>
  </si>
  <si>
    <t>Weighted-Average Grant Date Fair Value, Share-based Payment Award, Options, Exercised, Weighted Average Exercise Price Per Share | $ / shares</t>
  </si>
  <si>
    <t>Weighted-Average Grant Date Fair Value, Share Based Payment Award, Options, Forfeited, Weighted Average Exercise Price Per Share | $ / shares</t>
  </si>
  <si>
    <t>Weighted-Average Exercise Price Per Share, Outstanding at year end | $ / shares</t>
  </si>
  <si>
    <t>Weighted Average Remaining Contractual Life (in years), Share-based Payment Award, Granted</t>
  </si>
  <si>
    <t>9 years 7 months 6 days</t>
  </si>
  <si>
    <t>Weighted Average Remaining Contractual Life (in years), Share-based Payment Award, Outstanding</t>
  </si>
  <si>
    <t>Aggregate Intrinsic Value, Share-based Payment Award, Outstanding | $</t>
  </si>
  <si>
    <t>Stockholders' Equity (Details Textual) - USD ($)</t>
  </si>
  <si>
    <t>Share-based Compensation Arrangement by Share-based Payment Award, Options, Grants in Period, Gross</t>
  </si>
  <si>
    <t>Share-based Compensation Arrangements by Share-based Payment Award, Options, Grants in Period, Weighted Average Exercise Price</t>
  </si>
  <si>
    <t>Share-based Compensation</t>
  </si>
  <si>
    <t>Employee Service Share-based Compensation, Nonvested Awards, Compensation Not yet Recognized, Stock Options</t>
  </si>
  <si>
    <t>Employee Service Share-based Compensation, Nonvested Awards, Compensation Cost Not yet Recognized, Period for Recognition</t>
  </si>
  <si>
    <t>Class of Warrant or Right, Number of Securities Called by Warrants or Rights</t>
  </si>
  <si>
    <t>Class of Warrant or Right, Exercise Price of Warrants or Rights</t>
  </si>
  <si>
    <t>Class Of Warrant Or Right Exercisable Term Description</t>
  </si>
  <si>
    <t>The warrants are not exercisable prior to March 2, 2017 and expire on September 2, 2021.</t>
  </si>
  <si>
    <t>General and Administrative Expense [Member]</t>
  </si>
  <si>
    <t>Allocated Share-based Compensation Expense</t>
  </si>
  <si>
    <t>Chief Financial Officer [Member]</t>
  </si>
  <si>
    <t>Share-based Compensation Arrangement by Share-based Payment Award, Expiration Period</t>
  </si>
  <si>
    <t>10 years</t>
  </si>
  <si>
    <t>Share-based Compensation Arrangement by Share-based Payment Award, Options, Vested in Period, Fair Value</t>
  </si>
  <si>
    <t>Share-based Compensation Arrangement by Share-based Payment Award, Award Vesting Period</t>
  </si>
  <si>
    <t>Equity Incentive Plan 2016 [Member]</t>
  </si>
  <si>
    <t>Share-based Compensation Arrangement by Share-based Payment Award, Number of Shares Authorized</t>
  </si>
  <si>
    <t>Louis Neglia [Member] | IPO [Member]</t>
  </si>
  <si>
    <t>Net Loss per Share (Details) - USD ($)</t>
  </si>
  <si>
    <t>Net loss</t>
  </si>
  <si>
    <t>Weighted-average common shares used in computing net loss per share, basic and diluted</t>
  </si>
  <si>
    <t>Net Loss per Share (Details 1) - shares</t>
  </si>
  <si>
    <t>Antidilutive Securities Excluded from Computation of Earnings Per Share, Amount</t>
  </si>
  <si>
    <t>Warrant [Member]</t>
  </si>
  <si>
    <t>Employee Stock Option [Member]</t>
  </si>
  <si>
    <t>Net Loss per Share (Details Textual)</t>
  </si>
  <si>
    <t>Dec. 31, 2016$ / shares</t>
  </si>
  <si>
    <t>Income Taxes (Details) - USD ($)</t>
  </si>
  <si>
    <t>Domestic</t>
  </si>
  <si>
    <t>Foreign</t>
  </si>
  <si>
    <t>Income Taxes (Details 1) - USD ($)</t>
  </si>
  <si>
    <t>Current income tax expense:</t>
  </si>
  <si>
    <t>U.S. Federal</t>
  </si>
  <si>
    <t>U.S. State</t>
  </si>
  <si>
    <t>Total current</t>
  </si>
  <si>
    <t>Deferred:</t>
  </si>
  <si>
    <t>Total benefit from income taxes</t>
  </si>
  <si>
    <t>Income Taxes (Details 2) - USD ($)</t>
  </si>
  <si>
    <t>Expected provision at statutory federal rate</t>
  </si>
  <si>
    <t>State tax-net of federal benefit</t>
  </si>
  <si>
    <t>Change in valuation allowance</t>
  </si>
  <si>
    <t>IPO related costs</t>
  </si>
  <si>
    <t>Stock based compensation</t>
  </si>
  <si>
    <t>Other.</t>
  </si>
  <si>
    <t>Total (benefit) from income taxes</t>
  </si>
  <si>
    <t>Income Taxes (Details 3) - USD ($)</t>
  </si>
  <si>
    <t>Deferred tax assets:</t>
  </si>
  <si>
    <t>Net operating loss carryforwards</t>
  </si>
  <si>
    <t>Accruals</t>
  </si>
  <si>
    <t>Share based compensation</t>
  </si>
  <si>
    <t>Start-Up Costs</t>
  </si>
  <si>
    <t>Other</t>
  </si>
  <si>
    <t>Gross deferred tax assets</t>
  </si>
  <si>
    <t>Valuation Allowance</t>
  </si>
  <si>
    <t>Net deferred tax assets</t>
  </si>
  <si>
    <t>Fixed Assets</t>
  </si>
  <si>
    <t>Intangibles</t>
  </si>
  <si>
    <t>Deferred Tax Liability</t>
  </si>
  <si>
    <t>Net deferred tax liability</t>
  </si>
  <si>
    <t>Income Taxes (Details Textual) - USD ($)</t>
  </si>
  <si>
    <t>Income Tax Expense (Benefit)</t>
  </si>
  <si>
    <t>Effective Income Tax Rate Reconciliation, at Federal Statutory Income Tax Rate, Percent</t>
  </si>
  <si>
    <t>34.00%</t>
  </si>
  <si>
    <t>Operating Loss Carryforwards, Expiration Period</t>
  </si>
  <si>
    <t>2031 through 2036</t>
  </si>
  <si>
    <t>Deferred Tax Assets, Valuation Allowance</t>
  </si>
  <si>
    <t>Valuation Allowance, Deferred Tax Asset, Increase (Decrease), Amount</t>
  </si>
  <si>
    <t>Domestic Tax Authority [Member]</t>
  </si>
  <si>
    <t>Operating Loss Carryforwards</t>
  </si>
  <si>
    <t>State and Local Jurisdiction [Member]</t>
  </si>
  <si>
    <t>Subsequent Events (Details Textual) - USD ($)</t>
  </si>
  <si>
    <t>Feb. 01, 2017</t>
  </si>
  <si>
    <t>Jan. 04, 2017</t>
  </si>
  <si>
    <t>Jan. 24, 2017</t>
  </si>
  <si>
    <t>Dec. 19, 2016</t>
  </si>
  <si>
    <t>Share-based Compensation Arrangement by Share-based Payment Award, Options, Outstanding, Weighted Average Remaining Contractual Term</t>
  </si>
  <si>
    <t>Roundtable Creative Inc [Member] | Sucker Punch Business [Member] | Scenario, Forecast [Member]</t>
  </si>
  <si>
    <t>Roundtable Creative Inc [Member] | Sucker Punch [Member] | Scenario, Forecast [Member]</t>
  </si>
  <si>
    <t>Fight Time Promotions, LLC [Member] | FT MMA Promotion Business [Member] | Scenario, Forecast [Member]</t>
  </si>
  <si>
    <t>Fight Time Promotions, LLC [Member] | Karla Guadamuz-Davis [Member] | Scenario, Forecast [Member]</t>
  </si>
  <si>
    <t>Officers' Compensation</t>
  </si>
  <si>
    <t>CFFC Promotions, LLC [Member] | Mr. Colombino [Member]</t>
  </si>
  <si>
    <t>Subsequent Event [Member]</t>
  </si>
  <si>
    <t>Class of Warrant or Right, Expiration Period</t>
  </si>
  <si>
    <t>Deferred Compensation Arrangement with Individual, Bonus, Percentage of Gross Revenues</t>
  </si>
  <si>
    <t>2.00%</t>
  </si>
  <si>
    <t>Share-based Compensation Arrangement by Share-based Payment Award, Non-Option Equity Instruments, Granted</t>
  </si>
  <si>
    <t>Deferred Compensation Arrangement with Individual, Maximum Contractual Term</t>
  </si>
  <si>
    <t>Subsequent Event [Member] | Brian Butler-Au [Member]</t>
  </si>
  <si>
    <t>Subsequent Event [Member] | Chief Marketing Officer [Member] | Employee Stock Option [Member]</t>
  </si>
  <si>
    <t>Deferred Compensation Arrangement with Individual, Exercise Price</t>
  </si>
  <si>
    <t>Deferred Compensation Arrangement with Individual, Shares Issued</t>
  </si>
  <si>
    <t>Subsequent Event [Member] | Roundtable Creative Inc [Member]</t>
  </si>
  <si>
    <t>Subsequent Event [Member] | Roundtable Creative Inc [Member] | Sucker Punch [Member]</t>
  </si>
  <si>
    <t>Subsequent Event [Member] | Fight Time Promotions, LLC [Member]</t>
  </si>
  <si>
    <t>Subsequent Event [Member] | Fight Time Promotions, LLC [Member] | Karla Guadamuz-Davis [Member]</t>
  </si>
  <si>
    <t>Accounts Receivable (Details) - USD ($)</t>
  </si>
  <si>
    <t>Less allowance for doubtful accounts</t>
  </si>
  <si>
    <t>401K Payable (Details Textual) - Go Fight Net, Inc [Member] - USD ($)</t>
  </si>
  <si>
    <t>Employee-related Liabilities, Current</t>
  </si>
  <si>
    <t>401K Payable [Member]</t>
  </si>
  <si>
    <t>Repayment Of Employee Related Liability Under 401K</t>
  </si>
  <si>
    <t>Increase (Decrease) in Employee Related Liabilities</t>
  </si>
  <si>
    <t>Revenue (Details) - USD ($)</t>
  </si>
  <si>
    <t>Net Revenue</t>
  </si>
  <si>
    <t>Ticket sales</t>
  </si>
  <si>
    <t>less: Promoter portion</t>
  </si>
  <si>
    <t>Concentrations (Details Textual)</t>
  </si>
  <si>
    <t>Cagetix LLC [Member] | One Customer [Member] | Sales Revenue, Net [Member]</t>
  </si>
  <si>
    <t>Concentration Risk [Line Items]</t>
  </si>
  <si>
    <t>Concentration Risk, Percentage</t>
  </si>
  <si>
    <t>32.00%</t>
  </si>
  <si>
    <t>2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1674227</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9404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4" t="s">
        <v>198</v>
      </c>
      <c r="B3" s="4" t="s">
        <v>199</v>
      </c>
    </row>
    <row r="4" spans="1:2">
      <c r="A4" s="4" t="s">
        <v>58</v>
      </c>
    </row>
    <row r="5" spans="1:2">
      <c r="A5" s="4" t="s">
        <v>198</v>
      </c>
      <c r="B5" s="4" t="s">
        <v>200</v>
      </c>
    </row>
    <row r="6" spans="1:2">
      <c r="A6" s="4" t="s">
        <v>59</v>
      </c>
    </row>
    <row r="7" spans="1:2">
      <c r="A7" s="4" t="s">
        <v>198</v>
      </c>
      <c r="B7" s="4" t="s">
        <v>201</v>
      </c>
    </row>
    <row r="8" spans="1:2">
      <c r="A8" s="4" t="s">
        <v>63</v>
      </c>
    </row>
    <row r="9" spans="1:2">
      <c r="A9" s="4" t="s">
        <v>198</v>
      </c>
      <c r="B9" s="4" t="s">
        <v>202</v>
      </c>
    </row>
    <row r="10" spans="1:2">
      <c r="A10" s="4" t="s">
        <v>62</v>
      </c>
    </row>
    <row r="11" spans="1:2">
      <c r="A11" s="4" t="s">
        <v>198</v>
      </c>
      <c r="B11" s="4" t="s">
        <v>203</v>
      </c>
    </row>
    <row r="12" spans="1:2">
      <c r="A12" s="4" t="s">
        <v>67</v>
      </c>
    </row>
    <row r="13" spans="1:2">
      <c r="A13" s="4" t="s">
        <v>198</v>
      </c>
      <c r="B13"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4" t="s">
        <v>209</v>
      </c>
      <c r="B3" s="4" t="s">
        <v>210</v>
      </c>
    </row>
    <row r="4" spans="1:2">
      <c r="A4" s="4" t="s">
        <v>58</v>
      </c>
    </row>
    <row r="5" spans="1:2">
      <c r="A5" s="4" t="s">
        <v>209</v>
      </c>
      <c r="B5"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row r="5" spans="1:2">
      <c r="A5" s="4" t="s">
        <v>58</v>
      </c>
    </row>
    <row r="6" spans="1:2">
      <c r="A6" s="3" t="s">
        <v>235</v>
      </c>
    </row>
    <row r="7" spans="1:2">
      <c r="A7" s="4" t="s">
        <v>236</v>
      </c>
      <c r="B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678473</v>
      </c>
      <c r="D3" s="6" t="n">
        <v>0</v>
      </c>
    </row>
    <row r="4" spans="1:4">
      <c r="A4" s="4" t="s">
        <v>36</v>
      </c>
      <c r="B4" s="5" t="n">
        <v>8450</v>
      </c>
      <c r="D4" s="5" t="n">
        <v>0</v>
      </c>
    </row>
    <row r="5" spans="1:4">
      <c r="A5" s="4" t="s">
        <v>37</v>
      </c>
      <c r="B5" s="5" t="n">
        <v>0</v>
      </c>
      <c r="D5" s="5" t="n">
        <v>25000</v>
      </c>
    </row>
    <row r="6" spans="1:4">
      <c r="A6" s="4" t="s">
        <v>38</v>
      </c>
      <c r="B6" s="5" t="n">
        <v>134852</v>
      </c>
      <c r="D6" s="5" t="n">
        <v>0</v>
      </c>
    </row>
    <row r="7" spans="1:4">
      <c r="A7" s="4" t="s">
        <v>39</v>
      </c>
      <c r="B7" s="5" t="n">
        <v>4821775</v>
      </c>
      <c r="D7" s="5" t="n">
        <v>25000</v>
      </c>
    </row>
    <row r="8" spans="1:4">
      <c r="A8" s="4" t="s">
        <v>40</v>
      </c>
      <c r="B8" s="5" t="n">
        <v>122312</v>
      </c>
      <c r="D8" s="5" t="n">
        <v>0</v>
      </c>
    </row>
    <row r="9" spans="1:4">
      <c r="A9" s="4" t="s">
        <v>41</v>
      </c>
      <c r="B9" s="5" t="n">
        <v>5780213</v>
      </c>
      <c r="D9" s="5" t="n">
        <v>0</v>
      </c>
    </row>
    <row r="10" spans="1:4">
      <c r="A10" s="4" t="s">
        <v>42</v>
      </c>
      <c r="B10" s="5" t="n">
        <v>3271815</v>
      </c>
      <c r="D10" s="5" t="n">
        <v>0</v>
      </c>
    </row>
    <row r="11" spans="1:4">
      <c r="A11" s="4" t="s">
        <v>43</v>
      </c>
      <c r="B11" s="5" t="n">
        <v>13996115</v>
      </c>
      <c r="D11" s="5" t="n">
        <v>25000</v>
      </c>
    </row>
    <row r="12" spans="1:4">
      <c r="A12" s="3" t="s">
        <v>44</v>
      </c>
    </row>
    <row r="13" spans="1:4">
      <c r="A13" s="4" t="s">
        <v>45</v>
      </c>
      <c r="B13" s="5" t="n">
        <v>284361</v>
      </c>
      <c r="D13" s="5" t="n">
        <v>52717</v>
      </c>
    </row>
    <row r="14" spans="1:4">
      <c r="A14" s="4" t="s">
        <v>46</v>
      </c>
      <c r="B14" s="5" t="n">
        <v>0</v>
      </c>
      <c r="D14" s="5" t="n">
        <v>353450</v>
      </c>
    </row>
    <row r="15" spans="1:4">
      <c r="A15" s="4" t="s">
        <v>47</v>
      </c>
      <c r="B15" s="5" t="n">
        <v>284361</v>
      </c>
      <c r="D15" s="5" t="n">
        <v>406167</v>
      </c>
    </row>
    <row r="16" spans="1:4">
      <c r="A16" s="4" t="s">
        <v>48</v>
      </c>
      <c r="B16" s="5" t="n">
        <v>284361</v>
      </c>
      <c r="D16" s="5" t="n">
        <v>406167</v>
      </c>
    </row>
    <row r="17" spans="1:4">
      <c r="A17" s="4" t="s">
        <v>49</v>
      </c>
      <c r="B17" s="4" t="s">
        <v>50</v>
      </c>
      <c r="D17" s="4" t="s">
        <v>50</v>
      </c>
    </row>
    <row r="18" spans="1:4">
      <c r="A18" s="3" t="s">
        <v>51</v>
      </c>
    </row>
    <row r="19" spans="1:4">
      <c r="A19" s="4" t="s">
        <v>52</v>
      </c>
      <c r="B19" s="5" t="n">
        <v>0</v>
      </c>
      <c r="D19" s="5" t="n">
        <v>0</v>
      </c>
    </row>
    <row r="20" spans="1:4">
      <c r="A20" s="4" t="s">
        <v>53</v>
      </c>
      <c r="B20" s="5" t="n">
        <v>9022</v>
      </c>
      <c r="D20" s="5" t="n">
        <v>5289</v>
      </c>
    </row>
    <row r="21" spans="1:4">
      <c r="A21" s="4" t="s">
        <v>54</v>
      </c>
      <c r="B21" s="5" t="n">
        <v>18248582</v>
      </c>
      <c r="D21" s="5" t="n">
        <v>0</v>
      </c>
    </row>
    <row r="22" spans="1:4">
      <c r="A22" s="4" t="s">
        <v>55</v>
      </c>
      <c r="B22" s="5" t="n">
        <v>-4545850</v>
      </c>
      <c r="D22" s="5" t="n">
        <v>-386456</v>
      </c>
    </row>
    <row r="23" spans="1:4">
      <c r="A23" s="4" t="s">
        <v>56</v>
      </c>
      <c r="B23" s="5" t="n">
        <v>13711754</v>
      </c>
      <c r="D23" s="5" t="n">
        <v>-381167</v>
      </c>
    </row>
    <row r="24" spans="1:4">
      <c r="A24" s="4" t="s">
        <v>57</v>
      </c>
      <c r="B24" s="5" t="n">
        <v>13996115</v>
      </c>
      <c r="D24" s="5" t="n">
        <v>25000</v>
      </c>
    </row>
    <row r="25" spans="1:4">
      <c r="A25" s="4" t="s">
        <v>58</v>
      </c>
    </row>
    <row r="26" spans="1:4">
      <c r="A26" s="3" t="s">
        <v>34</v>
      </c>
    </row>
    <row r="27" spans="1:4">
      <c r="A27" s="4" t="s">
        <v>35</v>
      </c>
      <c r="C27" s="6" t="n">
        <v>551</v>
      </c>
      <c r="D27" s="5" t="n">
        <v>6006</v>
      </c>
    </row>
    <row r="28" spans="1:4">
      <c r="A28" s="4" t="s">
        <v>36</v>
      </c>
      <c r="C28" s="5" t="n">
        <v>3000</v>
      </c>
      <c r="D28" s="5" t="n">
        <v>10500</v>
      </c>
    </row>
    <row r="29" spans="1:4">
      <c r="A29" s="4" t="s">
        <v>39</v>
      </c>
      <c r="C29" s="5" t="n">
        <v>3551</v>
      </c>
      <c r="D29" s="5" t="n">
        <v>16506</v>
      </c>
    </row>
    <row r="30" spans="1:4">
      <c r="A30" s="4" t="s">
        <v>40</v>
      </c>
      <c r="C30" s="5" t="n">
        <v>4448</v>
      </c>
      <c r="D30" s="5" t="n">
        <v>5807</v>
      </c>
    </row>
    <row r="31" spans="1:4">
      <c r="A31" s="4" t="s">
        <v>43</v>
      </c>
      <c r="C31" s="5" t="n">
        <v>7999</v>
      </c>
      <c r="D31" s="5" t="n">
        <v>22313</v>
      </c>
    </row>
    <row r="32" spans="1:4">
      <c r="A32" s="3" t="s">
        <v>44</v>
      </c>
    </row>
    <row r="33" spans="1:4">
      <c r="A33" s="4" t="s">
        <v>45</v>
      </c>
      <c r="C33" s="5" t="n">
        <v>32100</v>
      </c>
      <c r="D33" s="5" t="n">
        <v>23650</v>
      </c>
    </row>
    <row r="34" spans="1:4">
      <c r="A34" s="4" t="s">
        <v>46</v>
      </c>
      <c r="B34" s="6" t="n">
        <v>67000</v>
      </c>
      <c r="C34" s="5" t="n">
        <v>67000</v>
      </c>
      <c r="D34" s="5" t="n">
        <v>67000</v>
      </c>
    </row>
    <row r="35" spans="1:4">
      <c r="A35" s="4" t="s">
        <v>47</v>
      </c>
      <c r="C35" s="5" t="n">
        <v>99100</v>
      </c>
      <c r="D35" s="5" t="n">
        <v>90650</v>
      </c>
    </row>
    <row r="36" spans="1:4">
      <c r="A36" s="4" t="s">
        <v>48</v>
      </c>
      <c r="C36" s="5" t="n">
        <v>99100</v>
      </c>
      <c r="D36" s="5" t="n">
        <v>90650</v>
      </c>
    </row>
    <row r="37" spans="1:4">
      <c r="A37" s="3" t="s">
        <v>51</v>
      </c>
    </row>
    <row r="38" spans="1:4">
      <c r="A38" s="4" t="s">
        <v>56</v>
      </c>
      <c r="C38" s="5" t="n">
        <v>-91101</v>
      </c>
      <c r="D38" s="5" t="n">
        <v>-68337</v>
      </c>
    </row>
    <row r="39" spans="1:4">
      <c r="A39" s="4" t="s">
        <v>57</v>
      </c>
      <c r="C39" s="5" t="n">
        <v>7999</v>
      </c>
      <c r="D39" s="5" t="n">
        <v>22313</v>
      </c>
    </row>
    <row r="40" spans="1:4">
      <c r="A40" s="4" t="s">
        <v>59</v>
      </c>
    </row>
    <row r="41" spans="1:4">
      <c r="A41" s="3" t="s">
        <v>34</v>
      </c>
    </row>
    <row r="42" spans="1:4">
      <c r="A42" s="4" t="s">
        <v>35</v>
      </c>
      <c r="C42" s="5" t="n">
        <v>11194</v>
      </c>
      <c r="D42" s="5" t="n">
        <v>7610</v>
      </c>
    </row>
    <row r="43" spans="1:4">
      <c r="A43" s="4" t="s">
        <v>36</v>
      </c>
      <c r="C43" s="5" t="n">
        <v>1096</v>
      </c>
      <c r="D43" s="5" t="n">
        <v>2995</v>
      </c>
    </row>
    <row r="44" spans="1:4">
      <c r="A44" s="4" t="s">
        <v>39</v>
      </c>
      <c r="C44" s="5" t="n">
        <v>12290</v>
      </c>
      <c r="D44" s="5" t="n">
        <v>10605</v>
      </c>
    </row>
    <row r="45" spans="1:4">
      <c r="A45" s="4" t="s">
        <v>40</v>
      </c>
      <c r="C45" s="5" t="n">
        <v>334</v>
      </c>
      <c r="D45" s="5" t="n">
        <v>534</v>
      </c>
    </row>
    <row r="46" spans="1:4">
      <c r="A46" s="4" t="s">
        <v>43</v>
      </c>
      <c r="C46" s="5" t="n">
        <v>12624</v>
      </c>
      <c r="D46" s="5" t="n">
        <v>11139</v>
      </c>
    </row>
    <row r="47" spans="1:4">
      <c r="A47" s="3" t="s">
        <v>44</v>
      </c>
    </row>
    <row r="48" spans="1:4">
      <c r="A48" s="4" t="s">
        <v>45</v>
      </c>
      <c r="C48" s="5" t="n">
        <v>21408</v>
      </c>
      <c r="D48" s="5" t="n">
        <v>9000</v>
      </c>
    </row>
    <row r="49" spans="1:4">
      <c r="A49" s="4" t="s">
        <v>60</v>
      </c>
      <c r="C49" s="5" t="n">
        <v>2362</v>
      </c>
      <c r="D49" s="5" t="n">
        <v>2185</v>
      </c>
    </row>
    <row r="50" spans="1:4">
      <c r="A50" s="4" t="s">
        <v>61</v>
      </c>
      <c r="C50" s="5" t="n">
        <v>6400</v>
      </c>
      <c r="D50" s="5" t="n">
        <v>7500</v>
      </c>
    </row>
    <row r="51" spans="1:4">
      <c r="A51" s="4" t="s">
        <v>47</v>
      </c>
      <c r="C51" s="5" t="n">
        <v>30170</v>
      </c>
      <c r="D51" s="5" t="n">
        <v>18685</v>
      </c>
    </row>
    <row r="52" spans="1:4">
      <c r="A52" s="4" t="s">
        <v>48</v>
      </c>
      <c r="C52" s="5" t="n">
        <v>30170</v>
      </c>
      <c r="D52" s="5" t="n">
        <v>18685</v>
      </c>
    </row>
    <row r="53" spans="1:4">
      <c r="A53" s="3" t="s">
        <v>51</v>
      </c>
    </row>
    <row r="54" spans="1:4">
      <c r="A54" s="4" t="s">
        <v>56</v>
      </c>
      <c r="C54" s="5" t="n">
        <v>-17546</v>
      </c>
      <c r="D54" s="5" t="n">
        <v>-7546</v>
      </c>
    </row>
    <row r="55" spans="1:4">
      <c r="A55" s="4" t="s">
        <v>57</v>
      </c>
      <c r="C55" s="5" t="n">
        <v>12624</v>
      </c>
      <c r="D55" s="5" t="n">
        <v>11139</v>
      </c>
    </row>
    <row r="56" spans="1:4">
      <c r="A56" s="4" t="s">
        <v>62</v>
      </c>
    </row>
    <row r="57" spans="1:4">
      <c r="A57" s="3" t="s">
        <v>34</v>
      </c>
    </row>
    <row r="58" spans="1:4">
      <c r="A58" s="4" t="s">
        <v>35</v>
      </c>
      <c r="C58" s="5" t="n">
        <v>2838</v>
      </c>
      <c r="D58" s="5" t="n">
        <v>3829</v>
      </c>
    </row>
    <row r="59" spans="1:4">
      <c r="A59" s="4" t="s">
        <v>36</v>
      </c>
      <c r="C59" s="5" t="n">
        <v>9000</v>
      </c>
      <c r="D59" s="5" t="n">
        <v>0</v>
      </c>
    </row>
    <row r="60" spans="1:4">
      <c r="A60" s="4" t="s">
        <v>39</v>
      </c>
      <c r="C60" s="5" t="n">
        <v>11838</v>
      </c>
      <c r="D60" s="5" t="n">
        <v>3829</v>
      </c>
    </row>
    <row r="61" spans="1:4">
      <c r="A61" s="4" t="s">
        <v>40</v>
      </c>
      <c r="C61" s="5" t="n">
        <v>7399</v>
      </c>
      <c r="D61" s="5" t="n">
        <v>13009</v>
      </c>
    </row>
    <row r="62" spans="1:4">
      <c r="A62" s="4" t="s">
        <v>43</v>
      </c>
      <c r="C62" s="5" t="n">
        <v>19237</v>
      </c>
      <c r="D62" s="5" t="n">
        <v>16838</v>
      </c>
    </row>
    <row r="63" spans="1:4">
      <c r="A63" s="3" t="s">
        <v>44</v>
      </c>
    </row>
    <row r="64" spans="1:4">
      <c r="A64" s="4" t="s">
        <v>45</v>
      </c>
      <c r="C64" s="5" t="n">
        <v>29336</v>
      </c>
      <c r="D64" s="5" t="n">
        <v>23685</v>
      </c>
    </row>
    <row r="65" spans="1:4">
      <c r="A65" s="4" t="s">
        <v>47</v>
      </c>
      <c r="C65" s="5" t="n">
        <v>29336</v>
      </c>
      <c r="D65" s="5" t="n">
        <v>23685</v>
      </c>
    </row>
    <row r="66" spans="1:4">
      <c r="A66" s="4" t="s">
        <v>48</v>
      </c>
      <c r="C66" s="5" t="n">
        <v>29336</v>
      </c>
      <c r="D66" s="5" t="n">
        <v>23685</v>
      </c>
    </row>
    <row r="67" spans="1:4">
      <c r="A67" s="3" t="s">
        <v>51</v>
      </c>
    </row>
    <row r="68" spans="1:4">
      <c r="A68" s="4" t="s">
        <v>53</v>
      </c>
      <c r="C68" s="5" t="n">
        <v>1</v>
      </c>
      <c r="D68" s="5" t="n">
        <v>1</v>
      </c>
    </row>
    <row r="69" spans="1:4">
      <c r="A69" s="4" t="s">
        <v>55</v>
      </c>
      <c r="C69" s="5" t="n">
        <v>-10100</v>
      </c>
      <c r="D69" s="5" t="n">
        <v>-6848</v>
      </c>
    </row>
    <row r="70" spans="1:4">
      <c r="A70" s="4" t="s">
        <v>56</v>
      </c>
      <c r="C70" s="5" t="n">
        <v>-10099</v>
      </c>
      <c r="D70" s="5" t="n">
        <v>-6847</v>
      </c>
    </row>
    <row r="71" spans="1:4">
      <c r="A71" s="4" t="s">
        <v>57</v>
      </c>
      <c r="C71" s="5" t="n">
        <v>19237</v>
      </c>
      <c r="D71" s="5" t="n">
        <v>16838</v>
      </c>
    </row>
    <row r="72" spans="1:4">
      <c r="A72" s="4" t="s">
        <v>63</v>
      </c>
    </row>
    <row r="73" spans="1:4">
      <c r="A73" s="3" t="s">
        <v>34</v>
      </c>
    </row>
    <row r="74" spans="1:4">
      <c r="A74" s="4" t="s">
        <v>35</v>
      </c>
      <c r="C74" s="5" t="n">
        <v>13131</v>
      </c>
      <c r="D74" s="5" t="n">
        <v>11842</v>
      </c>
    </row>
    <row r="75" spans="1:4">
      <c r="A75" s="4" t="s">
        <v>36</v>
      </c>
      <c r="C75" s="5" t="n">
        <v>16500</v>
      </c>
      <c r="D75" s="5" t="n">
        <v>6000</v>
      </c>
    </row>
    <row r="76" spans="1:4">
      <c r="A76" s="4" t="s">
        <v>38</v>
      </c>
      <c r="C76" s="5" t="n">
        <v>4103</v>
      </c>
      <c r="D76" s="5" t="n">
        <v>0</v>
      </c>
    </row>
    <row r="77" spans="1:4">
      <c r="A77" s="4" t="s">
        <v>39</v>
      </c>
      <c r="C77" s="5" t="n">
        <v>33734</v>
      </c>
      <c r="D77" s="5" t="n">
        <v>17842</v>
      </c>
    </row>
    <row r="78" spans="1:4">
      <c r="A78" s="4" t="s">
        <v>40</v>
      </c>
      <c r="C78" s="5" t="n">
        <v>0</v>
      </c>
      <c r="D78" s="5" t="n">
        <v>142</v>
      </c>
    </row>
    <row r="79" spans="1:4">
      <c r="A79" s="4" t="s">
        <v>43</v>
      </c>
      <c r="C79" s="5" t="n">
        <v>33734</v>
      </c>
      <c r="D79" s="5" t="n">
        <v>17984</v>
      </c>
    </row>
    <row r="80" spans="1:4">
      <c r="A80" s="3" t="s">
        <v>44</v>
      </c>
    </row>
    <row r="81" spans="1:4">
      <c r="A81" s="4" t="s">
        <v>45</v>
      </c>
      <c r="C81" s="5" t="n">
        <v>29185</v>
      </c>
      <c r="D81" s="5" t="n">
        <v>17500</v>
      </c>
    </row>
    <row r="82" spans="1:4">
      <c r="A82" s="4" t="s">
        <v>47</v>
      </c>
      <c r="C82" s="5" t="n">
        <v>29185</v>
      </c>
      <c r="D82" s="5" t="n">
        <v>17500</v>
      </c>
    </row>
    <row r="83" spans="1:4">
      <c r="A83" s="4" t="s">
        <v>48</v>
      </c>
      <c r="C83" s="5" t="n">
        <v>29185</v>
      </c>
      <c r="D83" s="5" t="n">
        <v>17500</v>
      </c>
    </row>
    <row r="84" spans="1:4">
      <c r="A84" s="3" t="s">
        <v>51</v>
      </c>
    </row>
    <row r="85" spans="1:4">
      <c r="A85" s="4" t="s">
        <v>56</v>
      </c>
      <c r="C85" s="5" t="n">
        <v>4549</v>
      </c>
      <c r="D85" s="5" t="n">
        <v>484</v>
      </c>
    </row>
    <row r="86" spans="1:4">
      <c r="A86" s="4" t="s">
        <v>57</v>
      </c>
      <c r="C86" s="5" t="n">
        <v>33734</v>
      </c>
      <c r="D86" s="5" t="n">
        <v>17984</v>
      </c>
    </row>
    <row r="87" spans="1:4">
      <c r="A87" s="4" t="s">
        <v>64</v>
      </c>
    </row>
    <row r="88" spans="1:4">
      <c r="A88" s="3" t="s">
        <v>34</v>
      </c>
    </row>
    <row r="89" spans="1:4">
      <c r="A89" s="4" t="s">
        <v>35</v>
      </c>
      <c r="C89" s="5" t="n">
        <v>0</v>
      </c>
      <c r="D89" s="5" t="n">
        <v>2697</v>
      </c>
    </row>
    <row r="90" spans="1:4">
      <c r="A90" s="4" t="s">
        <v>39</v>
      </c>
      <c r="C90" s="5" t="n">
        <v>0</v>
      </c>
      <c r="D90" s="5" t="n">
        <v>2697</v>
      </c>
    </row>
    <row r="91" spans="1:4">
      <c r="A91" s="4" t="s">
        <v>43</v>
      </c>
      <c r="C91" s="5" t="n">
        <v>0</v>
      </c>
      <c r="D91" s="5" t="n">
        <v>2697</v>
      </c>
    </row>
    <row r="92" spans="1:4">
      <c r="A92" s="3" t="s">
        <v>44</v>
      </c>
    </row>
    <row r="93" spans="1:4">
      <c r="A93" s="4" t="s">
        <v>65</v>
      </c>
      <c r="C93" s="5" t="n">
        <v>25193</v>
      </c>
      <c r="D93" s="5" t="n">
        <v>33065</v>
      </c>
    </row>
    <row r="94" spans="1:4">
      <c r="A94" s="4" t="s">
        <v>66</v>
      </c>
      <c r="C94" s="5" t="n">
        <v>25000</v>
      </c>
      <c r="D94" s="5" t="n">
        <v>17500</v>
      </c>
    </row>
    <row r="95" spans="1:4">
      <c r="A95" s="4" t="s">
        <v>47</v>
      </c>
      <c r="C95" s="5" t="n">
        <v>50193</v>
      </c>
      <c r="D95" s="5" t="n">
        <v>50565</v>
      </c>
    </row>
    <row r="96" spans="1:4">
      <c r="A96" s="4" t="s">
        <v>48</v>
      </c>
      <c r="C96" s="5" t="n">
        <v>50193</v>
      </c>
      <c r="D96" s="5" t="n">
        <v>50565</v>
      </c>
    </row>
    <row r="97" spans="1:4">
      <c r="A97" s="3" t="s">
        <v>51</v>
      </c>
    </row>
    <row r="98" spans="1:4">
      <c r="A98" s="4" t="s">
        <v>56</v>
      </c>
      <c r="C98" s="5" t="n">
        <v>-50193</v>
      </c>
      <c r="D98" s="5" t="n">
        <v>-47868</v>
      </c>
    </row>
    <row r="99" spans="1:4">
      <c r="A99" s="4" t="s">
        <v>57</v>
      </c>
      <c r="C99" s="5" t="n">
        <v>0</v>
      </c>
      <c r="D99" s="5" t="n">
        <v>2697</v>
      </c>
    </row>
    <row r="100" spans="1:4">
      <c r="A100" s="4" t="s">
        <v>67</v>
      </c>
    </row>
    <row r="101" spans="1:4">
      <c r="A101" s="3" t="s">
        <v>34</v>
      </c>
    </row>
    <row r="102" spans="1:4">
      <c r="A102" s="4" t="s">
        <v>35</v>
      </c>
      <c r="C102" s="5" t="n">
        <v>42081</v>
      </c>
      <c r="D102" s="5" t="n">
        <v>74532</v>
      </c>
    </row>
    <row r="103" spans="1:4">
      <c r="A103" s="4" t="s">
        <v>36</v>
      </c>
      <c r="C103" s="5" t="n">
        <v>900</v>
      </c>
      <c r="D103" s="5" t="n">
        <v>0</v>
      </c>
    </row>
    <row r="104" spans="1:4">
      <c r="A104" s="4" t="s">
        <v>39</v>
      </c>
      <c r="C104" s="5" t="n">
        <v>42981</v>
      </c>
      <c r="D104" s="5" t="n">
        <v>74532</v>
      </c>
    </row>
    <row r="105" spans="1:4">
      <c r="A105" s="4" t="s">
        <v>40</v>
      </c>
      <c r="C105" s="5" t="n">
        <v>16230</v>
      </c>
      <c r="D105" s="5" t="n">
        <v>37037</v>
      </c>
    </row>
    <row r="106" spans="1:4">
      <c r="A106" s="4" t="s">
        <v>43</v>
      </c>
      <c r="C106" s="5" t="n">
        <v>59211</v>
      </c>
      <c r="D106" s="5" t="n">
        <v>111569</v>
      </c>
    </row>
    <row r="107" spans="1:4">
      <c r="A107" s="3" t="s">
        <v>44</v>
      </c>
    </row>
    <row r="108" spans="1:4">
      <c r="A108" s="4" t="s">
        <v>45</v>
      </c>
      <c r="C108" s="5" t="n">
        <v>18207</v>
      </c>
      <c r="D108" s="5" t="n">
        <v>19962</v>
      </c>
    </row>
    <row r="109" spans="1:4">
      <c r="A109" s="4" t="s">
        <v>68</v>
      </c>
      <c r="C109" s="5" t="n">
        <v>20000</v>
      </c>
      <c r="D109" s="5" t="n">
        <v>24000</v>
      </c>
    </row>
    <row r="110" spans="1:4">
      <c r="A110" s="4" t="s">
        <v>47</v>
      </c>
      <c r="C110" s="5" t="n">
        <v>38207</v>
      </c>
      <c r="D110" s="5" t="n">
        <v>43962</v>
      </c>
    </row>
    <row r="111" spans="1:4">
      <c r="A111" s="4" t="s">
        <v>48</v>
      </c>
      <c r="C111" s="5" t="n">
        <v>38207</v>
      </c>
      <c r="D111" s="5" t="n">
        <v>43962</v>
      </c>
    </row>
    <row r="112" spans="1:4">
      <c r="A112" s="3" t="s">
        <v>51</v>
      </c>
    </row>
    <row r="113" spans="1:4">
      <c r="A113" s="4" t="s">
        <v>53</v>
      </c>
      <c r="C113" s="5" t="n">
        <v>8000</v>
      </c>
      <c r="D113" s="5" t="n">
        <v>8000</v>
      </c>
    </row>
    <row r="114" spans="1:4">
      <c r="A114" s="4" t="s">
        <v>55</v>
      </c>
      <c r="C114" s="5" t="n">
        <v>13004</v>
      </c>
      <c r="D114" s="5" t="n">
        <v>59607</v>
      </c>
    </row>
    <row r="115" spans="1:4">
      <c r="A115" s="4" t="s">
        <v>56</v>
      </c>
      <c r="C115" s="5" t="n">
        <v>21004</v>
      </c>
      <c r="D115" s="5" t="n">
        <v>67607</v>
      </c>
    </row>
    <row r="116" spans="1:4">
      <c r="A116" s="4" t="s">
        <v>57</v>
      </c>
      <c r="C116" s="5" t="n">
        <v>59211</v>
      </c>
      <c r="D116" s="5" t="n">
        <v>111569</v>
      </c>
    </row>
    <row r="117" spans="1:4">
      <c r="A117" s="4" t="s">
        <v>69</v>
      </c>
    </row>
    <row r="118" spans="1:4">
      <c r="A118" s="3" t="s">
        <v>34</v>
      </c>
    </row>
    <row r="119" spans="1:4">
      <c r="A119" s="4" t="s">
        <v>35</v>
      </c>
      <c r="C119" s="5" t="n">
        <v>48969</v>
      </c>
      <c r="D119" s="5" t="n">
        <v>57334</v>
      </c>
    </row>
    <row r="120" spans="1:4">
      <c r="A120" s="4" t="s">
        <v>43</v>
      </c>
      <c r="C120" s="5" t="n">
        <v>48969</v>
      </c>
      <c r="D120" s="5" t="n">
        <v>57334</v>
      </c>
    </row>
    <row r="121" spans="1:4">
      <c r="A121" s="3" t="s">
        <v>44</v>
      </c>
    </row>
    <row r="122" spans="1:4">
      <c r="A122" s="4" t="s">
        <v>65</v>
      </c>
      <c r="C122" s="5" t="n">
        <v>60885</v>
      </c>
      <c r="D122" s="5" t="n">
        <v>62449</v>
      </c>
    </row>
    <row r="123" spans="1:4">
      <c r="A123" s="4" t="s">
        <v>66</v>
      </c>
      <c r="C123" s="5" t="n">
        <v>30183</v>
      </c>
      <c r="D123" s="5" t="n">
        <v>19721</v>
      </c>
    </row>
    <row r="124" spans="1:4">
      <c r="A124" s="4" t="s">
        <v>47</v>
      </c>
      <c r="C124" s="5" t="n">
        <v>91068</v>
      </c>
      <c r="D124" s="5" t="n">
        <v>82170</v>
      </c>
    </row>
    <row r="125" spans="1:4">
      <c r="A125" s="4" t="s">
        <v>48</v>
      </c>
      <c r="C125" s="5" t="n">
        <v>91068</v>
      </c>
      <c r="D125" s="5" t="n">
        <v>82170</v>
      </c>
    </row>
    <row r="126" spans="1:4">
      <c r="A126" s="3" t="s">
        <v>51</v>
      </c>
    </row>
    <row r="127" spans="1:4">
      <c r="A127" s="4" t="s">
        <v>56</v>
      </c>
      <c r="C127" s="5" t="n">
        <v>-42099</v>
      </c>
      <c r="D127" s="5" t="n">
        <v>-24836</v>
      </c>
    </row>
    <row r="128" spans="1:4">
      <c r="A128" s="4" t="s">
        <v>57</v>
      </c>
      <c r="C128" s="6" t="n">
        <v>48969</v>
      </c>
      <c r="D128" s="6" t="n">
        <v>57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4" t="s">
        <v>58</v>
      </c>
    </row>
    <row r="4" spans="1:2">
      <c r="A4" s="4" t="s">
        <v>240</v>
      </c>
      <c r="B4" s="4" t="s">
        <v>241</v>
      </c>
    </row>
    <row r="5" spans="1:2">
      <c r="A5" s="4" t="s">
        <v>63</v>
      </c>
    </row>
    <row r="6" spans="1:2">
      <c r="A6" s="4" t="s">
        <v>240</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4" t="s">
        <v>67</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4" t="s">
        <v>69</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2"/>
  </cols>
  <sheetData>
    <row r="1" spans="1:2">
      <c r="A1" s="1" t="s">
        <v>249</v>
      </c>
      <c r="B1" s="2" t="s">
        <v>1</v>
      </c>
    </row>
    <row r="2" spans="1:2">
      <c r="B2" s="2" t="s">
        <v>2</v>
      </c>
    </row>
    <row r="3" spans="1:2">
      <c r="A3" s="4" t="s">
        <v>6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58</v>
      </c>
    </row>
    <row r="18" spans="1:2">
      <c r="A18" s="4" t="s">
        <v>253</v>
      </c>
      <c r="B18" s="4" t="s">
        <v>281</v>
      </c>
    </row>
    <row r="19" spans="1:2">
      <c r="A19" s="4" t="s">
        <v>282</v>
      </c>
      <c r="B19" s="4" t="s">
        <v>283</v>
      </c>
    </row>
    <row r="20" spans="1:2">
      <c r="A20" s="4" t="s">
        <v>255</v>
      </c>
      <c r="B20" s="4" t="s">
        <v>284</v>
      </c>
    </row>
    <row r="21" spans="1:2">
      <c r="A21" s="4" t="s">
        <v>263</v>
      </c>
      <c r="B21" s="4" t="s">
        <v>285</v>
      </c>
    </row>
    <row r="22" spans="1:2">
      <c r="A22" s="4" t="s">
        <v>271</v>
      </c>
      <c r="B22" s="4" t="s">
        <v>286</v>
      </c>
    </row>
    <row r="23" spans="1:2">
      <c r="A23" s="4" t="s">
        <v>273</v>
      </c>
      <c r="B23" s="4" t="s">
        <v>287</v>
      </c>
    </row>
    <row r="24" spans="1:2">
      <c r="A24" s="4" t="s">
        <v>277</v>
      </c>
      <c r="B24" s="4" t="s">
        <v>288</v>
      </c>
    </row>
    <row r="25" spans="1:2">
      <c r="A25" s="4" t="s">
        <v>59</v>
      </c>
    </row>
    <row r="26" spans="1:2">
      <c r="A26" s="4" t="s">
        <v>253</v>
      </c>
      <c r="B26" s="4" t="s">
        <v>281</v>
      </c>
    </row>
    <row r="27" spans="1:2">
      <c r="A27" s="4" t="s">
        <v>282</v>
      </c>
      <c r="B27" s="4" t="s">
        <v>289</v>
      </c>
    </row>
    <row r="28" spans="1:2">
      <c r="A28" s="4" t="s">
        <v>255</v>
      </c>
      <c r="B28" s="4" t="s">
        <v>284</v>
      </c>
    </row>
    <row r="29" spans="1:2">
      <c r="A29" s="4" t="s">
        <v>263</v>
      </c>
      <c r="B29" s="4" t="s">
        <v>290</v>
      </c>
    </row>
    <row r="30" spans="1:2">
      <c r="A30" s="4" t="s">
        <v>271</v>
      </c>
      <c r="B30" s="4" t="s">
        <v>286</v>
      </c>
    </row>
    <row r="31" spans="1:2">
      <c r="A31" s="4" t="s">
        <v>291</v>
      </c>
      <c r="B31" s="4" t="s">
        <v>292</v>
      </c>
    </row>
    <row r="32" spans="1:2">
      <c r="A32" s="4" t="s">
        <v>277</v>
      </c>
      <c r="B32" s="4" t="s">
        <v>293</v>
      </c>
    </row>
    <row r="33" spans="1:2">
      <c r="A33" s="4" t="s">
        <v>62</v>
      </c>
    </row>
    <row r="34" spans="1:2">
      <c r="A34" s="4" t="s">
        <v>253</v>
      </c>
      <c r="B34" s="4" t="s">
        <v>281</v>
      </c>
    </row>
    <row r="35" spans="1:2">
      <c r="A35" s="4" t="s">
        <v>282</v>
      </c>
      <c r="B35" s="4" t="s">
        <v>294</v>
      </c>
    </row>
    <row r="36" spans="1:2">
      <c r="A36" s="4" t="s">
        <v>255</v>
      </c>
      <c r="B36" s="4" t="s">
        <v>284</v>
      </c>
    </row>
    <row r="37" spans="1:2">
      <c r="A37" s="4" t="s">
        <v>263</v>
      </c>
      <c r="B37" s="4" t="s">
        <v>295</v>
      </c>
    </row>
    <row r="38" spans="1:2">
      <c r="A38" s="4" t="s">
        <v>271</v>
      </c>
      <c r="B38" s="4" t="s">
        <v>296</v>
      </c>
    </row>
    <row r="39" spans="1:2">
      <c r="A39" s="4" t="s">
        <v>273</v>
      </c>
      <c r="B39" s="4" t="s">
        <v>297</v>
      </c>
    </row>
    <row r="40" spans="1:2">
      <c r="A40" s="4" t="s">
        <v>277</v>
      </c>
      <c r="B40" s="4" t="s">
        <v>298</v>
      </c>
    </row>
    <row r="41" spans="1:2">
      <c r="A41" s="4" t="s">
        <v>63</v>
      </c>
    </row>
    <row r="42" spans="1:2">
      <c r="A42" s="4" t="s">
        <v>253</v>
      </c>
      <c r="B42" s="4" t="s">
        <v>281</v>
      </c>
    </row>
    <row r="43" spans="1:2">
      <c r="A43" s="4" t="s">
        <v>282</v>
      </c>
      <c r="B43" s="4" t="s">
        <v>299</v>
      </c>
    </row>
    <row r="44" spans="1:2">
      <c r="A44" s="4" t="s">
        <v>255</v>
      </c>
      <c r="B44" s="4" t="s">
        <v>284</v>
      </c>
    </row>
    <row r="45" spans="1:2">
      <c r="A45" s="4" t="s">
        <v>263</v>
      </c>
      <c r="B45" s="4" t="s">
        <v>300</v>
      </c>
    </row>
    <row r="46" spans="1:2">
      <c r="A46" s="4" t="s">
        <v>271</v>
      </c>
      <c r="B46" s="4" t="s">
        <v>286</v>
      </c>
    </row>
    <row r="47" spans="1:2">
      <c r="A47" s="4" t="s">
        <v>277</v>
      </c>
      <c r="B47" s="4" t="s">
        <v>301</v>
      </c>
    </row>
    <row r="48" spans="1:2">
      <c r="A48" s="4" t="s">
        <v>64</v>
      </c>
    </row>
    <row r="49" spans="1:2">
      <c r="A49" s="4" t="s">
        <v>253</v>
      </c>
      <c r="B49" s="4" t="s">
        <v>281</v>
      </c>
    </row>
    <row r="50" spans="1:2">
      <c r="A50" s="4" t="s">
        <v>255</v>
      </c>
      <c r="B50" s="4" t="s">
        <v>284</v>
      </c>
    </row>
    <row r="51" spans="1:2">
      <c r="A51" s="4" t="s">
        <v>271</v>
      </c>
      <c r="B51" s="4" t="s">
        <v>302</v>
      </c>
    </row>
    <row r="52" spans="1:2">
      <c r="A52" s="4" t="s">
        <v>273</v>
      </c>
      <c r="B52" s="4" t="s">
        <v>303</v>
      </c>
    </row>
    <row r="53" spans="1:2">
      <c r="A53" s="4" t="s">
        <v>277</v>
      </c>
      <c r="B53" s="4" t="s">
        <v>298</v>
      </c>
    </row>
    <row r="54" spans="1:2">
      <c r="A54" s="4" t="s">
        <v>67</v>
      </c>
    </row>
    <row r="55" spans="1:2">
      <c r="A55" s="4" t="s">
        <v>253</v>
      </c>
      <c r="B55" s="4" t="s">
        <v>281</v>
      </c>
    </row>
    <row r="56" spans="1:2">
      <c r="A56" s="4" t="s">
        <v>282</v>
      </c>
      <c r="B56" s="4" t="s">
        <v>304</v>
      </c>
    </row>
    <row r="57" spans="1:2">
      <c r="A57" s="4" t="s">
        <v>255</v>
      </c>
      <c r="B57" s="4" t="s">
        <v>305</v>
      </c>
    </row>
    <row r="58" spans="1:2">
      <c r="A58" s="4" t="s">
        <v>263</v>
      </c>
      <c r="B58" s="4" t="s">
        <v>306</v>
      </c>
    </row>
    <row r="59" spans="1:2">
      <c r="A59" s="4" t="s">
        <v>271</v>
      </c>
      <c r="B59" s="4" t="s">
        <v>307</v>
      </c>
    </row>
    <row r="60" spans="1:2">
      <c r="A60" s="4" t="s">
        <v>277</v>
      </c>
      <c r="B60" s="4" t="s">
        <v>308</v>
      </c>
    </row>
    <row r="61" spans="1:2">
      <c r="A61" s="4" t="s">
        <v>69</v>
      </c>
    </row>
    <row r="62" spans="1:2">
      <c r="A62" s="4" t="s">
        <v>253</v>
      </c>
      <c r="B62" s="4" t="s">
        <v>309</v>
      </c>
    </row>
    <row r="63" spans="1:2">
      <c r="A63" s="4" t="s">
        <v>255</v>
      </c>
      <c r="B63" s="4" t="s">
        <v>284</v>
      </c>
    </row>
    <row r="64" spans="1:2">
      <c r="A64" s="4" t="s">
        <v>271</v>
      </c>
      <c r="B64" s="4" t="s">
        <v>310</v>
      </c>
    </row>
    <row r="65" spans="1:2">
      <c r="A65" s="4" t="s">
        <v>277</v>
      </c>
      <c r="B6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c r="B3" s="4" t="s">
        <v>313</v>
      </c>
    </row>
    <row r="4" spans="1:2">
      <c r="A4" s="4" t="s">
        <v>59</v>
      </c>
    </row>
    <row r="5" spans="1:2">
      <c r="A5" s="4" t="s">
        <v>312</v>
      </c>
      <c r="B5" s="4" t="s">
        <v>314</v>
      </c>
    </row>
    <row r="6" spans="1:2">
      <c r="A6" s="4" t="s">
        <v>62</v>
      </c>
    </row>
    <row r="7" spans="1:2">
      <c r="A7" s="4" t="s">
        <v>312</v>
      </c>
      <c r="B7" s="4" t="s">
        <v>315</v>
      </c>
    </row>
    <row r="8" spans="1:2">
      <c r="A8" s="4" t="s">
        <v>63</v>
      </c>
    </row>
    <row r="9" spans="1:2">
      <c r="A9" s="4" t="s">
        <v>312</v>
      </c>
      <c r="B9" s="4" t="s">
        <v>316</v>
      </c>
    </row>
    <row r="10" spans="1:2">
      <c r="A10" s="4" t="s">
        <v>67</v>
      </c>
    </row>
    <row r="11" spans="1:2">
      <c r="A11" s="4" t="s">
        <v>312</v>
      </c>
      <c r="B11"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4" t="s">
        <v>319</v>
      </c>
      <c r="B3" s="4" t="s">
        <v>320</v>
      </c>
    </row>
    <row r="4" spans="1:2">
      <c r="A4" s="4" t="s">
        <v>58</v>
      </c>
    </row>
    <row r="5" spans="1:2">
      <c r="A5" s="4" t="s">
        <v>319</v>
      </c>
      <c r="B5" s="4" t="s">
        <v>321</v>
      </c>
    </row>
    <row r="6" spans="1:2">
      <c r="A6" s="4" t="s">
        <v>59</v>
      </c>
    </row>
    <row r="7" spans="1:2">
      <c r="A7" s="4" t="s">
        <v>319</v>
      </c>
      <c r="B7" s="4" t="s">
        <v>322</v>
      </c>
    </row>
    <row r="8" spans="1:2">
      <c r="A8" s="4" t="s">
        <v>62</v>
      </c>
    </row>
    <row r="9" spans="1:2">
      <c r="A9" s="4" t="s">
        <v>319</v>
      </c>
      <c r="B9" s="4" t="s">
        <v>323</v>
      </c>
    </row>
    <row r="10" spans="1:2">
      <c r="A10" s="4" t="s">
        <v>63</v>
      </c>
    </row>
    <row r="11" spans="1:2">
      <c r="A11" s="4" t="s">
        <v>319</v>
      </c>
      <c r="B11" s="4" t="s">
        <v>324</v>
      </c>
    </row>
    <row r="12" spans="1:2">
      <c r="A12" s="4" t="s">
        <v>67</v>
      </c>
    </row>
    <row r="13" spans="1:2">
      <c r="A13" s="4" t="s">
        <v>319</v>
      </c>
      <c r="B13"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4" t="s">
        <v>327</v>
      </c>
      <c r="B10" s="4" t="s">
        <v>340</v>
      </c>
    </row>
    <row r="11" spans="1:2">
      <c r="A11" s="4" t="s">
        <v>329</v>
      </c>
      <c r="B11"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0</v>
      </c>
      <c r="B1" s="2" t="s">
        <v>2</v>
      </c>
      <c r="C1" s="2" t="s">
        <v>32</v>
      </c>
      <c r="D1" s="2" t="s">
        <v>33</v>
      </c>
    </row>
    <row r="2" spans="1:4">
      <c r="A2" s="4" t="s">
        <v>71</v>
      </c>
      <c r="B2" s="6" t="n">
        <v>0</v>
      </c>
      <c r="D2" s="6" t="n">
        <v>0</v>
      </c>
    </row>
    <row r="3" spans="1:4">
      <c r="A3" s="4" t="s">
        <v>72</v>
      </c>
      <c r="B3" s="7" t="n">
        <v>0.001</v>
      </c>
      <c r="D3" s="7" t="n">
        <v>0.001</v>
      </c>
    </row>
    <row r="4" spans="1:4">
      <c r="A4" s="4" t="s">
        <v>73</v>
      </c>
      <c r="B4" s="5" t="n">
        <v>5000000</v>
      </c>
      <c r="D4" s="5" t="n">
        <v>5000000</v>
      </c>
    </row>
    <row r="5" spans="1:4">
      <c r="A5" s="4" t="s">
        <v>74</v>
      </c>
      <c r="B5" s="5" t="n">
        <v>0</v>
      </c>
      <c r="D5" s="5" t="n">
        <v>0</v>
      </c>
    </row>
    <row r="6" spans="1:4">
      <c r="A6" s="4" t="s">
        <v>75</v>
      </c>
      <c r="B6" s="5" t="n">
        <v>0</v>
      </c>
      <c r="D6" s="5" t="n">
        <v>0</v>
      </c>
    </row>
    <row r="7" spans="1:4">
      <c r="A7" s="4" t="s">
        <v>76</v>
      </c>
      <c r="B7" s="7" t="n">
        <v>0.001</v>
      </c>
      <c r="D7" s="7" t="n">
        <v>0.001</v>
      </c>
    </row>
    <row r="8" spans="1:4">
      <c r="A8" s="4" t="s">
        <v>77</v>
      </c>
      <c r="B8" s="5" t="n">
        <v>45000000</v>
      </c>
      <c r="D8" s="5" t="n">
        <v>45000000</v>
      </c>
    </row>
    <row r="9" spans="1:4">
      <c r="A9" s="4" t="s">
        <v>78</v>
      </c>
      <c r="B9" s="5" t="n">
        <v>9022308</v>
      </c>
      <c r="D9" s="5" t="n">
        <v>5289136</v>
      </c>
    </row>
    <row r="10" spans="1:4">
      <c r="A10" s="4" t="s">
        <v>79</v>
      </c>
      <c r="B10" s="5" t="n">
        <v>9022308</v>
      </c>
      <c r="D10" s="5" t="n">
        <v>5289136</v>
      </c>
    </row>
    <row r="11" spans="1:4">
      <c r="A11" s="4" t="s">
        <v>62</v>
      </c>
    </row>
    <row r="12" spans="1:4">
      <c r="A12" s="4" t="s">
        <v>76</v>
      </c>
      <c r="C12" s="7" t="n">
        <v>0.001</v>
      </c>
      <c r="D12" s="7" t="n">
        <v>0.001</v>
      </c>
    </row>
    <row r="13" spans="1:4">
      <c r="A13" s="4" t="s">
        <v>77</v>
      </c>
      <c r="C13" s="5" t="n">
        <v>1000</v>
      </c>
      <c r="D13" s="5" t="n">
        <v>1000</v>
      </c>
    </row>
    <row r="14" spans="1:4">
      <c r="A14" s="4" t="s">
        <v>78</v>
      </c>
      <c r="C14" s="5" t="n">
        <v>1000</v>
      </c>
      <c r="D14" s="5" t="n">
        <v>1000</v>
      </c>
    </row>
    <row r="15" spans="1:4">
      <c r="A15" s="4" t="s">
        <v>79</v>
      </c>
      <c r="C15" s="5" t="n">
        <v>1000</v>
      </c>
      <c r="D15" s="5" t="n">
        <v>1000</v>
      </c>
    </row>
    <row r="16" spans="1:4">
      <c r="A16" s="4" t="s">
        <v>67</v>
      </c>
    </row>
    <row r="17" spans="1:4">
      <c r="A17" s="4" t="s">
        <v>76</v>
      </c>
      <c r="C17" s="7" t="n">
        <v>0.001</v>
      </c>
      <c r="D17" s="7" t="n">
        <v>0.001</v>
      </c>
    </row>
    <row r="18" spans="1:4">
      <c r="A18" s="4" t="s">
        <v>77</v>
      </c>
      <c r="C18" s="5" t="n">
        <v>20000000</v>
      </c>
      <c r="D18" s="5" t="n">
        <v>20000000</v>
      </c>
    </row>
    <row r="19" spans="1:4">
      <c r="A19" s="4" t="s">
        <v>78</v>
      </c>
      <c r="C19" s="5" t="n">
        <v>8000000</v>
      </c>
      <c r="D19" s="5" t="n">
        <v>8000000</v>
      </c>
    </row>
    <row r="20" spans="1:4">
      <c r="A20" s="4" t="s">
        <v>79</v>
      </c>
      <c r="C20" s="5" t="n">
        <v>8000000</v>
      </c>
      <c r="D20" s="5" t="n">
        <v>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4" t="s">
        <v>58</v>
      </c>
    </row>
    <row r="4" spans="1:2">
      <c r="A4" s="4" t="s">
        <v>365</v>
      </c>
      <c r="B4" s="4" t="s">
        <v>366</v>
      </c>
    </row>
    <row r="5" spans="1:2">
      <c r="A5" s="4" t="s">
        <v>63</v>
      </c>
    </row>
    <row r="6" spans="1:2">
      <c r="A6" s="4" t="s">
        <v>365</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4" t="s">
        <v>69</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371</v>
      </c>
      <c r="B1" s="2" t="s">
        <v>372</v>
      </c>
      <c r="C1" s="2" t="s">
        <v>373</v>
      </c>
      <c r="D1" s="2" t="s">
        <v>374</v>
      </c>
      <c r="E1" s="2" t="s">
        <v>32</v>
      </c>
      <c r="F1" s="2" t="s">
        <v>32</v>
      </c>
      <c r="G1" s="2" t="s">
        <v>33</v>
      </c>
      <c r="H1" s="2" t="s">
        <v>375</v>
      </c>
      <c r="I1" s="2" t="s">
        <v>2</v>
      </c>
      <c r="J1" s="2" t="s">
        <v>33</v>
      </c>
      <c r="K1" s="2" t="s">
        <v>376</v>
      </c>
      <c r="L1" s="2" t="s">
        <v>377</v>
      </c>
      <c r="M1" s="2" t="s">
        <v>378</v>
      </c>
    </row>
    <row r="2" spans="1:13">
      <c r="A2" s="4" t="s">
        <v>379</v>
      </c>
      <c r="G2" s="6" t="n">
        <v>0</v>
      </c>
      <c r="I2" s="6" t="n">
        <v>8901188</v>
      </c>
    </row>
    <row r="3" spans="1:13">
      <c r="A3" s="4" t="s">
        <v>380</v>
      </c>
      <c r="C3" s="5" t="n">
        <v>925036</v>
      </c>
    </row>
    <row r="4" spans="1:13">
      <c r="A4" s="4" t="s">
        <v>381</v>
      </c>
      <c r="I4" s="5" t="n">
        <v>8901188</v>
      </c>
    </row>
    <row r="5" spans="1:13">
      <c r="A5" s="4" t="s">
        <v>382</v>
      </c>
      <c r="G5" s="5" t="n">
        <v>-386456</v>
      </c>
      <c r="I5" s="5" t="n">
        <v>-4545850</v>
      </c>
      <c r="J5" s="6" t="n">
        <v>-386456</v>
      </c>
    </row>
    <row r="6" spans="1:13">
      <c r="A6" s="4" t="s">
        <v>383</v>
      </c>
      <c r="G6" s="5" t="n">
        <v>0</v>
      </c>
      <c r="I6" s="5" t="n">
        <v>877000</v>
      </c>
    </row>
    <row r="7" spans="1:13">
      <c r="A7" s="4" t="s">
        <v>384</v>
      </c>
      <c r="I7" s="6" t="n">
        <v>8555283</v>
      </c>
    </row>
    <row r="8" spans="1:13">
      <c r="A8" s="4" t="s">
        <v>385</v>
      </c>
      <c r="I8" s="5" t="n">
        <v>1536729</v>
      </c>
    </row>
    <row r="9" spans="1:13">
      <c r="A9" s="4" t="s">
        <v>386</v>
      </c>
      <c r="I9" s="6" t="n">
        <v>1640000</v>
      </c>
    </row>
    <row r="10" spans="1:13">
      <c r="A10" s="4" t="s">
        <v>387</v>
      </c>
      <c r="I10" s="5" t="n">
        <v>7838889</v>
      </c>
    </row>
    <row r="11" spans="1:13">
      <c r="A11" s="4" t="s">
        <v>388</v>
      </c>
      <c r="G11" s="5" t="n">
        <v>0</v>
      </c>
      <c r="I11" s="5" t="n">
        <v>207015</v>
      </c>
    </row>
    <row r="12" spans="1:13">
      <c r="A12" s="4" t="s">
        <v>58</v>
      </c>
    </row>
    <row r="13" spans="1:13">
      <c r="A13" s="4" t="s">
        <v>380</v>
      </c>
      <c r="E13" s="5" t="n">
        <v>41029</v>
      </c>
    </row>
    <row r="14" spans="1:13">
      <c r="A14" s="4" t="s">
        <v>381</v>
      </c>
      <c r="E14" s="6" t="n">
        <v>184632</v>
      </c>
    </row>
    <row r="15" spans="1:13">
      <c r="A15" s="4" t="s">
        <v>389</v>
      </c>
      <c r="E15" s="6" t="n">
        <v>235000</v>
      </c>
    </row>
    <row r="16" spans="1:13">
      <c r="A16" s="4" t="s">
        <v>390</v>
      </c>
      <c r="E16" s="5" t="n">
        <v>470000</v>
      </c>
    </row>
    <row r="17" spans="1:13">
      <c r="A17" s="4" t="s">
        <v>384</v>
      </c>
      <c r="I17" s="6" t="n">
        <v>2534632</v>
      </c>
    </row>
    <row r="18" spans="1:13">
      <c r="A18" s="4" t="s">
        <v>385</v>
      </c>
      <c r="I18" s="5" t="n">
        <v>511029</v>
      </c>
    </row>
    <row r="19" spans="1:13">
      <c r="A19" s="4" t="s">
        <v>386</v>
      </c>
      <c r="I19" s="6" t="n">
        <v>235000</v>
      </c>
    </row>
    <row r="20" spans="1:13">
      <c r="A20" s="4" t="s">
        <v>387</v>
      </c>
      <c r="I20" s="5" t="n">
        <v>2350000</v>
      </c>
    </row>
    <row r="21" spans="1:13">
      <c r="A21" s="4" t="s">
        <v>388</v>
      </c>
      <c r="F21" s="6" t="n">
        <v>87205</v>
      </c>
      <c r="J21" s="5" t="n">
        <v>175840</v>
      </c>
    </row>
    <row r="22" spans="1:13">
      <c r="A22" s="4" t="s">
        <v>59</v>
      </c>
    </row>
    <row r="23" spans="1:13">
      <c r="A23" s="4" t="s">
        <v>380</v>
      </c>
      <c r="E23" s="5" t="n">
        <v>13371</v>
      </c>
    </row>
    <row r="24" spans="1:13">
      <c r="A24" s="4" t="s">
        <v>381</v>
      </c>
      <c r="E24" s="6" t="n">
        <v>60170</v>
      </c>
    </row>
    <row r="25" spans="1:13">
      <c r="A25" s="4" t="s">
        <v>389</v>
      </c>
      <c r="E25" s="6" t="n">
        <v>120000</v>
      </c>
    </row>
    <row r="26" spans="1:13">
      <c r="A26" s="4" t="s">
        <v>390</v>
      </c>
      <c r="E26" s="5" t="n">
        <v>106667</v>
      </c>
    </row>
    <row r="27" spans="1:13">
      <c r="A27" s="4" t="s">
        <v>384</v>
      </c>
      <c r="I27" s="6" t="n">
        <v>660170</v>
      </c>
    </row>
    <row r="28" spans="1:13">
      <c r="A28" s="4" t="s">
        <v>385</v>
      </c>
      <c r="I28" s="5" t="n">
        <v>120038</v>
      </c>
    </row>
    <row r="29" spans="1:13">
      <c r="A29" s="4" t="s">
        <v>386</v>
      </c>
      <c r="I29" s="6" t="n">
        <v>120000</v>
      </c>
    </row>
    <row r="30" spans="1:13">
      <c r="A30" s="4" t="s">
        <v>387</v>
      </c>
      <c r="I30" s="5" t="n">
        <v>600000</v>
      </c>
    </row>
    <row r="31" spans="1:13">
      <c r="A31" s="4" t="s">
        <v>388</v>
      </c>
      <c r="F31" s="5" t="n">
        <v>55439</v>
      </c>
      <c r="J31" s="5" t="n">
        <v>57305</v>
      </c>
    </row>
    <row r="32" spans="1:13">
      <c r="A32" s="4" t="s">
        <v>63</v>
      </c>
    </row>
    <row r="33" spans="1:13">
      <c r="A33" s="4" t="s">
        <v>380</v>
      </c>
      <c r="E33" s="5" t="n">
        <v>38715</v>
      </c>
    </row>
    <row r="34" spans="1:13">
      <c r="A34" s="4" t="s">
        <v>381</v>
      </c>
      <c r="E34" s="6" t="n">
        <v>174219</v>
      </c>
    </row>
    <row r="35" spans="1:13">
      <c r="A35" s="4" t="s">
        <v>389</v>
      </c>
      <c r="E35" s="6" t="n">
        <v>250000</v>
      </c>
    </row>
    <row r="36" spans="1:13">
      <c r="A36" s="4" t="s">
        <v>390</v>
      </c>
      <c r="E36" s="5" t="n">
        <v>111111</v>
      </c>
    </row>
    <row r="37" spans="1:13">
      <c r="A37" s="4" t="s">
        <v>388</v>
      </c>
      <c r="F37" s="5" t="n">
        <v>98464</v>
      </c>
      <c r="J37" s="5" t="n">
        <v>165923</v>
      </c>
    </row>
    <row r="38" spans="1:13">
      <c r="A38" s="4" t="s">
        <v>62</v>
      </c>
    </row>
    <row r="39" spans="1:13">
      <c r="A39" s="4" t="s">
        <v>380</v>
      </c>
      <c r="E39" s="5" t="n">
        <v>40642</v>
      </c>
    </row>
    <row r="40" spans="1:13">
      <c r="A40" s="4" t="s">
        <v>381</v>
      </c>
      <c r="E40" s="6" t="n">
        <v>182890</v>
      </c>
    </row>
    <row r="41" spans="1:13">
      <c r="A41" s="4" t="s">
        <v>382</v>
      </c>
      <c r="E41" s="5" t="n">
        <v>-10100</v>
      </c>
      <c r="F41" s="5" t="n">
        <v>-10100</v>
      </c>
      <c r="G41" s="5" t="n">
        <v>-6848</v>
      </c>
      <c r="J41" s="5" t="n">
        <v>-6848</v>
      </c>
    </row>
    <row r="42" spans="1:13">
      <c r="A42" s="4" t="s">
        <v>383</v>
      </c>
      <c r="F42" s="5" t="n">
        <v>0</v>
      </c>
      <c r="J42" s="5" t="n">
        <v>5000</v>
      </c>
    </row>
    <row r="43" spans="1:13">
      <c r="A43" s="4" t="s">
        <v>389</v>
      </c>
      <c r="E43" s="6" t="n">
        <v>80000</v>
      </c>
    </row>
    <row r="44" spans="1:13">
      <c r="A44" s="4" t="s">
        <v>390</v>
      </c>
      <c r="E44" s="5" t="n">
        <v>75556</v>
      </c>
    </row>
    <row r="45" spans="1:13">
      <c r="A45" s="4" t="s">
        <v>388</v>
      </c>
      <c r="F45" s="5" t="n">
        <v>43370</v>
      </c>
      <c r="J45" s="5" t="n">
        <v>174181</v>
      </c>
    </row>
    <row r="46" spans="1:13">
      <c r="A46" s="4" t="s">
        <v>64</v>
      </c>
    </row>
    <row r="47" spans="1:13">
      <c r="A47" s="4" t="s">
        <v>380</v>
      </c>
      <c r="E47" s="5" t="n">
        <v>8636</v>
      </c>
    </row>
    <row r="48" spans="1:13">
      <c r="A48" s="4" t="s">
        <v>381</v>
      </c>
      <c r="E48" s="6" t="n">
        <v>38862</v>
      </c>
    </row>
    <row r="49" spans="1:13">
      <c r="A49" s="4" t="s">
        <v>389</v>
      </c>
      <c r="E49" s="6" t="n">
        <v>100000</v>
      </c>
    </row>
    <row r="50" spans="1:13">
      <c r="A50" s="4" t="s">
        <v>390</v>
      </c>
      <c r="E50" s="5" t="n">
        <v>111111</v>
      </c>
    </row>
    <row r="51" spans="1:13">
      <c r="A51" s="4" t="s">
        <v>384</v>
      </c>
      <c r="I51" s="6" t="n">
        <v>638862</v>
      </c>
    </row>
    <row r="52" spans="1:13">
      <c r="A52" s="4" t="s">
        <v>385</v>
      </c>
      <c r="I52" s="5" t="n">
        <v>119747</v>
      </c>
    </row>
    <row r="53" spans="1:13">
      <c r="A53" s="4" t="s">
        <v>386</v>
      </c>
      <c r="I53" s="6" t="n">
        <v>100000</v>
      </c>
    </row>
    <row r="54" spans="1:13">
      <c r="A54" s="4" t="s">
        <v>387</v>
      </c>
      <c r="I54" s="5" t="n">
        <v>600000</v>
      </c>
    </row>
    <row r="55" spans="1:13">
      <c r="A55" s="4" t="s">
        <v>388</v>
      </c>
      <c r="F55" s="5" t="n">
        <v>35230</v>
      </c>
      <c r="J55" s="5" t="n">
        <v>37011</v>
      </c>
    </row>
    <row r="56" spans="1:13">
      <c r="A56" s="4" t="s">
        <v>67</v>
      </c>
    </row>
    <row r="57" spans="1:13">
      <c r="A57" s="4" t="s">
        <v>380</v>
      </c>
      <c r="E57" s="5" t="n">
        <v>419753</v>
      </c>
    </row>
    <row r="58" spans="1:13">
      <c r="A58" s="4" t="s">
        <v>381</v>
      </c>
      <c r="E58" s="6" t="n">
        <v>450000</v>
      </c>
    </row>
    <row r="59" spans="1:13">
      <c r="A59" s="4" t="s">
        <v>382</v>
      </c>
      <c r="E59" s="6" t="n">
        <v>13004</v>
      </c>
      <c r="F59" s="5" t="n">
        <v>13004</v>
      </c>
      <c r="G59" s="6" t="n">
        <v>59607</v>
      </c>
      <c r="J59" s="5" t="n">
        <v>59607</v>
      </c>
    </row>
    <row r="60" spans="1:13">
      <c r="A60" s="4" t="s">
        <v>384</v>
      </c>
      <c r="I60" s="6" t="n">
        <v>2338889</v>
      </c>
    </row>
    <row r="61" spans="1:13">
      <c r="A61" s="4" t="s">
        <v>385</v>
      </c>
      <c r="I61" s="5" t="n">
        <v>419753</v>
      </c>
    </row>
    <row r="62" spans="1:13">
      <c r="A62" s="4" t="s">
        <v>386</v>
      </c>
      <c r="I62" s="6" t="n">
        <v>450000</v>
      </c>
    </row>
    <row r="63" spans="1:13">
      <c r="A63" s="4" t="s">
        <v>387</v>
      </c>
      <c r="I63" s="5" t="n">
        <v>2338889</v>
      </c>
    </row>
    <row r="64" spans="1:13">
      <c r="A64" s="4" t="s">
        <v>388</v>
      </c>
      <c r="F64" s="6" t="n">
        <v>109016</v>
      </c>
      <c r="J64" s="6" t="n">
        <v>177646</v>
      </c>
    </row>
    <row r="65" spans="1:13">
      <c r="A65" s="4" t="s">
        <v>69</v>
      </c>
    </row>
    <row r="66" spans="1:13">
      <c r="A66" s="4" t="s">
        <v>380</v>
      </c>
      <c r="E66" s="5" t="n">
        <v>16805</v>
      </c>
    </row>
    <row r="67" spans="1:13">
      <c r="A67" s="4" t="s">
        <v>381</v>
      </c>
      <c r="E67" s="6" t="n">
        <v>75621</v>
      </c>
    </row>
    <row r="68" spans="1:13">
      <c r="A68" s="4" t="s">
        <v>389</v>
      </c>
      <c r="E68" s="6" t="n">
        <v>150000</v>
      </c>
    </row>
    <row r="69" spans="1:13">
      <c r="A69" s="4" t="s">
        <v>390</v>
      </c>
      <c r="E69" s="5" t="n">
        <v>38889</v>
      </c>
    </row>
    <row r="70" spans="1:13">
      <c r="A70" s="4" t="s">
        <v>384</v>
      </c>
      <c r="I70" s="6" t="n">
        <v>400621</v>
      </c>
    </row>
    <row r="71" spans="1:13">
      <c r="A71" s="4" t="s">
        <v>385</v>
      </c>
      <c r="I71" s="5" t="n">
        <v>55694</v>
      </c>
    </row>
    <row r="72" spans="1:13">
      <c r="A72" s="4" t="s">
        <v>386</v>
      </c>
      <c r="I72" s="6" t="n">
        <v>150000</v>
      </c>
    </row>
    <row r="73" spans="1:13">
      <c r="A73" s="4" t="s">
        <v>387</v>
      </c>
      <c r="I73" s="5" t="n">
        <v>325000</v>
      </c>
    </row>
    <row r="74" spans="1:13">
      <c r="A74" s="4" t="s">
        <v>391</v>
      </c>
    </row>
    <row r="75" spans="1:13">
      <c r="A75" s="4" t="s">
        <v>392</v>
      </c>
      <c r="K75" s="6" t="n">
        <v>1000000</v>
      </c>
      <c r="L75" s="6" t="n">
        <v>600000</v>
      </c>
      <c r="M75" s="6" t="n">
        <v>500000</v>
      </c>
    </row>
    <row r="76" spans="1:13">
      <c r="A76" s="4" t="s">
        <v>393</v>
      </c>
    </row>
    <row r="77" spans="1:13">
      <c r="A77" s="4" t="s">
        <v>379</v>
      </c>
      <c r="D77" s="6" t="n">
        <v>8901188</v>
      </c>
    </row>
    <row r="78" spans="1:13">
      <c r="A78" s="4" t="s">
        <v>380</v>
      </c>
      <c r="D78" s="5" t="n">
        <v>2222308</v>
      </c>
    </row>
    <row r="79" spans="1:13">
      <c r="A79" s="4" t="s">
        <v>381</v>
      </c>
      <c r="D79" s="6" t="n">
        <v>10000373</v>
      </c>
    </row>
    <row r="80" spans="1:13">
      <c r="A80" s="4" t="s">
        <v>394</v>
      </c>
    </row>
    <row r="81" spans="1:13">
      <c r="A81" s="4" t="s">
        <v>383</v>
      </c>
      <c r="I81" s="5" t="n">
        <v>877000</v>
      </c>
    </row>
    <row r="82" spans="1:13">
      <c r="A82" s="4" t="s">
        <v>395</v>
      </c>
    </row>
    <row r="83" spans="1:13">
      <c r="A83" s="4" t="s">
        <v>379</v>
      </c>
      <c r="E83" s="6" t="n">
        <v>7732280</v>
      </c>
    </row>
    <row r="84" spans="1:13">
      <c r="A84" s="4" t="s">
        <v>380</v>
      </c>
      <c r="E84" s="5" t="n">
        <v>1813225</v>
      </c>
    </row>
    <row r="85" spans="1:13">
      <c r="A85" s="4" t="s">
        <v>396</v>
      </c>
    </row>
    <row r="86" spans="1:13">
      <c r="A86" s="4" t="s">
        <v>379</v>
      </c>
      <c r="D86" s="6" t="n">
        <v>1168908</v>
      </c>
    </row>
    <row r="87" spans="1:13">
      <c r="A87" s="4" t="s">
        <v>380</v>
      </c>
      <c r="D87" s="5" t="n">
        <v>409083</v>
      </c>
    </row>
    <row r="88" spans="1:13">
      <c r="A88" s="4" t="s">
        <v>339</v>
      </c>
    </row>
    <row r="89" spans="1:13">
      <c r="A89" s="4" t="s">
        <v>384</v>
      </c>
      <c r="B89" s="6" t="n">
        <v>656665</v>
      </c>
    </row>
    <row r="90" spans="1:13">
      <c r="A90" s="4" t="s">
        <v>385</v>
      </c>
      <c r="B90" s="5" t="n">
        <v>133333</v>
      </c>
    </row>
    <row r="91" spans="1:13">
      <c r="A91" s="4" t="s">
        <v>397</v>
      </c>
      <c r="B91" s="8" t="n">
        <v>3.8</v>
      </c>
    </row>
    <row r="92" spans="1:13">
      <c r="A92" s="4" t="s">
        <v>386</v>
      </c>
      <c r="B92" s="6" t="n">
        <v>150000</v>
      </c>
      <c r="I92" s="5" t="n">
        <v>150000</v>
      </c>
    </row>
    <row r="93" spans="1:13">
      <c r="A93" s="4" t="s">
        <v>387</v>
      </c>
      <c r="B93" s="5" t="n">
        <v>150000</v>
      </c>
      <c r="I93" s="5" t="n">
        <v>656665</v>
      </c>
    </row>
    <row r="94" spans="1:13">
      <c r="A94" s="4" t="s">
        <v>388</v>
      </c>
      <c r="I94" s="6" t="n">
        <v>33000</v>
      </c>
    </row>
    <row r="95" spans="1:13">
      <c r="A95" s="4" t="s">
        <v>398</v>
      </c>
      <c r="B95" s="6" t="n">
        <v>506665</v>
      </c>
    </row>
    <row r="96" spans="1:13">
      <c r="A96" s="4" t="s">
        <v>399</v>
      </c>
    </row>
    <row r="97" spans="1:13">
      <c r="A97" s="4" t="s">
        <v>388</v>
      </c>
      <c r="H97" s="6" t="n">
        <v>107143</v>
      </c>
    </row>
    <row r="98" spans="1:13">
      <c r="A98" s="4" t="s">
        <v>400</v>
      </c>
    </row>
    <row r="99" spans="1:13">
      <c r="A99" s="4" t="s">
        <v>385</v>
      </c>
      <c r="B99" s="5" t="n">
        <v>50000</v>
      </c>
    </row>
    <row r="100" spans="1:13">
      <c r="A100" s="4" t="s">
        <v>401</v>
      </c>
    </row>
    <row r="101" spans="1:13">
      <c r="A101" s="4" t="s">
        <v>402</v>
      </c>
      <c r="H101"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5"/>
    <col customWidth="1" max="2" min="2" width="40"/>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8</v>
      </c>
    </row>
    <row r="7" spans="1:2">
      <c r="A7" s="4" t="s">
        <v>409</v>
      </c>
    </row>
    <row r="8" spans="1:2">
      <c r="A8" s="4" t="s">
        <v>405</v>
      </c>
      <c r="B8" s="4" t="s">
        <v>406</v>
      </c>
    </row>
    <row r="9" spans="1:2">
      <c r="A9" s="4" t="s">
        <v>410</v>
      </c>
    </row>
    <row r="10" spans="1:2">
      <c r="A10" s="4" t="s">
        <v>405</v>
      </c>
      <c r="B10" s="4" t="s">
        <v>408</v>
      </c>
    </row>
    <row r="11" spans="1:2">
      <c r="A11" s="4" t="s">
        <v>411</v>
      </c>
    </row>
    <row r="12" spans="1:2">
      <c r="A12" s="4" t="s">
        <v>405</v>
      </c>
      <c r="B12" s="4" t="s">
        <v>406</v>
      </c>
    </row>
    <row r="13" spans="1:2">
      <c r="A13" s="4" t="s">
        <v>412</v>
      </c>
    </row>
    <row r="14" spans="1:2">
      <c r="A14" s="4" t="s">
        <v>405</v>
      </c>
      <c r="B14" s="4" t="s">
        <v>408</v>
      </c>
    </row>
    <row r="15" spans="1:2">
      <c r="A15" s="4" t="s">
        <v>413</v>
      </c>
    </row>
    <row r="16" spans="1:2">
      <c r="A16" s="4" t="s">
        <v>414</v>
      </c>
      <c r="B16" s="4" t="s">
        <v>415</v>
      </c>
    </row>
    <row r="17" spans="1:2">
      <c r="A17" s="4" t="s">
        <v>416</v>
      </c>
    </row>
    <row r="18" spans="1:2">
      <c r="A18" s="4" t="s">
        <v>405</v>
      </c>
      <c r="B18" s="4" t="s">
        <v>417</v>
      </c>
    </row>
    <row r="19" spans="1:2">
      <c r="A19" s="4" t="s">
        <v>418</v>
      </c>
    </row>
    <row r="20" spans="1:2">
      <c r="A20" s="4" t="s">
        <v>405</v>
      </c>
      <c r="B20" s="4" t="s">
        <v>417</v>
      </c>
    </row>
    <row r="21" spans="1:2">
      <c r="A21" s="4" t="s">
        <v>419</v>
      </c>
    </row>
    <row r="22" spans="1:2">
      <c r="A22" s="4" t="s">
        <v>405</v>
      </c>
      <c r="B22" s="4" t="s">
        <v>420</v>
      </c>
    </row>
    <row r="23" spans="1:2">
      <c r="A23" s="4" t="s">
        <v>421</v>
      </c>
    </row>
    <row r="24" spans="1:2">
      <c r="A24" s="4" t="s">
        <v>405</v>
      </c>
      <c r="B24" s="4" t="s">
        <v>417</v>
      </c>
    </row>
    <row r="25" spans="1:2">
      <c r="A25" s="4" t="s">
        <v>422</v>
      </c>
    </row>
    <row r="26" spans="1:2">
      <c r="A26" s="4" t="s">
        <v>405</v>
      </c>
      <c r="B26" s="4" t="s">
        <v>406</v>
      </c>
    </row>
    <row r="27" spans="1:2">
      <c r="A27" s="4" t="s">
        <v>423</v>
      </c>
    </row>
    <row r="28" spans="1:2">
      <c r="A28" s="4" t="s">
        <v>405</v>
      </c>
      <c r="B28" s="4" t="s">
        <v>406</v>
      </c>
    </row>
    <row r="29" spans="1:2">
      <c r="A29" s="4" t="s">
        <v>424</v>
      </c>
    </row>
    <row r="30" spans="1:2">
      <c r="A30" s="4" t="s">
        <v>405</v>
      </c>
      <c r="B30" s="4" t="s">
        <v>417</v>
      </c>
    </row>
    <row r="31" spans="1:2">
      <c r="A31" s="4" t="s">
        <v>425</v>
      </c>
    </row>
    <row r="32" spans="1:2">
      <c r="A32" s="4" t="s">
        <v>405</v>
      </c>
      <c r="B32" s="4" t="s">
        <v>406</v>
      </c>
    </row>
    <row r="33" spans="1:2">
      <c r="A33" s="4" t="s">
        <v>426</v>
      </c>
    </row>
    <row r="34" spans="1:2">
      <c r="A34" s="4" t="s">
        <v>405</v>
      </c>
      <c r="B34" s="4" t="s">
        <v>406</v>
      </c>
    </row>
    <row r="35" spans="1:2">
      <c r="A35" s="4" t="s">
        <v>427</v>
      </c>
    </row>
    <row r="36" spans="1:2">
      <c r="A36" s="4" t="s">
        <v>405</v>
      </c>
      <c r="B36" s="4" t="s">
        <v>417</v>
      </c>
    </row>
    <row r="37" spans="1:2">
      <c r="A37" s="4" t="s">
        <v>428</v>
      </c>
    </row>
    <row r="38" spans="1:2">
      <c r="A38" s="4" t="s">
        <v>405</v>
      </c>
      <c r="B38"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29</v>
      </c>
      <c r="B1" s="2" t="s">
        <v>81</v>
      </c>
      <c r="C1" s="2" t="s">
        <v>1</v>
      </c>
    </row>
    <row r="2" spans="1:4">
      <c r="B2" s="2" t="s">
        <v>32</v>
      </c>
      <c r="C2" s="2" t="s">
        <v>2</v>
      </c>
      <c r="D2" s="2" t="s">
        <v>33</v>
      </c>
    </row>
    <row r="3" spans="1:4">
      <c r="A3" s="4" t="s">
        <v>71</v>
      </c>
      <c r="C3" s="6" t="n">
        <v>0</v>
      </c>
      <c r="D3" s="6" t="n">
        <v>0</v>
      </c>
    </row>
    <row r="4" spans="1:4">
      <c r="A4" s="4" t="s">
        <v>430</v>
      </c>
      <c r="C4" s="5" t="n">
        <v>20720</v>
      </c>
      <c r="D4" s="5" t="n">
        <v>0</v>
      </c>
    </row>
    <row r="5" spans="1:4">
      <c r="A5" s="4" t="s">
        <v>431</v>
      </c>
      <c r="C5" s="5" t="n">
        <v>250000</v>
      </c>
    </row>
    <row r="6" spans="1:4">
      <c r="A6" s="4" t="s">
        <v>432</v>
      </c>
      <c r="C6" s="6" t="n">
        <v>4197483</v>
      </c>
      <c r="D6" s="5" t="n">
        <v>0</v>
      </c>
    </row>
    <row r="7" spans="1:4">
      <c r="A7" s="4" t="s">
        <v>58</v>
      </c>
    </row>
    <row r="8" spans="1:4">
      <c r="A8" s="4" t="s">
        <v>71</v>
      </c>
      <c r="B8" s="6" t="n">
        <v>22625</v>
      </c>
      <c r="D8" s="5" t="n">
        <v>22625</v>
      </c>
    </row>
    <row r="9" spans="1:4">
      <c r="A9" s="4" t="s">
        <v>430</v>
      </c>
      <c r="B9" s="5" t="n">
        <v>541</v>
      </c>
      <c r="D9" s="5" t="n">
        <v>13797</v>
      </c>
    </row>
    <row r="10" spans="1:4">
      <c r="A10" s="4" t="s">
        <v>63</v>
      </c>
    </row>
    <row r="11" spans="1:4">
      <c r="A11" s="4" t="s">
        <v>71</v>
      </c>
      <c r="B11" s="5" t="n">
        <v>6500</v>
      </c>
      <c r="D11" s="5" t="n">
        <v>6500</v>
      </c>
    </row>
    <row r="12" spans="1:4">
      <c r="A12" s="4" t="s">
        <v>67</v>
      </c>
    </row>
    <row r="13" spans="1:4">
      <c r="A13" s="4" t="s">
        <v>433</v>
      </c>
      <c r="B13" s="5" t="n">
        <v>3453</v>
      </c>
      <c r="D13" s="5" t="n">
        <v>4029</v>
      </c>
    </row>
    <row r="14" spans="1:4">
      <c r="A14" s="4" t="s">
        <v>59</v>
      </c>
    </row>
    <row r="15" spans="1:4">
      <c r="A15" s="4" t="s">
        <v>434</v>
      </c>
      <c r="B15" s="5" t="n">
        <v>6400</v>
      </c>
      <c r="D15" s="5" t="n">
        <v>7500</v>
      </c>
    </row>
    <row r="16" spans="1:4">
      <c r="A16" s="4" t="s">
        <v>62</v>
      </c>
    </row>
    <row r="17" spans="1:4">
      <c r="A17" s="4" t="s">
        <v>430</v>
      </c>
      <c r="B17" s="5" t="n">
        <v>136</v>
      </c>
      <c r="D17" s="5" t="n">
        <v>6243</v>
      </c>
    </row>
    <row r="18" spans="1:4">
      <c r="A18" s="4" t="s">
        <v>64</v>
      </c>
    </row>
    <row r="19" spans="1:4">
      <c r="A19" s="4" t="s">
        <v>430</v>
      </c>
      <c r="B19" s="6" t="n">
        <v>1965</v>
      </c>
      <c r="D19" s="6" t="n">
        <v>11991</v>
      </c>
    </row>
    <row r="20" spans="1:4">
      <c r="A20" s="4" t="s">
        <v>435</v>
      </c>
    </row>
    <row r="21" spans="1:4">
      <c r="A21" s="4" t="s">
        <v>436</v>
      </c>
      <c r="C21" s="4" t="s">
        <v>417</v>
      </c>
    </row>
    <row r="22" spans="1:4">
      <c r="A22" s="4" t="s">
        <v>437</v>
      </c>
    </row>
    <row r="23" spans="1:4">
      <c r="A23" s="4" t="s">
        <v>436</v>
      </c>
      <c r="C23" s="4" t="s">
        <v>4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8</v>
      </c>
      <c r="B1" s="2" t="s">
        <v>2</v>
      </c>
      <c r="C1" s="2" t="s">
        <v>33</v>
      </c>
    </row>
    <row r="2" spans="1:3">
      <c r="A2" s="4" t="s">
        <v>194</v>
      </c>
      <c r="B2" s="6" t="n">
        <v>0</v>
      </c>
      <c r="C2" s="6"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9</v>
      </c>
      <c r="B1" s="2" t="s">
        <v>2</v>
      </c>
      <c r="C1" s="2" t="s">
        <v>32</v>
      </c>
      <c r="D1" s="2" t="s">
        <v>33</v>
      </c>
    </row>
    <row r="2" spans="1:4">
      <c r="A2" s="4" t="s">
        <v>440</v>
      </c>
      <c r="B2" s="6" t="n">
        <v>135262</v>
      </c>
      <c r="D2" s="6" t="n">
        <v>0</v>
      </c>
    </row>
    <row r="3" spans="1:4">
      <c r="A3" s="4" t="s">
        <v>441</v>
      </c>
      <c r="B3" s="5" t="n">
        <v>-12950</v>
      </c>
      <c r="D3" s="5" t="n">
        <v>0</v>
      </c>
    </row>
    <row r="4" spans="1:4">
      <c r="A4" s="4" t="s">
        <v>442</v>
      </c>
      <c r="B4" s="5" t="n">
        <v>122312</v>
      </c>
      <c r="D4" s="5" t="n">
        <v>0</v>
      </c>
    </row>
    <row r="5" spans="1:4">
      <c r="A5" s="4" t="s">
        <v>443</v>
      </c>
    </row>
    <row r="6" spans="1:4">
      <c r="A6" s="4" t="s">
        <v>440</v>
      </c>
      <c r="B6" s="5" t="n">
        <v>31393</v>
      </c>
      <c r="D6" s="5" t="n">
        <v>0</v>
      </c>
    </row>
    <row r="7" spans="1:4">
      <c r="A7" s="4" t="s">
        <v>444</v>
      </c>
    </row>
    <row r="8" spans="1:4">
      <c r="A8" s="4" t="s">
        <v>440</v>
      </c>
      <c r="B8" s="5" t="n">
        <v>61209</v>
      </c>
      <c r="D8" s="5" t="n">
        <v>0</v>
      </c>
    </row>
    <row r="9" spans="1:4">
      <c r="A9" s="4" t="s">
        <v>445</v>
      </c>
    </row>
    <row r="10" spans="1:4">
      <c r="A10" s="4" t="s">
        <v>440</v>
      </c>
      <c r="B10" s="6" t="n">
        <v>42660</v>
      </c>
      <c r="D10" s="5" t="n">
        <v>0</v>
      </c>
    </row>
    <row r="11" spans="1:4">
      <c r="A11" s="4" t="s">
        <v>58</v>
      </c>
    </row>
    <row r="12" spans="1:4">
      <c r="A12" s="4" t="s">
        <v>440</v>
      </c>
      <c r="C12" s="6" t="n">
        <v>10086</v>
      </c>
      <c r="D12" s="5" t="n">
        <v>10086</v>
      </c>
    </row>
    <row r="13" spans="1:4">
      <c r="A13" s="4" t="s">
        <v>441</v>
      </c>
      <c r="C13" s="5" t="n">
        <v>-5638</v>
      </c>
      <c r="D13" s="5" t="n">
        <v>-4279</v>
      </c>
    </row>
    <row r="14" spans="1:4">
      <c r="A14" s="4" t="s">
        <v>442</v>
      </c>
      <c r="C14" s="5" t="n">
        <v>4448</v>
      </c>
      <c r="D14" s="5" t="n">
        <v>5807</v>
      </c>
    </row>
    <row r="15" spans="1:4">
      <c r="A15" s="4" t="s">
        <v>62</v>
      </c>
    </row>
    <row r="16" spans="1:4">
      <c r="A16" s="4" t="s">
        <v>440</v>
      </c>
      <c r="C16" s="5" t="n">
        <v>58753</v>
      </c>
      <c r="D16" s="5" t="n">
        <v>58753</v>
      </c>
    </row>
    <row r="17" spans="1:4">
      <c r="A17" s="4" t="s">
        <v>441</v>
      </c>
      <c r="C17" s="5" t="n">
        <v>-51354</v>
      </c>
      <c r="D17" s="5" t="n">
        <v>-45744</v>
      </c>
    </row>
    <row r="18" spans="1:4">
      <c r="A18" s="4" t="s">
        <v>442</v>
      </c>
      <c r="C18" s="5" t="n">
        <v>7399</v>
      </c>
      <c r="D18" s="5" t="n">
        <v>13009</v>
      </c>
    </row>
    <row r="19" spans="1:4">
      <c r="A19" s="4" t="s">
        <v>446</v>
      </c>
    </row>
    <row r="20" spans="1:4">
      <c r="A20" s="4" t="s">
        <v>440</v>
      </c>
      <c r="C20" s="5" t="n">
        <v>3450</v>
      </c>
      <c r="D20" s="5" t="n">
        <v>3450</v>
      </c>
    </row>
    <row r="21" spans="1:4">
      <c r="A21" s="4" t="s">
        <v>447</v>
      </c>
    </row>
    <row r="22" spans="1:4">
      <c r="A22" s="4" t="s">
        <v>440</v>
      </c>
      <c r="C22" s="5" t="n">
        <v>48634</v>
      </c>
      <c r="D22" s="5" t="n">
        <v>48634</v>
      </c>
    </row>
    <row r="23" spans="1:4">
      <c r="A23" s="4" t="s">
        <v>448</v>
      </c>
    </row>
    <row r="24" spans="1:4">
      <c r="A24" s="4" t="s">
        <v>440</v>
      </c>
      <c r="C24" s="5" t="n">
        <v>6669</v>
      </c>
      <c r="D24" s="5" t="n">
        <v>6669</v>
      </c>
    </row>
    <row r="25" spans="1:4">
      <c r="A25" s="4" t="s">
        <v>59</v>
      </c>
    </row>
    <row r="26" spans="1:4">
      <c r="A26" s="4" t="s">
        <v>440</v>
      </c>
      <c r="C26" s="5" t="n">
        <v>1335</v>
      </c>
      <c r="D26" s="5" t="n">
        <v>1335</v>
      </c>
    </row>
    <row r="27" spans="1:4">
      <c r="A27" s="4" t="s">
        <v>441</v>
      </c>
      <c r="C27" s="5" t="n">
        <v>-1001</v>
      </c>
      <c r="D27" s="5" t="n">
        <v>-801</v>
      </c>
    </row>
    <row r="28" spans="1:4">
      <c r="A28" s="4" t="s">
        <v>442</v>
      </c>
      <c r="C28" s="5" t="n">
        <v>334</v>
      </c>
      <c r="D28" s="5" t="n">
        <v>534</v>
      </c>
    </row>
    <row r="29" spans="1:4">
      <c r="A29" s="4" t="s">
        <v>63</v>
      </c>
    </row>
    <row r="30" spans="1:4">
      <c r="A30" s="4" t="s">
        <v>440</v>
      </c>
      <c r="C30" s="5" t="n">
        <v>4321</v>
      </c>
      <c r="D30" s="5" t="n">
        <v>4321</v>
      </c>
    </row>
    <row r="31" spans="1:4">
      <c r="A31" s="4" t="s">
        <v>441</v>
      </c>
      <c r="C31" s="5" t="n">
        <v>-4321</v>
      </c>
      <c r="D31" s="5" t="n">
        <v>-4179</v>
      </c>
    </row>
    <row r="32" spans="1:4">
      <c r="A32" s="4" t="s">
        <v>442</v>
      </c>
      <c r="C32" s="5" t="n">
        <v>0</v>
      </c>
      <c r="D32" s="5" t="n">
        <v>142</v>
      </c>
    </row>
    <row r="33" spans="1:4">
      <c r="A33" s="4" t="s">
        <v>67</v>
      </c>
    </row>
    <row r="34" spans="1:4">
      <c r="A34" s="4" t="s">
        <v>440</v>
      </c>
      <c r="C34" s="5" t="n">
        <v>125775</v>
      </c>
      <c r="D34" s="5" t="n">
        <v>125775</v>
      </c>
    </row>
    <row r="35" spans="1:4">
      <c r="A35" s="4" t="s">
        <v>441</v>
      </c>
      <c r="C35" s="5" t="n">
        <v>-109545</v>
      </c>
      <c r="D35" s="5" t="n">
        <v>-88738</v>
      </c>
    </row>
    <row r="36" spans="1:4">
      <c r="A36" s="4" t="s">
        <v>442</v>
      </c>
      <c r="C36" s="5" t="n">
        <v>16230</v>
      </c>
      <c r="D36" s="5" t="n">
        <v>37037</v>
      </c>
    </row>
    <row r="37" spans="1:4">
      <c r="A37" s="4" t="s">
        <v>449</v>
      </c>
    </row>
    <row r="38" spans="1:4">
      <c r="A38" s="4" t="s">
        <v>440</v>
      </c>
      <c r="C38" s="5" t="n">
        <v>6500</v>
      </c>
      <c r="D38" s="5" t="n">
        <v>6500</v>
      </c>
    </row>
    <row r="39" spans="1:4">
      <c r="A39" s="4" t="s">
        <v>450</v>
      </c>
    </row>
    <row r="40" spans="1:4">
      <c r="A40" s="4" t="s">
        <v>440</v>
      </c>
      <c r="C40" s="5" t="n">
        <v>10000</v>
      </c>
      <c r="D40" s="5" t="n">
        <v>10000</v>
      </c>
    </row>
    <row r="41" spans="1:4">
      <c r="A41" s="4" t="s">
        <v>451</v>
      </c>
    </row>
    <row r="42" spans="1:4">
      <c r="A42" s="4" t="s">
        <v>440</v>
      </c>
      <c r="C42" s="5" t="n">
        <v>13565</v>
      </c>
      <c r="D42" s="5" t="n">
        <v>13565</v>
      </c>
    </row>
    <row r="43" spans="1:4">
      <c r="A43" s="4" t="s">
        <v>452</v>
      </c>
    </row>
    <row r="44" spans="1:4">
      <c r="A44" s="4" t="s">
        <v>440</v>
      </c>
      <c r="C44" s="6" t="n">
        <v>95710</v>
      </c>
      <c r="D44" s="6" t="n">
        <v>957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6"/>
    <col customWidth="1" max="5" min="5" width="14"/>
  </cols>
  <sheetData>
    <row r="1" spans="1:5">
      <c r="A1" s="1" t="s">
        <v>453</v>
      </c>
      <c r="B1" s="2" t="s">
        <v>81</v>
      </c>
      <c r="C1" s="2" t="s">
        <v>82</v>
      </c>
      <c r="D1" s="2" t="s">
        <v>1</v>
      </c>
    </row>
    <row r="2" spans="1:5">
      <c r="B2" s="2" t="s">
        <v>32</v>
      </c>
      <c r="C2" s="2" t="s">
        <v>33</v>
      </c>
      <c r="D2" s="2" t="s">
        <v>2</v>
      </c>
      <c r="E2" s="2" t="s">
        <v>33</v>
      </c>
    </row>
    <row r="3" spans="1:5">
      <c r="A3" s="4" t="s">
        <v>454</v>
      </c>
      <c r="C3" s="6" t="n">
        <v>0</v>
      </c>
      <c r="D3" s="6" t="n">
        <v>12950</v>
      </c>
    </row>
    <row r="4" spans="1:5">
      <c r="A4" s="4" t="s">
        <v>59</v>
      </c>
    </row>
    <row r="5" spans="1:5">
      <c r="A5" s="4" t="s">
        <v>454</v>
      </c>
      <c r="B5" s="6" t="n">
        <v>200</v>
      </c>
      <c r="E5" s="6" t="n">
        <v>267</v>
      </c>
    </row>
    <row r="6" spans="1:5">
      <c r="A6" s="4" t="s">
        <v>62</v>
      </c>
    </row>
    <row r="7" spans="1:5">
      <c r="A7" s="4" t="s">
        <v>454</v>
      </c>
      <c r="B7" s="5" t="n">
        <v>5610</v>
      </c>
      <c r="E7" s="5" t="n">
        <v>9183</v>
      </c>
    </row>
    <row r="8" spans="1:5">
      <c r="A8" s="4" t="s">
        <v>63</v>
      </c>
    </row>
    <row r="9" spans="1:5">
      <c r="A9" s="4" t="s">
        <v>454</v>
      </c>
      <c r="B9" s="5" t="n">
        <v>142</v>
      </c>
      <c r="E9" s="5" t="n">
        <v>595</v>
      </c>
    </row>
    <row r="10" spans="1:5">
      <c r="A10" s="4" t="s">
        <v>67</v>
      </c>
    </row>
    <row r="11" spans="1:5">
      <c r="A11" s="4" t="s">
        <v>454</v>
      </c>
      <c r="B11" s="5" t="n">
        <v>20807</v>
      </c>
      <c r="E11" s="5" t="n">
        <v>36299</v>
      </c>
    </row>
    <row r="12" spans="1:5">
      <c r="A12" s="4" t="s">
        <v>58</v>
      </c>
    </row>
    <row r="13" spans="1:5">
      <c r="A13" s="4" t="s">
        <v>454</v>
      </c>
      <c r="B13" s="6" t="n">
        <v>1359</v>
      </c>
      <c r="E13" s="6" t="n">
        <v>267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s>
  <sheetData>
    <row r="1" spans="1:5">
      <c r="A1" s="1" t="s">
        <v>80</v>
      </c>
      <c r="B1" s="2" t="s">
        <v>81</v>
      </c>
      <c r="C1" s="2" t="s">
        <v>82</v>
      </c>
      <c r="D1" s="2" t="s">
        <v>1</v>
      </c>
    </row>
    <row r="2" spans="1:5">
      <c r="B2" s="2" t="s">
        <v>32</v>
      </c>
      <c r="C2" s="2" t="s">
        <v>33</v>
      </c>
      <c r="D2" s="2" t="s">
        <v>2</v>
      </c>
      <c r="E2" s="2" t="s">
        <v>33</v>
      </c>
    </row>
    <row r="3" spans="1:5">
      <c r="A3" s="4" t="s">
        <v>83</v>
      </c>
      <c r="C3" s="6" t="n">
        <v>0</v>
      </c>
      <c r="D3" s="6" t="n">
        <v>591439</v>
      </c>
    </row>
    <row r="4" spans="1:5">
      <c r="A4" s="4" t="s">
        <v>84</v>
      </c>
      <c r="C4" s="5" t="n">
        <v>0</v>
      </c>
      <c r="D4" s="5" t="n">
        <v>384424</v>
      </c>
    </row>
    <row r="5" spans="1:5">
      <c r="A5" s="4" t="s">
        <v>85</v>
      </c>
      <c r="C5" s="5" t="n">
        <v>0</v>
      </c>
      <c r="D5" s="5" t="n">
        <v>207015</v>
      </c>
    </row>
    <row r="6" spans="1:5">
      <c r="A6" s="3" t="s">
        <v>86</v>
      </c>
    </row>
    <row r="7" spans="1:5">
      <c r="A7" s="4" t="s">
        <v>87</v>
      </c>
      <c r="C7" s="5" t="n">
        <v>42027</v>
      </c>
      <c r="D7" s="5" t="n">
        <v>4437576</v>
      </c>
    </row>
    <row r="8" spans="1:5">
      <c r="A8" s="4" t="s">
        <v>88</v>
      </c>
      <c r="C8" s="5" t="n">
        <v>344429</v>
      </c>
      <c r="D8" s="5" t="n">
        <v>681135</v>
      </c>
    </row>
    <row r="9" spans="1:5">
      <c r="A9" s="4" t="s">
        <v>89</v>
      </c>
      <c r="C9" s="5" t="n">
        <v>386456</v>
      </c>
      <c r="D9" s="5" t="n">
        <v>5118711</v>
      </c>
    </row>
    <row r="10" spans="1:5">
      <c r="A10" s="4" t="s">
        <v>90</v>
      </c>
      <c r="C10" s="5" t="n">
        <v>-386456</v>
      </c>
      <c r="D10" s="5" t="n">
        <v>-4911696</v>
      </c>
    </row>
    <row r="11" spans="1:5">
      <c r="A11" s="4" t="s">
        <v>91</v>
      </c>
      <c r="C11" s="5" t="n">
        <v>0</v>
      </c>
      <c r="D11" s="5" t="n">
        <v>3345</v>
      </c>
    </row>
    <row r="12" spans="1:5">
      <c r="A12" s="4" t="s">
        <v>92</v>
      </c>
      <c r="C12" s="5" t="n">
        <v>-386456</v>
      </c>
      <c r="D12" s="5" t="n">
        <v>-4915041</v>
      </c>
      <c r="E12" s="6" t="n">
        <v>386457</v>
      </c>
    </row>
    <row r="13" spans="1:5">
      <c r="A13" s="4" t="s">
        <v>93</v>
      </c>
      <c r="C13" s="5" t="n">
        <v>0</v>
      </c>
      <c r="D13" s="5" t="n">
        <v>755647</v>
      </c>
      <c r="E13" s="5" t="n">
        <v>0</v>
      </c>
    </row>
    <row r="14" spans="1:5">
      <c r="A14" s="4" t="s">
        <v>94</v>
      </c>
      <c r="C14" s="6" t="n">
        <v>-386456</v>
      </c>
      <c r="D14" s="6" t="n">
        <v>-4159394</v>
      </c>
      <c r="E14" s="6" t="n">
        <v>386456</v>
      </c>
    </row>
    <row r="15" spans="1:5">
      <c r="A15" s="4" t="s">
        <v>95</v>
      </c>
      <c r="C15" s="8" t="n">
        <v>-0.07000000000000001</v>
      </c>
      <c r="D15" s="8" t="n">
        <v>-0.75</v>
      </c>
      <c r="E15" s="8" t="n">
        <v>-0.07000000000000001</v>
      </c>
    </row>
    <row r="16" spans="1:5">
      <c r="A16" s="4" t="s">
        <v>96</v>
      </c>
      <c r="C16" s="5" t="n">
        <v>5289136</v>
      </c>
      <c r="D16" s="5" t="n">
        <v>5520801</v>
      </c>
      <c r="E16" s="5" t="n">
        <v>5289136</v>
      </c>
    </row>
    <row r="17" spans="1:5">
      <c r="A17" s="4" t="s">
        <v>58</v>
      </c>
    </row>
    <row r="18" spans="1:5">
      <c r="A18" s="4" t="s">
        <v>83</v>
      </c>
      <c r="B18" s="6" t="n">
        <v>431919</v>
      </c>
      <c r="E18" s="6" t="n">
        <v>709468</v>
      </c>
    </row>
    <row r="19" spans="1:5">
      <c r="A19" s="4" t="s">
        <v>84</v>
      </c>
      <c r="B19" s="5" t="n">
        <v>344714</v>
      </c>
      <c r="E19" s="5" t="n">
        <v>533628</v>
      </c>
    </row>
    <row r="20" spans="1:5">
      <c r="A20" s="4" t="s">
        <v>85</v>
      </c>
      <c r="B20" s="5" t="n">
        <v>87205</v>
      </c>
      <c r="E20" s="5" t="n">
        <v>175840</v>
      </c>
    </row>
    <row r="21" spans="1:5">
      <c r="A21" s="3" t="s">
        <v>86</v>
      </c>
    </row>
    <row r="22" spans="1:5">
      <c r="A22" s="4" t="s">
        <v>87</v>
      </c>
      <c r="B22" s="5" t="n">
        <v>65265</v>
      </c>
      <c r="E22" s="5" t="n">
        <v>84584</v>
      </c>
    </row>
    <row r="23" spans="1:5">
      <c r="A23" s="4" t="s">
        <v>97</v>
      </c>
      <c r="B23" s="5" t="n">
        <v>0</v>
      </c>
      <c r="E23" s="5" t="n">
        <v>22625</v>
      </c>
    </row>
    <row r="24" spans="1:5">
      <c r="A24" s="4" t="s">
        <v>88</v>
      </c>
      <c r="B24" s="5" t="n">
        <v>7500</v>
      </c>
      <c r="E24" s="5" t="n">
        <v>49300</v>
      </c>
    </row>
    <row r="25" spans="1:5">
      <c r="A25" s="4" t="s">
        <v>98</v>
      </c>
      <c r="B25" s="5" t="n">
        <v>1359</v>
      </c>
      <c r="E25" s="5" t="n">
        <v>2679</v>
      </c>
    </row>
    <row r="26" spans="1:5">
      <c r="A26" s="4" t="s">
        <v>89</v>
      </c>
      <c r="B26" s="5" t="n">
        <v>74124</v>
      </c>
      <c r="E26" s="5" t="n">
        <v>159188</v>
      </c>
    </row>
    <row r="27" spans="1:5">
      <c r="A27" s="4" t="s">
        <v>94</v>
      </c>
      <c r="B27" s="5" t="n">
        <v>13081</v>
      </c>
      <c r="E27" s="5" t="n">
        <v>16652</v>
      </c>
    </row>
    <row r="28" spans="1:5">
      <c r="A28" s="4" t="s">
        <v>59</v>
      </c>
    </row>
    <row r="29" spans="1:5">
      <c r="A29" s="4" t="s">
        <v>83</v>
      </c>
      <c r="B29" s="5" t="n">
        <v>192987</v>
      </c>
      <c r="E29" s="5" t="n">
        <v>172315</v>
      </c>
    </row>
    <row r="30" spans="1:5">
      <c r="A30" s="4" t="s">
        <v>84</v>
      </c>
      <c r="B30" s="5" t="n">
        <v>137548</v>
      </c>
      <c r="E30" s="5" t="n">
        <v>115010</v>
      </c>
    </row>
    <row r="31" spans="1:5">
      <c r="A31" s="4" t="s">
        <v>85</v>
      </c>
      <c r="B31" s="5" t="n">
        <v>55439</v>
      </c>
      <c r="E31" s="5" t="n">
        <v>57305</v>
      </c>
    </row>
    <row r="32" spans="1:5">
      <c r="A32" s="3" t="s">
        <v>86</v>
      </c>
    </row>
    <row r="33" spans="1:5">
      <c r="A33" s="4" t="s">
        <v>87</v>
      </c>
      <c r="B33" s="5" t="n">
        <v>12799</v>
      </c>
      <c r="E33" s="5" t="n">
        <v>8218</v>
      </c>
    </row>
    <row r="34" spans="1:5">
      <c r="A34" s="4" t="s">
        <v>88</v>
      </c>
      <c r="B34" s="5" t="n">
        <v>7790</v>
      </c>
      <c r="E34" s="5" t="n">
        <v>21800</v>
      </c>
    </row>
    <row r="35" spans="1:5">
      <c r="A35" s="4" t="s">
        <v>98</v>
      </c>
      <c r="B35" s="5" t="n">
        <v>200</v>
      </c>
      <c r="E35" s="5" t="n">
        <v>267</v>
      </c>
    </row>
    <row r="36" spans="1:5">
      <c r="A36" s="4" t="s">
        <v>89</v>
      </c>
      <c r="B36" s="5" t="n">
        <v>20789</v>
      </c>
      <c r="E36" s="5" t="n">
        <v>30285</v>
      </c>
    </row>
    <row r="37" spans="1:5">
      <c r="A37" s="4" t="s">
        <v>94</v>
      </c>
      <c r="B37" s="5" t="n">
        <v>34650</v>
      </c>
      <c r="E37" s="5" t="n">
        <v>27020</v>
      </c>
    </row>
    <row r="38" spans="1:5">
      <c r="A38" s="4" t="s">
        <v>62</v>
      </c>
    </row>
    <row r="39" spans="1:5">
      <c r="A39" s="4" t="s">
        <v>83</v>
      </c>
      <c r="B39" s="5" t="n">
        <v>93703</v>
      </c>
      <c r="E39" s="5" t="n">
        <v>285415</v>
      </c>
    </row>
    <row r="40" spans="1:5">
      <c r="A40" s="4" t="s">
        <v>84</v>
      </c>
      <c r="B40" s="5" t="n">
        <v>50333</v>
      </c>
      <c r="E40" s="5" t="n">
        <v>111234</v>
      </c>
    </row>
    <row r="41" spans="1:5">
      <c r="A41" s="4" t="s">
        <v>85</v>
      </c>
      <c r="B41" s="5" t="n">
        <v>43370</v>
      </c>
      <c r="E41" s="5" t="n">
        <v>174181</v>
      </c>
    </row>
    <row r="42" spans="1:5">
      <c r="A42" s="3" t="s">
        <v>86</v>
      </c>
    </row>
    <row r="43" spans="1:5">
      <c r="A43" s="4" t="s">
        <v>87</v>
      </c>
      <c r="B43" s="5" t="n">
        <v>26944</v>
      </c>
      <c r="E43" s="5" t="n">
        <v>127111</v>
      </c>
    </row>
    <row r="44" spans="1:5">
      <c r="A44" s="4" t="s">
        <v>88</v>
      </c>
      <c r="B44" s="5" t="n">
        <v>9400</v>
      </c>
      <c r="E44" s="5" t="n">
        <v>27780</v>
      </c>
    </row>
    <row r="45" spans="1:5">
      <c r="A45" s="4" t="s">
        <v>98</v>
      </c>
      <c r="B45" s="5" t="n">
        <v>5610</v>
      </c>
      <c r="E45" s="5" t="n">
        <v>9183</v>
      </c>
    </row>
    <row r="46" spans="1:5">
      <c r="A46" s="4" t="s">
        <v>89</v>
      </c>
      <c r="B46" s="5" t="n">
        <v>41954</v>
      </c>
      <c r="E46" s="5" t="n">
        <v>164074</v>
      </c>
    </row>
    <row r="47" spans="1:5">
      <c r="A47" s="4" t="s">
        <v>94</v>
      </c>
      <c r="B47" s="5" t="n">
        <v>1416</v>
      </c>
      <c r="E47" s="5" t="n">
        <v>10107</v>
      </c>
    </row>
    <row r="48" spans="1:5">
      <c r="A48" s="4" t="s">
        <v>63</v>
      </c>
    </row>
    <row r="49" spans="1:5">
      <c r="A49" s="4" t="s">
        <v>83</v>
      </c>
      <c r="B49" s="5" t="n">
        <v>302274</v>
      </c>
      <c r="E49" s="5" t="n">
        <v>537872</v>
      </c>
    </row>
    <row r="50" spans="1:5">
      <c r="A50" s="4" t="s">
        <v>84</v>
      </c>
      <c r="B50" s="5" t="n">
        <v>203810</v>
      </c>
      <c r="E50" s="5" t="n">
        <v>371949</v>
      </c>
    </row>
    <row r="51" spans="1:5">
      <c r="A51" s="4" t="s">
        <v>85</v>
      </c>
      <c r="B51" s="5" t="n">
        <v>98464</v>
      </c>
      <c r="E51" s="5" t="n">
        <v>165923</v>
      </c>
    </row>
    <row r="52" spans="1:5">
      <c r="A52" s="3" t="s">
        <v>86</v>
      </c>
    </row>
    <row r="53" spans="1:5">
      <c r="A53" s="4" t="s">
        <v>87</v>
      </c>
      <c r="B53" s="5" t="n">
        <v>15500</v>
      </c>
      <c r="E53" s="5" t="n">
        <v>17924</v>
      </c>
    </row>
    <row r="54" spans="1:5">
      <c r="A54" s="4" t="s">
        <v>97</v>
      </c>
      <c r="B54" s="5" t="n">
        <v>0</v>
      </c>
      <c r="E54" s="5" t="n">
        <v>6500</v>
      </c>
    </row>
    <row r="55" spans="1:5">
      <c r="A55" s="4" t="s">
        <v>88</v>
      </c>
      <c r="B55" s="5" t="n">
        <v>7500</v>
      </c>
      <c r="E55" s="5" t="n">
        <v>26791</v>
      </c>
    </row>
    <row r="56" spans="1:5">
      <c r="A56" s="4" t="s">
        <v>98</v>
      </c>
      <c r="B56" s="5" t="n">
        <v>142</v>
      </c>
      <c r="E56" s="5" t="n">
        <v>595</v>
      </c>
    </row>
    <row r="57" spans="1:5">
      <c r="A57" s="4" t="s">
        <v>89</v>
      </c>
      <c r="B57" s="5" t="n">
        <v>23142</v>
      </c>
      <c r="E57" s="5" t="n">
        <v>51810</v>
      </c>
    </row>
    <row r="58" spans="1:5">
      <c r="A58" s="4" t="s">
        <v>94</v>
      </c>
      <c r="B58" s="5" t="n">
        <v>75322</v>
      </c>
      <c r="E58" s="5" t="n">
        <v>114113</v>
      </c>
    </row>
    <row r="59" spans="1:5">
      <c r="A59" s="4" t="s">
        <v>64</v>
      </c>
    </row>
    <row r="60" spans="1:5">
      <c r="A60" s="4" t="s">
        <v>83</v>
      </c>
      <c r="B60" s="5" t="n">
        <v>97050</v>
      </c>
      <c r="E60" s="5" t="n">
        <v>159575</v>
      </c>
    </row>
    <row r="61" spans="1:5">
      <c r="A61" s="4" t="s">
        <v>84</v>
      </c>
      <c r="B61" s="5" t="n">
        <v>61820</v>
      </c>
      <c r="E61" s="5" t="n">
        <v>122564</v>
      </c>
    </row>
    <row r="62" spans="1:5">
      <c r="A62" s="4" t="s">
        <v>85</v>
      </c>
      <c r="B62" s="5" t="n">
        <v>35230</v>
      </c>
      <c r="E62" s="5" t="n">
        <v>37011</v>
      </c>
    </row>
    <row r="63" spans="1:5">
      <c r="A63" s="3" t="s">
        <v>86</v>
      </c>
    </row>
    <row r="64" spans="1:5">
      <c r="A64" s="4" t="s">
        <v>87</v>
      </c>
      <c r="B64" s="5" t="n">
        <v>18015</v>
      </c>
      <c r="E64" s="5" t="n">
        <v>35845</v>
      </c>
    </row>
    <row r="65" spans="1:5">
      <c r="A65" s="4" t="s">
        <v>88</v>
      </c>
      <c r="B65" s="5" t="n">
        <v>9540</v>
      </c>
      <c r="E65" s="5" t="n">
        <v>28210</v>
      </c>
    </row>
    <row r="66" spans="1:5">
      <c r="A66" s="4" t="s">
        <v>89</v>
      </c>
      <c r="B66" s="5" t="n">
        <v>27555</v>
      </c>
      <c r="E66" s="5" t="n">
        <v>64055</v>
      </c>
    </row>
    <row r="67" spans="1:5">
      <c r="A67" s="4" t="s">
        <v>94</v>
      </c>
      <c r="B67" s="5" t="n">
        <v>7675</v>
      </c>
      <c r="E67" s="5" t="n">
        <v>-27044</v>
      </c>
    </row>
    <row r="68" spans="1:5">
      <c r="A68" s="4" t="s">
        <v>67</v>
      </c>
    </row>
    <row r="69" spans="1:5">
      <c r="A69" s="4" t="s">
        <v>83</v>
      </c>
      <c r="B69" s="5" t="n">
        <v>339790</v>
      </c>
      <c r="E69" s="5" t="n">
        <v>496233</v>
      </c>
    </row>
    <row r="70" spans="1:5">
      <c r="A70" s="4" t="s">
        <v>84</v>
      </c>
      <c r="B70" s="5" t="n">
        <v>230774</v>
      </c>
      <c r="E70" s="5" t="n">
        <v>318587</v>
      </c>
    </row>
    <row r="71" spans="1:5">
      <c r="A71" s="4" t="s">
        <v>85</v>
      </c>
      <c r="B71" s="5" t="n">
        <v>109016</v>
      </c>
      <c r="E71" s="5" t="n">
        <v>177646</v>
      </c>
    </row>
    <row r="72" spans="1:5">
      <c r="A72" s="3" t="s">
        <v>86</v>
      </c>
    </row>
    <row r="73" spans="1:5">
      <c r="A73" s="4" t="s">
        <v>87</v>
      </c>
      <c r="B73" s="5" t="n">
        <v>124631</v>
      </c>
      <c r="E73" s="5" t="n">
        <v>169708</v>
      </c>
    </row>
    <row r="74" spans="1:5">
      <c r="A74" s="4" t="s">
        <v>88</v>
      </c>
      <c r="B74" s="5" t="n">
        <v>10180</v>
      </c>
      <c r="E74" s="5" t="n">
        <v>23580</v>
      </c>
    </row>
    <row r="75" spans="1:5">
      <c r="A75" s="4" t="s">
        <v>98</v>
      </c>
      <c r="B75" s="5" t="n">
        <v>20808</v>
      </c>
      <c r="E75" s="5" t="n">
        <v>36299</v>
      </c>
    </row>
    <row r="76" spans="1:5">
      <c r="A76" s="4" t="s">
        <v>89</v>
      </c>
      <c r="B76" s="5" t="n">
        <v>155619</v>
      </c>
      <c r="E76" s="5" t="n">
        <v>229587</v>
      </c>
    </row>
    <row r="77" spans="1:5">
      <c r="A77" s="4" t="s">
        <v>94</v>
      </c>
      <c r="B77" s="5" t="n">
        <v>-46603</v>
      </c>
      <c r="E77" s="5" t="n">
        <v>-51941</v>
      </c>
    </row>
    <row r="78" spans="1:5">
      <c r="A78" s="4" t="s">
        <v>69</v>
      </c>
    </row>
    <row r="79" spans="1:5">
      <c r="A79" s="4" t="s">
        <v>83</v>
      </c>
      <c r="B79" s="5" t="n">
        <v>105611</v>
      </c>
      <c r="E79" s="5" t="n">
        <v>72020</v>
      </c>
    </row>
    <row r="80" spans="1:5">
      <c r="A80" s="3" t="s">
        <v>86</v>
      </c>
    </row>
    <row r="81" spans="1:5">
      <c r="A81" s="4" t="s">
        <v>89</v>
      </c>
      <c r="B81" s="5" t="n">
        <v>21748</v>
      </c>
      <c r="E81" s="5" t="n">
        <v>34102</v>
      </c>
    </row>
    <row r="82" spans="1:5">
      <c r="A82" s="4" t="s">
        <v>94</v>
      </c>
      <c r="B82" s="6" t="n">
        <v>83863</v>
      </c>
      <c r="E82" s="6" t="n">
        <v>3791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38"/>
    <col customWidth="1" max="2" min="2" width="27"/>
  </cols>
  <sheetData>
    <row r="1" spans="1:2">
      <c r="A1" s="1" t="s">
        <v>455</v>
      </c>
      <c r="B1" s="2" t="s">
        <v>1</v>
      </c>
    </row>
    <row r="2" spans="1:2">
      <c r="B2" s="2" t="s">
        <v>456</v>
      </c>
    </row>
    <row r="3" spans="1:2">
      <c r="A3" s="3" t="s">
        <v>457</v>
      </c>
    </row>
    <row r="4" spans="1:2">
      <c r="A4" s="4" t="s">
        <v>458</v>
      </c>
      <c r="B4" s="6" t="n">
        <v>1640000</v>
      </c>
    </row>
    <row r="5" spans="1:2">
      <c r="A5" s="4" t="s">
        <v>459</v>
      </c>
      <c r="B5" s="5" t="n">
        <v>1377531</v>
      </c>
    </row>
    <row r="6" spans="1:2">
      <c r="A6" s="4" t="s">
        <v>460</v>
      </c>
      <c r="B6" s="6" t="n">
        <v>7838889</v>
      </c>
    </row>
    <row r="7" spans="1:2">
      <c r="A7" s="4" t="s">
        <v>461</v>
      </c>
      <c r="B7" s="6" t="n">
        <v>716394</v>
      </c>
    </row>
    <row r="8" spans="1:2">
      <c r="A8" s="4" t="s">
        <v>462</v>
      </c>
      <c r="B8" s="5" t="n">
        <v>1536729</v>
      </c>
    </row>
    <row r="9" spans="1:2">
      <c r="A9" s="4" t="s">
        <v>463</v>
      </c>
      <c r="B9" s="6" t="n">
        <v>8555283</v>
      </c>
    </row>
    <row r="10" spans="1:2">
      <c r="A10" s="4" t="s">
        <v>464</v>
      </c>
    </row>
    <row r="11" spans="1:2">
      <c r="A11" s="3" t="s">
        <v>457</v>
      </c>
    </row>
    <row r="12" spans="1:2">
      <c r="A12" s="4" t="s">
        <v>458</v>
      </c>
      <c r="B12" s="6" t="n">
        <v>255000</v>
      </c>
    </row>
    <row r="13" spans="1:2">
      <c r="A13" s="4" t="s">
        <v>459</v>
      </c>
      <c r="B13" s="5" t="n">
        <v>44444</v>
      </c>
    </row>
    <row r="14" spans="1:2">
      <c r="A14" s="4" t="s">
        <v>460</v>
      </c>
      <c r="B14" s="6" t="n">
        <v>455000</v>
      </c>
    </row>
    <row r="15" spans="1:2">
      <c r="A15" s="4" t="s">
        <v>461</v>
      </c>
      <c r="B15" s="6" t="n">
        <v>0</v>
      </c>
    </row>
    <row r="16" spans="1:2">
      <c r="A16" s="4" t="s">
        <v>462</v>
      </c>
      <c r="B16" s="5" t="n">
        <v>44444</v>
      </c>
    </row>
    <row r="17" spans="1:2">
      <c r="A17" s="4" t="s">
        <v>463</v>
      </c>
      <c r="B17" s="6" t="n">
        <v>455000</v>
      </c>
    </row>
    <row r="18" spans="1:2">
      <c r="A18" s="4" t="s">
        <v>465</v>
      </c>
    </row>
    <row r="19" spans="1:2">
      <c r="A19" s="3" t="s">
        <v>457</v>
      </c>
    </row>
    <row r="20" spans="1:2">
      <c r="A20" s="4" t="s">
        <v>458</v>
      </c>
      <c r="B20" s="6" t="n">
        <v>250000</v>
      </c>
    </row>
    <row r="21" spans="1:2">
      <c r="A21" s="4" t="s">
        <v>459</v>
      </c>
      <c r="B21" s="5" t="n">
        <v>111111</v>
      </c>
    </row>
    <row r="22" spans="1:2">
      <c r="A22" s="4" t="s">
        <v>460</v>
      </c>
      <c r="B22" s="6" t="n">
        <v>750000</v>
      </c>
    </row>
    <row r="23" spans="1:2">
      <c r="A23" s="4" t="s">
        <v>461</v>
      </c>
      <c r="B23" s="6" t="n">
        <v>174219</v>
      </c>
    </row>
    <row r="24" spans="1:2">
      <c r="A24" s="4" t="s">
        <v>462</v>
      </c>
      <c r="B24" s="5" t="n">
        <v>149826</v>
      </c>
    </row>
    <row r="25" spans="1:2">
      <c r="A25" s="4" t="s">
        <v>463</v>
      </c>
      <c r="B25" s="6" t="n">
        <v>924219</v>
      </c>
    </row>
    <row r="26" spans="1:2">
      <c r="A26" s="4" t="s">
        <v>466</v>
      </c>
    </row>
    <row r="27" spans="1:2">
      <c r="A27" s="3" t="s">
        <v>457</v>
      </c>
    </row>
    <row r="28" spans="1:2">
      <c r="A28" s="4" t="s">
        <v>458</v>
      </c>
      <c r="B28" s="6" t="n">
        <v>150000</v>
      </c>
    </row>
    <row r="29" spans="1:2">
      <c r="A29" s="4" t="s">
        <v>459</v>
      </c>
      <c r="B29" s="5" t="n">
        <v>38889</v>
      </c>
    </row>
    <row r="30" spans="1:2">
      <c r="A30" s="4" t="s">
        <v>460</v>
      </c>
      <c r="B30" s="6" t="n">
        <v>325000</v>
      </c>
    </row>
    <row r="31" spans="1:2">
      <c r="A31" s="4" t="s">
        <v>461</v>
      </c>
      <c r="B31" s="6" t="n">
        <v>75621</v>
      </c>
    </row>
    <row r="32" spans="1:2">
      <c r="A32" s="4" t="s">
        <v>462</v>
      </c>
      <c r="B32" s="5" t="n">
        <v>55694</v>
      </c>
    </row>
    <row r="33" spans="1:2">
      <c r="A33" s="4" t="s">
        <v>463</v>
      </c>
      <c r="B33" s="6" t="n">
        <v>400621</v>
      </c>
    </row>
    <row r="34" spans="1:2">
      <c r="A34" s="4" t="s">
        <v>467</v>
      </c>
    </row>
    <row r="35" spans="1:2">
      <c r="A35" s="3" t="s">
        <v>457</v>
      </c>
    </row>
    <row r="36" spans="1:2">
      <c r="A36" s="4" t="s">
        <v>458</v>
      </c>
      <c r="B36" s="6" t="n">
        <v>235000</v>
      </c>
    </row>
    <row r="37" spans="1:2">
      <c r="A37" s="4" t="s">
        <v>459</v>
      </c>
      <c r="B37" s="5" t="n">
        <v>470000</v>
      </c>
    </row>
    <row r="38" spans="1:2">
      <c r="A38" s="4" t="s">
        <v>460</v>
      </c>
      <c r="B38" s="6" t="n">
        <v>2350000</v>
      </c>
    </row>
    <row r="39" spans="1:2">
      <c r="A39" s="4" t="s">
        <v>461</v>
      </c>
      <c r="B39" s="6" t="n">
        <v>184632</v>
      </c>
    </row>
    <row r="40" spans="1:2">
      <c r="A40" s="4" t="s">
        <v>462</v>
      </c>
      <c r="B40" s="5" t="n">
        <v>511029</v>
      </c>
    </row>
    <row r="41" spans="1:2">
      <c r="A41" s="4" t="s">
        <v>463</v>
      </c>
      <c r="B41" s="6" t="n">
        <v>2534632</v>
      </c>
    </row>
    <row r="42" spans="1:2">
      <c r="A42" s="4" t="s">
        <v>468</v>
      </c>
    </row>
    <row r="43" spans="1:2">
      <c r="A43" s="3" t="s">
        <v>457</v>
      </c>
    </row>
    <row r="44" spans="1:2">
      <c r="A44" s="4" t="s">
        <v>458</v>
      </c>
      <c r="B44" s="6" t="n">
        <v>450000</v>
      </c>
    </row>
    <row r="45" spans="1:2">
      <c r="A45" s="4" t="s">
        <v>459</v>
      </c>
      <c r="B45" s="5" t="n">
        <v>419753</v>
      </c>
    </row>
    <row r="46" spans="1:2">
      <c r="A46" s="4" t="s">
        <v>460</v>
      </c>
      <c r="B46" s="6" t="n">
        <v>2338889</v>
      </c>
    </row>
    <row r="47" spans="1:2">
      <c r="A47" s="4" t="s">
        <v>461</v>
      </c>
      <c r="B47" s="6" t="n">
        <v>0</v>
      </c>
    </row>
    <row r="48" spans="1:2">
      <c r="A48" s="4" t="s">
        <v>462</v>
      </c>
      <c r="B48" s="5" t="n">
        <v>419753</v>
      </c>
    </row>
    <row r="49" spans="1:2">
      <c r="A49" s="4" t="s">
        <v>463</v>
      </c>
      <c r="B49" s="6" t="n">
        <v>2338889</v>
      </c>
    </row>
    <row r="50" spans="1:2">
      <c r="A50" s="4" t="s">
        <v>469</v>
      </c>
    </row>
    <row r="51" spans="1:2">
      <c r="A51" s="3" t="s">
        <v>457</v>
      </c>
    </row>
    <row r="52" spans="1:2">
      <c r="A52" s="4" t="s">
        <v>458</v>
      </c>
      <c r="B52" s="6" t="n">
        <v>120000</v>
      </c>
    </row>
    <row r="53" spans="1:2">
      <c r="A53" s="4" t="s">
        <v>459</v>
      </c>
      <c r="B53" s="5" t="n">
        <v>106667</v>
      </c>
    </row>
    <row r="54" spans="1:2">
      <c r="A54" s="4" t="s">
        <v>460</v>
      </c>
      <c r="B54" s="6" t="n">
        <v>600000</v>
      </c>
    </row>
    <row r="55" spans="1:2">
      <c r="A55" s="4" t="s">
        <v>461</v>
      </c>
      <c r="B55" s="6" t="n">
        <v>60170</v>
      </c>
    </row>
    <row r="56" spans="1:2">
      <c r="A56" s="4" t="s">
        <v>462</v>
      </c>
      <c r="B56" s="5" t="n">
        <v>120038</v>
      </c>
    </row>
    <row r="57" spans="1:2">
      <c r="A57" s="4" t="s">
        <v>463</v>
      </c>
      <c r="B57" s="6" t="n">
        <v>660170</v>
      </c>
    </row>
    <row r="58" spans="1:2">
      <c r="A58" s="4" t="s">
        <v>470</v>
      </c>
    </row>
    <row r="59" spans="1:2">
      <c r="A59" s="3" t="s">
        <v>457</v>
      </c>
    </row>
    <row r="60" spans="1:2">
      <c r="A60" s="4" t="s">
        <v>458</v>
      </c>
      <c r="B60" s="6" t="n">
        <v>80000</v>
      </c>
    </row>
    <row r="61" spans="1:2">
      <c r="A61" s="4" t="s">
        <v>459</v>
      </c>
      <c r="B61" s="5" t="n">
        <v>75556</v>
      </c>
    </row>
    <row r="62" spans="1:2">
      <c r="A62" s="4" t="s">
        <v>460</v>
      </c>
      <c r="B62" s="6" t="n">
        <v>420000</v>
      </c>
    </row>
    <row r="63" spans="1:2">
      <c r="A63" s="4" t="s">
        <v>461</v>
      </c>
      <c r="B63" s="6" t="n">
        <v>182890</v>
      </c>
    </row>
    <row r="64" spans="1:2">
      <c r="A64" s="4" t="s">
        <v>462</v>
      </c>
      <c r="B64" s="5" t="n">
        <v>116198</v>
      </c>
    </row>
    <row r="65" spans="1:2">
      <c r="A65" s="4" t="s">
        <v>463</v>
      </c>
      <c r="B65" s="6" t="n">
        <v>602890</v>
      </c>
    </row>
    <row r="66" spans="1:2">
      <c r="A66" s="4" t="s">
        <v>64</v>
      </c>
    </row>
    <row r="67" spans="1:2">
      <c r="A67" s="3" t="s">
        <v>457</v>
      </c>
    </row>
    <row r="68" spans="1:2">
      <c r="A68" s="4" t="s">
        <v>458</v>
      </c>
      <c r="B68" s="6" t="n">
        <v>100000</v>
      </c>
    </row>
    <row r="69" spans="1:2">
      <c r="A69" s="4" t="s">
        <v>459</v>
      </c>
      <c r="B69" s="5" t="n">
        <v>111111</v>
      </c>
    </row>
    <row r="70" spans="1:2">
      <c r="A70" s="4" t="s">
        <v>460</v>
      </c>
      <c r="B70" s="6" t="n">
        <v>600000</v>
      </c>
    </row>
    <row r="71" spans="1:2">
      <c r="A71" s="4" t="s">
        <v>461</v>
      </c>
      <c r="B71" s="6" t="n">
        <v>38862</v>
      </c>
    </row>
    <row r="72" spans="1:2">
      <c r="A72" s="4" t="s">
        <v>462</v>
      </c>
      <c r="B72" s="5" t="n">
        <v>119747</v>
      </c>
    </row>
    <row r="73" spans="1:2">
      <c r="A73" s="4" t="s">
        <v>463</v>
      </c>
      <c r="B73" s="6" t="n">
        <v>638862</v>
      </c>
    </row>
    <row r="74" spans="1:2">
      <c r="A74" s="4" t="s">
        <v>471</v>
      </c>
    </row>
    <row r="75" spans="1:2">
      <c r="A75" s="3" t="s">
        <v>457</v>
      </c>
    </row>
    <row r="76" spans="1:2">
      <c r="A76" s="4" t="s">
        <v>458</v>
      </c>
      <c r="B76" s="6" t="n">
        <v>1385000</v>
      </c>
    </row>
    <row r="77" spans="1:2">
      <c r="A77" s="4" t="s">
        <v>459</v>
      </c>
      <c r="B77" s="5" t="n">
        <v>1333087</v>
      </c>
    </row>
    <row r="78" spans="1:2">
      <c r="A78" s="4" t="s">
        <v>460</v>
      </c>
      <c r="B78" s="6" t="n">
        <v>7383889</v>
      </c>
    </row>
    <row r="79" spans="1:2">
      <c r="A79" s="4" t="s">
        <v>461</v>
      </c>
      <c r="B79" s="6" t="n">
        <v>716394</v>
      </c>
    </row>
    <row r="80" spans="1:2">
      <c r="A80" s="4" t="s">
        <v>462</v>
      </c>
      <c r="B80" s="5" t="n">
        <v>1492285</v>
      </c>
    </row>
    <row r="81" spans="1:2">
      <c r="A81" s="4" t="s">
        <v>463</v>
      </c>
      <c r="B81" s="6" t="n">
        <v>8100283</v>
      </c>
    </row>
    <row r="82" spans="1:2">
      <c r="A82" s="4" t="s">
        <v>472</v>
      </c>
    </row>
    <row r="83" spans="1:2">
      <c r="A83" s="3" t="s">
        <v>457</v>
      </c>
    </row>
    <row r="84" spans="1:2">
      <c r="A84" s="4" t="s">
        <v>458</v>
      </c>
      <c r="B84" s="6" t="n">
        <v>100000</v>
      </c>
    </row>
    <row r="85" spans="1:2">
      <c r="A85" s="4" t="s">
        <v>459</v>
      </c>
      <c r="B85" s="5" t="n">
        <v>44444</v>
      </c>
    </row>
    <row r="86" spans="1:2">
      <c r="A86" s="4" t="s">
        <v>460</v>
      </c>
      <c r="B86" s="6" t="n">
        <v>300000</v>
      </c>
    </row>
    <row r="87" spans="1:2">
      <c r="A87" s="4" t="s">
        <v>461</v>
      </c>
      <c r="B87" s="6" t="n">
        <v>0</v>
      </c>
    </row>
    <row r="88" spans="1:2">
      <c r="A88" s="4" t="s">
        <v>462</v>
      </c>
      <c r="B88" s="5" t="n">
        <v>44444</v>
      </c>
    </row>
    <row r="89" spans="1:2">
      <c r="A89" s="4" t="s">
        <v>463</v>
      </c>
      <c r="B89" s="6" t="n">
        <v>300000</v>
      </c>
    </row>
    <row r="90" spans="1:2">
      <c r="A90" s="4" t="s">
        <v>473</v>
      </c>
    </row>
    <row r="91" spans="1:2">
      <c r="A91" s="3" t="s">
        <v>457</v>
      </c>
    </row>
    <row r="92" spans="1:2">
      <c r="A92" s="4" t="s">
        <v>458</v>
      </c>
      <c r="B92" s="6" t="n">
        <v>155000</v>
      </c>
    </row>
    <row r="93" spans="1:2">
      <c r="A93" s="4" t="s">
        <v>459</v>
      </c>
      <c r="B93" s="5" t="n">
        <v>0</v>
      </c>
    </row>
    <row r="94" spans="1:2">
      <c r="A94" s="4" t="s">
        <v>460</v>
      </c>
      <c r="B94" s="6" t="n">
        <v>155000</v>
      </c>
    </row>
    <row r="95" spans="1:2">
      <c r="A95" s="4" t="s">
        <v>461</v>
      </c>
      <c r="B95" s="6" t="n">
        <v>0</v>
      </c>
    </row>
    <row r="96" spans="1:2">
      <c r="A96" s="4" t="s">
        <v>462</v>
      </c>
      <c r="B96" s="5" t="n">
        <v>0</v>
      </c>
    </row>
    <row r="97" spans="1:2">
      <c r="A97" s="4" t="s">
        <v>463</v>
      </c>
      <c r="B97" s="6" t="n">
        <v>15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4</v>
      </c>
      <c r="B1" s="2" t="s">
        <v>2</v>
      </c>
      <c r="C1" s="2" t="s">
        <v>33</v>
      </c>
    </row>
    <row r="2" spans="1:3">
      <c r="A2" s="3" t="s">
        <v>457</v>
      </c>
    </row>
    <row r="3" spans="1:3">
      <c r="A3" s="4" t="s">
        <v>42</v>
      </c>
      <c r="B3" s="6" t="n">
        <v>3271815</v>
      </c>
      <c r="C3" s="6" t="n">
        <v>0</v>
      </c>
    </row>
    <row r="4" spans="1:3">
      <c r="A4" s="4" t="s">
        <v>475</v>
      </c>
    </row>
    <row r="5" spans="1:3">
      <c r="A5" s="3" t="s">
        <v>457</v>
      </c>
    </row>
    <row r="6" spans="1:3">
      <c r="A6" s="4" t="s">
        <v>476</v>
      </c>
      <c r="B6" s="5" t="n">
        <v>118764</v>
      </c>
    </row>
    <row r="7" spans="1:3">
      <c r="A7" s="4" t="s">
        <v>477</v>
      </c>
      <c r="B7" s="5" t="n">
        <v>34599</v>
      </c>
    </row>
    <row r="8" spans="1:3">
      <c r="A8" s="4" t="s">
        <v>40</v>
      </c>
      <c r="B8" s="5" t="n">
        <v>23661</v>
      </c>
    </row>
    <row r="9" spans="1:3">
      <c r="A9" s="4" t="s">
        <v>478</v>
      </c>
      <c r="B9" s="5" t="n">
        <v>5839700</v>
      </c>
    </row>
    <row r="10" spans="1:3">
      <c r="A10" s="4" t="s">
        <v>42</v>
      </c>
      <c r="B10" s="5" t="n">
        <v>2878071</v>
      </c>
    </row>
    <row r="11" spans="1:3">
      <c r="A11" s="4" t="s">
        <v>479</v>
      </c>
      <c r="B11" s="5" t="n">
        <v>8894795</v>
      </c>
    </row>
    <row r="12" spans="1:3">
      <c r="A12" s="4" t="s">
        <v>480</v>
      </c>
      <c r="B12" s="5" t="n">
        <v>1055906</v>
      </c>
    </row>
    <row r="13" spans="1:3">
      <c r="A13" s="4" t="s">
        <v>481</v>
      </c>
      <c r="B13" s="5" t="n">
        <v>1055906</v>
      </c>
    </row>
    <row r="14" spans="1:3">
      <c r="A14" s="4" t="s">
        <v>482</v>
      </c>
      <c r="B14" s="5" t="n">
        <v>7838889</v>
      </c>
    </row>
    <row r="15" spans="1:3">
      <c r="A15" s="4" t="s">
        <v>483</v>
      </c>
    </row>
    <row r="16" spans="1:3">
      <c r="A16" s="3" t="s">
        <v>457</v>
      </c>
    </row>
    <row r="17" spans="1:3">
      <c r="A17" s="4" t="s">
        <v>476</v>
      </c>
      <c r="B17" s="5" t="n">
        <v>13131</v>
      </c>
    </row>
    <row r="18" spans="1:3">
      <c r="A18" s="4" t="s">
        <v>477</v>
      </c>
      <c r="B18" s="5" t="n">
        <v>20603</v>
      </c>
    </row>
    <row r="19" spans="1:3">
      <c r="A19" s="4" t="s">
        <v>40</v>
      </c>
      <c r="B19" s="5" t="n">
        <v>0</v>
      </c>
    </row>
    <row r="20" spans="1:3">
      <c r="A20" s="4" t="s">
        <v>478</v>
      </c>
      <c r="B20" s="5" t="n">
        <v>52500</v>
      </c>
    </row>
    <row r="21" spans="1:3">
      <c r="A21" s="4" t="s">
        <v>42</v>
      </c>
      <c r="B21" s="5" t="n">
        <v>692951</v>
      </c>
    </row>
    <row r="22" spans="1:3">
      <c r="A22" s="4" t="s">
        <v>479</v>
      </c>
      <c r="B22" s="5" t="n">
        <v>779185</v>
      </c>
    </row>
    <row r="23" spans="1:3">
      <c r="A23" s="4" t="s">
        <v>480</v>
      </c>
      <c r="B23" s="5" t="n">
        <v>29185</v>
      </c>
    </row>
    <row r="24" spans="1:3">
      <c r="A24" s="4" t="s">
        <v>481</v>
      </c>
      <c r="B24" s="5" t="n">
        <v>29185</v>
      </c>
    </row>
    <row r="25" spans="1:3">
      <c r="A25" s="4" t="s">
        <v>482</v>
      </c>
      <c r="B25" s="5" t="n">
        <v>750000</v>
      </c>
    </row>
    <row r="26" spans="1:3">
      <c r="A26" s="4" t="s">
        <v>484</v>
      </c>
    </row>
    <row r="27" spans="1:3">
      <c r="A27" s="3" t="s">
        <v>457</v>
      </c>
    </row>
    <row r="28" spans="1:3">
      <c r="A28" s="4" t="s">
        <v>476</v>
      </c>
      <c r="B28" s="5" t="n">
        <v>48969</v>
      </c>
    </row>
    <row r="29" spans="1:3">
      <c r="A29" s="4" t="s">
        <v>477</v>
      </c>
      <c r="B29" s="5" t="n">
        <v>0</v>
      </c>
    </row>
    <row r="30" spans="1:3">
      <c r="A30" s="4" t="s">
        <v>40</v>
      </c>
      <c r="B30" s="5" t="n">
        <v>0</v>
      </c>
    </row>
    <row r="31" spans="1:3">
      <c r="A31" s="4" t="s">
        <v>478</v>
      </c>
      <c r="B31" s="5" t="n">
        <v>360559</v>
      </c>
    </row>
    <row r="32" spans="1:3">
      <c r="A32" s="4" t="s">
        <v>42</v>
      </c>
      <c r="B32" s="5" t="n">
        <v>6540</v>
      </c>
    </row>
    <row r="33" spans="1:3">
      <c r="A33" s="4" t="s">
        <v>479</v>
      </c>
      <c r="B33" s="5" t="n">
        <v>416068</v>
      </c>
    </row>
    <row r="34" spans="1:3">
      <c r="A34" s="4" t="s">
        <v>480</v>
      </c>
      <c r="B34" s="5" t="n">
        <v>91068</v>
      </c>
    </row>
    <row r="35" spans="1:3">
      <c r="A35" s="4" t="s">
        <v>481</v>
      </c>
      <c r="B35" s="5" t="n">
        <v>91068</v>
      </c>
    </row>
    <row r="36" spans="1:3">
      <c r="A36" s="4" t="s">
        <v>482</v>
      </c>
      <c r="B36" s="5" t="n">
        <v>325000</v>
      </c>
    </row>
    <row r="37" spans="1:3">
      <c r="A37" s="4" t="s">
        <v>485</v>
      </c>
    </row>
    <row r="38" spans="1:3">
      <c r="A38" s="3" t="s">
        <v>457</v>
      </c>
    </row>
    <row r="39" spans="1:3">
      <c r="A39" s="4" t="s">
        <v>476</v>
      </c>
      <c r="B39" s="5" t="n">
        <v>551</v>
      </c>
    </row>
    <row r="40" spans="1:3">
      <c r="A40" s="4" t="s">
        <v>477</v>
      </c>
      <c r="B40" s="5" t="n">
        <v>3000</v>
      </c>
    </row>
    <row r="41" spans="1:3">
      <c r="A41" s="4" t="s">
        <v>40</v>
      </c>
      <c r="B41" s="5" t="n">
        <v>4448</v>
      </c>
    </row>
    <row r="42" spans="1:3">
      <c r="A42" s="4" t="s">
        <v>478</v>
      </c>
      <c r="B42" s="5" t="n">
        <v>1437000</v>
      </c>
    </row>
    <row r="43" spans="1:3">
      <c r="A43" s="4" t="s">
        <v>42</v>
      </c>
      <c r="B43" s="5" t="n">
        <v>937101</v>
      </c>
    </row>
    <row r="44" spans="1:3">
      <c r="A44" s="4" t="s">
        <v>479</v>
      </c>
      <c r="B44" s="5" t="n">
        <v>2382100</v>
      </c>
    </row>
    <row r="45" spans="1:3">
      <c r="A45" s="4" t="s">
        <v>480</v>
      </c>
      <c r="B45" s="5" t="n">
        <v>32100</v>
      </c>
    </row>
    <row r="46" spans="1:3">
      <c r="A46" s="4" t="s">
        <v>481</v>
      </c>
      <c r="B46" s="5" t="n">
        <v>32100</v>
      </c>
    </row>
    <row r="47" spans="1:3">
      <c r="A47" s="4" t="s">
        <v>482</v>
      </c>
      <c r="B47" s="5" t="n">
        <v>2350000</v>
      </c>
    </row>
    <row r="48" spans="1:3">
      <c r="A48" s="4" t="s">
        <v>486</v>
      </c>
    </row>
    <row r="49" spans="1:3">
      <c r="A49" s="3" t="s">
        <v>457</v>
      </c>
    </row>
    <row r="50" spans="1:3">
      <c r="A50" s="4" t="s">
        <v>476</v>
      </c>
      <c r="B50" s="5" t="n">
        <v>42081</v>
      </c>
    </row>
    <row r="51" spans="1:3">
      <c r="A51" s="4" t="s">
        <v>477</v>
      </c>
      <c r="B51" s="5" t="n">
        <v>900</v>
      </c>
    </row>
    <row r="52" spans="1:3">
      <c r="A52" s="4" t="s">
        <v>40</v>
      </c>
      <c r="B52" s="5" t="n">
        <v>13174</v>
      </c>
    </row>
    <row r="53" spans="1:3">
      <c r="A53" s="4" t="s">
        <v>478</v>
      </c>
      <c r="B53" s="5" t="n">
        <v>2041677</v>
      </c>
    </row>
    <row r="54" spans="1:3">
      <c r="A54" s="4" t="s">
        <v>42</v>
      </c>
      <c r="B54" s="5" t="n">
        <v>1034911</v>
      </c>
    </row>
    <row r="55" spans="1:3">
      <c r="A55" s="4" t="s">
        <v>479</v>
      </c>
      <c r="B55" s="5" t="n">
        <v>3132743</v>
      </c>
    </row>
    <row r="56" spans="1:3">
      <c r="A56" s="4" t="s">
        <v>480</v>
      </c>
      <c r="B56" s="5" t="n">
        <v>793854</v>
      </c>
    </row>
    <row r="57" spans="1:3">
      <c r="A57" s="4" t="s">
        <v>481</v>
      </c>
      <c r="B57" s="5" t="n">
        <v>793854</v>
      </c>
    </row>
    <row r="58" spans="1:3">
      <c r="A58" s="4" t="s">
        <v>482</v>
      </c>
      <c r="B58" s="5" t="n">
        <v>2338889</v>
      </c>
    </row>
    <row r="59" spans="1:3">
      <c r="A59" s="4" t="s">
        <v>487</v>
      </c>
    </row>
    <row r="60" spans="1:3">
      <c r="A60" s="3" t="s">
        <v>457</v>
      </c>
    </row>
    <row r="61" spans="1:3">
      <c r="A61" s="4" t="s">
        <v>476</v>
      </c>
      <c r="B61" s="5" t="n">
        <v>11194</v>
      </c>
    </row>
    <row r="62" spans="1:3">
      <c r="A62" s="4" t="s">
        <v>477</v>
      </c>
      <c r="B62" s="5" t="n">
        <v>1096</v>
      </c>
    </row>
    <row r="63" spans="1:3">
      <c r="A63" s="4" t="s">
        <v>40</v>
      </c>
      <c r="B63" s="5" t="n">
        <v>0</v>
      </c>
    </row>
    <row r="64" spans="1:3">
      <c r="A64" s="4" t="s">
        <v>478</v>
      </c>
      <c r="B64" s="5" t="n">
        <v>617880</v>
      </c>
    </row>
    <row r="65" spans="1:3">
      <c r="A65" s="4" t="s">
        <v>42</v>
      </c>
      <c r="B65" s="5" t="n">
        <v>0</v>
      </c>
    </row>
    <row r="66" spans="1:3">
      <c r="A66" s="4" t="s">
        <v>479</v>
      </c>
      <c r="B66" s="5" t="n">
        <v>630170</v>
      </c>
    </row>
    <row r="67" spans="1:3">
      <c r="A67" s="4" t="s">
        <v>480</v>
      </c>
      <c r="B67" s="5" t="n">
        <v>30170</v>
      </c>
    </row>
    <row r="68" spans="1:3">
      <c r="A68" s="4" t="s">
        <v>481</v>
      </c>
      <c r="B68" s="5" t="n">
        <v>30170</v>
      </c>
    </row>
    <row r="69" spans="1:3">
      <c r="A69" s="4" t="s">
        <v>482</v>
      </c>
      <c r="B69" s="5" t="n">
        <v>600000</v>
      </c>
    </row>
    <row r="70" spans="1:3">
      <c r="A70" s="4" t="s">
        <v>488</v>
      </c>
    </row>
    <row r="71" spans="1:3">
      <c r="A71" s="3" t="s">
        <v>457</v>
      </c>
    </row>
    <row r="72" spans="1:3">
      <c r="A72" s="4" t="s">
        <v>476</v>
      </c>
      <c r="B72" s="5" t="n">
        <v>2838</v>
      </c>
    </row>
    <row r="73" spans="1:3">
      <c r="A73" s="4" t="s">
        <v>477</v>
      </c>
      <c r="B73" s="5" t="n">
        <v>9000</v>
      </c>
    </row>
    <row r="74" spans="1:3">
      <c r="A74" s="4" t="s">
        <v>40</v>
      </c>
      <c r="B74" s="5" t="n">
        <v>6039</v>
      </c>
    </row>
    <row r="75" spans="1:3">
      <c r="A75" s="4" t="s">
        <v>478</v>
      </c>
      <c r="B75" s="5" t="n">
        <v>431459</v>
      </c>
    </row>
    <row r="76" spans="1:3">
      <c r="A76" s="4" t="s">
        <v>42</v>
      </c>
      <c r="B76" s="5" t="n">
        <v>0</v>
      </c>
    </row>
    <row r="77" spans="1:3">
      <c r="A77" s="4" t="s">
        <v>479</v>
      </c>
      <c r="B77" s="5" t="n">
        <v>449336</v>
      </c>
    </row>
    <row r="78" spans="1:3">
      <c r="A78" s="4" t="s">
        <v>480</v>
      </c>
      <c r="B78" s="5" t="n">
        <v>29336</v>
      </c>
    </row>
    <row r="79" spans="1:3">
      <c r="A79" s="4" t="s">
        <v>481</v>
      </c>
      <c r="B79" s="5" t="n">
        <v>29336</v>
      </c>
    </row>
    <row r="80" spans="1:3">
      <c r="A80" s="4" t="s">
        <v>482</v>
      </c>
      <c r="B80" s="5" t="n">
        <v>420000</v>
      </c>
    </row>
    <row r="81" spans="1:3">
      <c r="A81" s="4" t="s">
        <v>489</v>
      </c>
    </row>
    <row r="82" spans="1:3">
      <c r="A82" s="3" t="s">
        <v>457</v>
      </c>
    </row>
    <row r="83" spans="1:3">
      <c r="A83" s="4" t="s">
        <v>476</v>
      </c>
      <c r="B83" s="5" t="n">
        <v>0</v>
      </c>
    </row>
    <row r="84" spans="1:3">
      <c r="A84" s="4" t="s">
        <v>477</v>
      </c>
      <c r="B84" s="5" t="n">
        <v>0</v>
      </c>
    </row>
    <row r="85" spans="1:3">
      <c r="A85" s="4" t="s">
        <v>40</v>
      </c>
      <c r="B85" s="5" t="n">
        <v>0</v>
      </c>
    </row>
    <row r="86" spans="1:3">
      <c r="A86" s="4" t="s">
        <v>478</v>
      </c>
      <c r="B86" s="5" t="n">
        <v>443625</v>
      </c>
    </row>
    <row r="87" spans="1:3">
      <c r="A87" s="4" t="s">
        <v>42</v>
      </c>
      <c r="B87" s="5" t="n">
        <v>206568</v>
      </c>
    </row>
    <row r="88" spans="1:3">
      <c r="A88" s="4" t="s">
        <v>479</v>
      </c>
      <c r="B88" s="5" t="n">
        <v>650193</v>
      </c>
    </row>
    <row r="89" spans="1:3">
      <c r="A89" s="4" t="s">
        <v>480</v>
      </c>
      <c r="B89" s="5" t="n">
        <v>50193</v>
      </c>
    </row>
    <row r="90" spans="1:3">
      <c r="A90" s="4" t="s">
        <v>481</v>
      </c>
      <c r="B90" s="5" t="n">
        <v>50193</v>
      </c>
    </row>
    <row r="91" spans="1:3">
      <c r="A91" s="4" t="s">
        <v>482</v>
      </c>
      <c r="B91" s="5" t="n">
        <v>600000</v>
      </c>
    </row>
    <row r="92" spans="1:3">
      <c r="A92" s="4" t="s">
        <v>490</v>
      </c>
    </row>
    <row r="93" spans="1:3">
      <c r="A93" s="3" t="s">
        <v>457</v>
      </c>
    </row>
    <row r="94" spans="1:3">
      <c r="A94" s="4" t="s">
        <v>476</v>
      </c>
      <c r="B94" s="5" t="n">
        <v>0</v>
      </c>
    </row>
    <row r="95" spans="1:3">
      <c r="A95" s="4" t="s">
        <v>477</v>
      </c>
      <c r="B95" s="5" t="n">
        <v>0</v>
      </c>
    </row>
    <row r="96" spans="1:3">
      <c r="A96" s="4" t="s">
        <v>40</v>
      </c>
      <c r="B96" s="5" t="n">
        <v>0</v>
      </c>
    </row>
    <row r="97" spans="1:3">
      <c r="A97" s="4" t="s">
        <v>478</v>
      </c>
      <c r="B97" s="5" t="n">
        <v>300000</v>
      </c>
    </row>
    <row r="98" spans="1:3">
      <c r="A98" s="4" t="s">
        <v>42</v>
      </c>
      <c r="B98" s="5" t="n">
        <v>0</v>
      </c>
    </row>
    <row r="99" spans="1:3">
      <c r="A99" s="4" t="s">
        <v>479</v>
      </c>
      <c r="B99" s="5" t="n">
        <v>300000</v>
      </c>
    </row>
    <row r="100" spans="1:3">
      <c r="A100" s="4" t="s">
        <v>480</v>
      </c>
      <c r="B100" s="5" t="n">
        <v>0</v>
      </c>
    </row>
    <row r="101" spans="1:3">
      <c r="A101" s="4" t="s">
        <v>481</v>
      </c>
      <c r="B101" s="5" t="n">
        <v>0</v>
      </c>
    </row>
    <row r="102" spans="1:3">
      <c r="A102" s="4" t="s">
        <v>482</v>
      </c>
      <c r="B102" s="5" t="n">
        <v>300000</v>
      </c>
    </row>
    <row r="103" spans="1:3">
      <c r="A103" s="4" t="s">
        <v>491</v>
      </c>
    </row>
    <row r="104" spans="1:3">
      <c r="A104" s="3" t="s">
        <v>457</v>
      </c>
    </row>
    <row r="105" spans="1:3">
      <c r="A105" s="4" t="s">
        <v>476</v>
      </c>
      <c r="B105" s="5" t="n">
        <v>0</v>
      </c>
    </row>
    <row r="106" spans="1:3">
      <c r="A106" s="4" t="s">
        <v>477</v>
      </c>
      <c r="B106" s="5" t="n">
        <v>0</v>
      </c>
    </row>
    <row r="107" spans="1:3">
      <c r="A107" s="4" t="s">
        <v>40</v>
      </c>
      <c r="B107" s="5" t="n">
        <v>0</v>
      </c>
    </row>
    <row r="108" spans="1:3">
      <c r="A108" s="4" t="s">
        <v>478</v>
      </c>
      <c r="B108" s="5" t="n">
        <v>155000</v>
      </c>
    </row>
    <row r="109" spans="1:3">
      <c r="A109" s="4" t="s">
        <v>42</v>
      </c>
      <c r="B109" s="5" t="n">
        <v>0</v>
      </c>
    </row>
    <row r="110" spans="1:3">
      <c r="A110" s="4" t="s">
        <v>479</v>
      </c>
      <c r="B110" s="5" t="n">
        <v>155000</v>
      </c>
    </row>
    <row r="111" spans="1:3">
      <c r="A111" s="4" t="s">
        <v>480</v>
      </c>
      <c r="B111" s="5" t="n">
        <v>0</v>
      </c>
    </row>
    <row r="112" spans="1:3">
      <c r="A112" s="4" t="s">
        <v>481</v>
      </c>
      <c r="B112" s="5" t="n">
        <v>0</v>
      </c>
    </row>
    <row r="113" spans="1:3">
      <c r="A113" s="4" t="s">
        <v>482</v>
      </c>
      <c r="B113" s="6" t="n">
        <v>15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2</v>
      </c>
      <c r="B1" s="2" t="s">
        <v>372</v>
      </c>
      <c r="C1" s="2" t="s">
        <v>2</v>
      </c>
    </row>
    <row r="2" spans="1:3">
      <c r="A2" s="3" t="s">
        <v>457</v>
      </c>
    </row>
    <row r="3" spans="1:3">
      <c r="A3" s="4" t="s">
        <v>458</v>
      </c>
      <c r="C3" s="6" t="n">
        <v>1640000</v>
      </c>
    </row>
    <row r="4" spans="1:3">
      <c r="A4" s="4" t="s">
        <v>493</v>
      </c>
      <c r="C4" s="5" t="n">
        <v>1377531</v>
      </c>
    </row>
    <row r="5" spans="1:3">
      <c r="A5" s="4" t="s">
        <v>460</v>
      </c>
      <c r="C5" s="6" t="n">
        <v>7838889</v>
      </c>
    </row>
    <row r="6" spans="1:3">
      <c r="A6" s="4" t="s">
        <v>339</v>
      </c>
    </row>
    <row r="7" spans="1:3">
      <c r="A7" s="3" t="s">
        <v>457</v>
      </c>
    </row>
    <row r="8" spans="1:3">
      <c r="A8" s="4" t="s">
        <v>458</v>
      </c>
      <c r="B8" s="6" t="n">
        <v>150000</v>
      </c>
      <c r="C8" s="6" t="n">
        <v>150000</v>
      </c>
    </row>
    <row r="9" spans="1:3">
      <c r="A9" s="4" t="s">
        <v>493</v>
      </c>
      <c r="C9" s="5" t="n">
        <v>133333</v>
      </c>
    </row>
    <row r="10" spans="1:3">
      <c r="A10" s="4" t="s">
        <v>460</v>
      </c>
      <c r="B10" s="6" t="n">
        <v>150000</v>
      </c>
      <c r="C10" s="6" t="n">
        <v>656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4</v>
      </c>
      <c r="B1" s="2" t="s">
        <v>2</v>
      </c>
      <c r="C1" s="2" t="s">
        <v>33</v>
      </c>
    </row>
    <row r="2" spans="1:3">
      <c r="A2" s="3" t="s">
        <v>457</v>
      </c>
    </row>
    <row r="3" spans="1:3">
      <c r="A3" s="4" t="s">
        <v>42</v>
      </c>
      <c r="B3" s="6" t="n">
        <v>3271815</v>
      </c>
      <c r="C3" s="6" t="n">
        <v>0</v>
      </c>
    </row>
    <row r="4" spans="1:3">
      <c r="A4" s="4" t="s">
        <v>339</v>
      </c>
    </row>
    <row r="5" spans="1:3">
      <c r="A5" s="3" t="s">
        <v>457</v>
      </c>
    </row>
    <row r="6" spans="1:3">
      <c r="A6" s="4" t="s">
        <v>476</v>
      </c>
      <c r="B6" s="5" t="n">
        <v>1716</v>
      </c>
    </row>
    <row r="7" spans="1:3">
      <c r="A7" s="4" t="s">
        <v>36</v>
      </c>
      <c r="B7" s="5" t="n">
        <v>6205</v>
      </c>
    </row>
    <row r="8" spans="1:3">
      <c r="A8" s="4" t="s">
        <v>478</v>
      </c>
      <c r="B8" s="5" t="n">
        <v>255000</v>
      </c>
    </row>
    <row r="9" spans="1:3">
      <c r="A9" s="4" t="s">
        <v>42</v>
      </c>
      <c r="B9" s="5" t="n">
        <v>393744</v>
      </c>
    </row>
    <row r="10" spans="1:3">
      <c r="A10" s="4" t="s">
        <v>479</v>
      </c>
      <c r="B10" s="5" t="n">
        <v>656665</v>
      </c>
    </row>
    <row r="11" spans="1:3">
      <c r="A11" s="4" t="s">
        <v>481</v>
      </c>
      <c r="B11" s="5" t="n">
        <v>0</v>
      </c>
    </row>
    <row r="12" spans="1:3">
      <c r="A12" s="4" t="s">
        <v>482</v>
      </c>
      <c r="B12" s="6" t="n">
        <v>6566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1"/>
  </cols>
  <sheetData>
    <row r="1" spans="1:2">
      <c r="A1" s="1" t="s">
        <v>495</v>
      </c>
      <c r="B1" s="2" t="s">
        <v>1</v>
      </c>
    </row>
    <row r="2" spans="1:2">
      <c r="B2" s="2" t="s">
        <v>496</v>
      </c>
    </row>
    <row r="3" spans="1:2">
      <c r="A3" s="3" t="s">
        <v>497</v>
      </c>
    </row>
    <row r="4" spans="1:2">
      <c r="A4" s="4" t="s">
        <v>498</v>
      </c>
      <c r="B4" s="6" t="n">
        <v>0</v>
      </c>
    </row>
    <row r="5" spans="1:2">
      <c r="A5" s="4" t="s">
        <v>499</v>
      </c>
      <c r="B5" s="5" t="n">
        <v>3271815</v>
      </c>
    </row>
    <row r="6" spans="1:2">
      <c r="A6" s="4" t="s">
        <v>475</v>
      </c>
    </row>
    <row r="7" spans="1:2">
      <c r="A7" s="3" t="s">
        <v>497</v>
      </c>
    </row>
    <row r="8" spans="1:2">
      <c r="A8" s="4" t="s">
        <v>42</v>
      </c>
      <c r="B8" s="5" t="n">
        <v>2706374</v>
      </c>
    </row>
    <row r="9" spans="1:2">
      <c r="A9" s="4" t="s">
        <v>499</v>
      </c>
      <c r="B9" s="5" t="n">
        <v>2878071</v>
      </c>
    </row>
    <row r="10" spans="1:2">
      <c r="A10" s="4" t="s">
        <v>500</v>
      </c>
    </row>
    <row r="11" spans="1:2">
      <c r="A11" s="3" t="s">
        <v>497</v>
      </c>
    </row>
    <row r="12" spans="1:2">
      <c r="A12" s="4" t="s">
        <v>42</v>
      </c>
      <c r="B12" s="5" t="n">
        <v>12708</v>
      </c>
    </row>
    <row r="13" spans="1:2">
      <c r="A13" s="4" t="s">
        <v>501</v>
      </c>
    </row>
    <row r="14" spans="1:2">
      <c r="A14" s="3" t="s">
        <v>497</v>
      </c>
    </row>
    <row r="15" spans="1:2">
      <c r="A15" s="4" t="s">
        <v>42</v>
      </c>
      <c r="B15" s="5" t="n">
        <v>-596658</v>
      </c>
    </row>
    <row r="16" spans="1:2">
      <c r="A16" s="4" t="s">
        <v>502</v>
      </c>
    </row>
    <row r="17" spans="1:2">
      <c r="A17" s="3" t="s">
        <v>497</v>
      </c>
    </row>
    <row r="18" spans="1:2">
      <c r="A18" s="4" t="s">
        <v>42</v>
      </c>
      <c r="B18" s="5" t="n">
        <v>755647</v>
      </c>
    </row>
    <row r="19" spans="1:2">
      <c r="A19" s="4" t="s">
        <v>339</v>
      </c>
    </row>
    <row r="20" spans="1:2">
      <c r="A20" s="3" t="s">
        <v>497</v>
      </c>
    </row>
    <row r="21" spans="1:2">
      <c r="A21" s="4" t="s">
        <v>42</v>
      </c>
      <c r="B21" s="5" t="n">
        <v>393744</v>
      </c>
    </row>
    <row r="22" spans="1:2">
      <c r="A22" s="4" t="s">
        <v>499</v>
      </c>
      <c r="B22" s="6" t="n">
        <v>3937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496</v>
      </c>
    </row>
    <row r="3" spans="1:2">
      <c r="A3" s="3" t="s">
        <v>504</v>
      </c>
    </row>
    <row r="4" spans="1:2">
      <c r="A4" s="4" t="s">
        <v>505</v>
      </c>
      <c r="B4" s="6" t="n">
        <v>6164700</v>
      </c>
    </row>
    <row r="5" spans="1:2">
      <c r="A5" s="4" t="s">
        <v>339</v>
      </c>
    </row>
    <row r="6" spans="1:2">
      <c r="A6" s="3" t="s">
        <v>504</v>
      </c>
    </row>
    <row r="7" spans="1:2">
      <c r="A7" s="4" t="s">
        <v>505</v>
      </c>
      <c r="B7" s="5" t="n">
        <v>255000</v>
      </c>
    </row>
    <row r="8" spans="1:2">
      <c r="A8" s="4" t="s">
        <v>506</v>
      </c>
    </row>
    <row r="9" spans="1:2">
      <c r="A9" s="3" t="s">
        <v>504</v>
      </c>
    </row>
    <row r="10" spans="1:2">
      <c r="A10" s="4" t="s">
        <v>505</v>
      </c>
      <c r="B10" s="5" t="n">
        <v>70000</v>
      </c>
    </row>
    <row r="11" spans="1:2">
      <c r="A11" s="4" t="s">
        <v>465</v>
      </c>
    </row>
    <row r="12" spans="1:2">
      <c r="A12" s="3" t="s">
        <v>504</v>
      </c>
    </row>
    <row r="13" spans="1:2">
      <c r="A13" s="4" t="s">
        <v>505</v>
      </c>
      <c r="B13" s="5" t="n">
        <v>52500</v>
      </c>
    </row>
    <row r="14" spans="1:2">
      <c r="A14" s="4" t="s">
        <v>69</v>
      </c>
    </row>
    <row r="15" spans="1:2">
      <c r="A15" s="3" t="s">
        <v>504</v>
      </c>
    </row>
    <row r="16" spans="1:2">
      <c r="A16" s="4" t="s">
        <v>505</v>
      </c>
      <c r="B16" s="5" t="n">
        <v>360559</v>
      </c>
    </row>
    <row r="17" spans="1:2">
      <c r="A17" s="4" t="s">
        <v>58</v>
      </c>
    </row>
    <row r="18" spans="1:2">
      <c r="A18" s="3" t="s">
        <v>504</v>
      </c>
    </row>
    <row r="19" spans="1:2">
      <c r="A19" s="4" t="s">
        <v>505</v>
      </c>
      <c r="B19" s="5" t="n">
        <v>1437000</v>
      </c>
    </row>
    <row r="20" spans="1:2">
      <c r="A20" s="4" t="s">
        <v>67</v>
      </c>
    </row>
    <row r="21" spans="1:2">
      <c r="A21" s="3" t="s">
        <v>504</v>
      </c>
    </row>
    <row r="22" spans="1:2">
      <c r="A22" s="4" t="s">
        <v>505</v>
      </c>
      <c r="B22" s="5" t="n">
        <v>2041677</v>
      </c>
    </row>
    <row r="23" spans="1:2">
      <c r="A23" s="4" t="s">
        <v>59</v>
      </c>
    </row>
    <row r="24" spans="1:2">
      <c r="A24" s="3" t="s">
        <v>504</v>
      </c>
    </row>
    <row r="25" spans="1:2">
      <c r="A25" s="4" t="s">
        <v>505</v>
      </c>
      <c r="B25" s="5" t="n">
        <v>617880</v>
      </c>
    </row>
    <row r="26" spans="1:2">
      <c r="A26" s="4" t="s">
        <v>507</v>
      </c>
    </row>
    <row r="27" spans="1:2">
      <c r="A27" s="3" t="s">
        <v>504</v>
      </c>
    </row>
    <row r="28" spans="1:2">
      <c r="A28" s="4" t="s">
        <v>505</v>
      </c>
      <c r="B28" s="5" t="n">
        <v>431459</v>
      </c>
    </row>
    <row r="29" spans="1:2">
      <c r="A29" s="4" t="s">
        <v>64</v>
      </c>
    </row>
    <row r="30" spans="1:2">
      <c r="A30" s="3" t="s">
        <v>504</v>
      </c>
    </row>
    <row r="31" spans="1:2">
      <c r="A31" s="4" t="s">
        <v>505</v>
      </c>
      <c r="B31" s="5" t="n">
        <v>443625</v>
      </c>
    </row>
    <row r="32" spans="1:2">
      <c r="A32" s="4" t="s">
        <v>508</v>
      </c>
    </row>
    <row r="33" spans="1:2">
      <c r="A33" s="3" t="s">
        <v>504</v>
      </c>
    </row>
    <row r="34" spans="1:2">
      <c r="A34" s="4" t="s">
        <v>505</v>
      </c>
      <c r="B34" s="5" t="n">
        <v>300000</v>
      </c>
    </row>
    <row r="35" spans="1:2">
      <c r="A35" s="4" t="s">
        <v>509</v>
      </c>
    </row>
    <row r="36" spans="1:2">
      <c r="A36" s="3" t="s">
        <v>504</v>
      </c>
    </row>
    <row r="37" spans="1:2">
      <c r="A37" s="4" t="s">
        <v>505</v>
      </c>
      <c r="B37" s="6" t="n">
        <v>155000</v>
      </c>
    </row>
    <row r="38" spans="1:2">
      <c r="A38" s="4" t="s">
        <v>510</v>
      </c>
    </row>
    <row r="39" spans="1:2">
      <c r="A39" s="3" t="s">
        <v>504</v>
      </c>
    </row>
    <row r="40" spans="1:2">
      <c r="A40" s="4" t="s">
        <v>511</v>
      </c>
      <c r="B40" s="4" t="s">
        <v>417</v>
      </c>
    </row>
    <row r="41" spans="1:2">
      <c r="A41" s="4" t="s">
        <v>505</v>
      </c>
      <c r="B41" s="6" t="n">
        <v>3512741</v>
      </c>
    </row>
    <row r="42" spans="1:2">
      <c r="A42" s="4" t="s">
        <v>512</v>
      </c>
    </row>
    <row r="43" spans="1:2">
      <c r="A43" s="3" t="s">
        <v>504</v>
      </c>
    </row>
    <row r="44" spans="1:2">
      <c r="A44" s="4" t="s">
        <v>505</v>
      </c>
      <c r="B44" s="5" t="n">
        <v>0</v>
      </c>
    </row>
    <row r="45" spans="1:2">
      <c r="A45" s="4" t="s">
        <v>513</v>
      </c>
    </row>
    <row r="46" spans="1:2">
      <c r="A46" s="3" t="s">
        <v>504</v>
      </c>
    </row>
    <row r="47" spans="1:2">
      <c r="A47" s="4" t="s">
        <v>505</v>
      </c>
      <c r="B47" s="5" t="n">
        <v>0</v>
      </c>
    </row>
    <row r="48" spans="1:2">
      <c r="A48" s="4" t="s">
        <v>514</v>
      </c>
    </row>
    <row r="49" spans="1:2">
      <c r="A49" s="3" t="s">
        <v>504</v>
      </c>
    </row>
    <row r="50" spans="1:2">
      <c r="A50" s="4" t="s">
        <v>505</v>
      </c>
      <c r="B50" s="5" t="n">
        <v>52500</v>
      </c>
    </row>
    <row r="51" spans="1:2">
      <c r="A51" s="4" t="s">
        <v>515</v>
      </c>
    </row>
    <row r="52" spans="1:2">
      <c r="A52" s="3" t="s">
        <v>504</v>
      </c>
    </row>
    <row r="53" spans="1:2">
      <c r="A53" s="4" t="s">
        <v>505</v>
      </c>
      <c r="B53" s="5" t="n">
        <v>0</v>
      </c>
    </row>
    <row r="54" spans="1:2">
      <c r="A54" s="4" t="s">
        <v>516</v>
      </c>
    </row>
    <row r="55" spans="1:2">
      <c r="A55" s="3" t="s">
        <v>504</v>
      </c>
    </row>
    <row r="56" spans="1:2">
      <c r="A56" s="4" t="s">
        <v>505</v>
      </c>
      <c r="B56" s="5" t="n">
        <v>397000</v>
      </c>
    </row>
    <row r="57" spans="1:2">
      <c r="A57" s="4" t="s">
        <v>517</v>
      </c>
    </row>
    <row r="58" spans="1:2">
      <c r="A58" s="3" t="s">
        <v>504</v>
      </c>
    </row>
    <row r="59" spans="1:2">
      <c r="A59" s="4" t="s">
        <v>505</v>
      </c>
      <c r="B59" s="5" t="n">
        <v>2041677</v>
      </c>
    </row>
    <row r="60" spans="1:2">
      <c r="A60" s="4" t="s">
        <v>518</v>
      </c>
    </row>
    <row r="61" spans="1:2">
      <c r="A61" s="3" t="s">
        <v>504</v>
      </c>
    </row>
    <row r="62" spans="1:2">
      <c r="A62" s="4" t="s">
        <v>505</v>
      </c>
      <c r="B62" s="5" t="n">
        <v>161105</v>
      </c>
    </row>
    <row r="63" spans="1:2">
      <c r="A63" s="4" t="s">
        <v>519</v>
      </c>
    </row>
    <row r="64" spans="1:2">
      <c r="A64" s="3" t="s">
        <v>504</v>
      </c>
    </row>
    <row r="65" spans="1:2">
      <c r="A65" s="4" t="s">
        <v>505</v>
      </c>
      <c r="B65" s="5" t="n">
        <v>264459</v>
      </c>
    </row>
    <row r="66" spans="1:2">
      <c r="A66" s="4" t="s">
        <v>520</v>
      </c>
    </row>
    <row r="67" spans="1:2">
      <c r="A67" s="3" t="s">
        <v>504</v>
      </c>
    </row>
    <row r="68" spans="1:2">
      <c r="A68" s="4" t="s">
        <v>505</v>
      </c>
      <c r="B68" s="5" t="n">
        <v>141000</v>
      </c>
    </row>
    <row r="69" spans="1:2">
      <c r="A69" s="4" t="s">
        <v>521</v>
      </c>
    </row>
    <row r="70" spans="1:2">
      <c r="A70" s="3" t="s">
        <v>504</v>
      </c>
    </row>
    <row r="71" spans="1:2">
      <c r="A71" s="4" t="s">
        <v>505</v>
      </c>
      <c r="B71" s="5" t="n">
        <v>300000</v>
      </c>
    </row>
    <row r="72" spans="1:2">
      <c r="A72" s="4" t="s">
        <v>522</v>
      </c>
    </row>
    <row r="73" spans="1:2">
      <c r="A73" s="3" t="s">
        <v>504</v>
      </c>
    </row>
    <row r="74" spans="1:2">
      <c r="A74" s="4" t="s">
        <v>505</v>
      </c>
      <c r="B74" s="6" t="n">
        <v>155000</v>
      </c>
    </row>
    <row r="75" spans="1:2">
      <c r="A75" s="4" t="s">
        <v>523</v>
      </c>
    </row>
    <row r="76" spans="1:2">
      <c r="A76" s="3" t="s">
        <v>504</v>
      </c>
    </row>
    <row r="77" spans="1:2">
      <c r="A77" s="4" t="s">
        <v>511</v>
      </c>
      <c r="B77" s="4" t="s">
        <v>406</v>
      </c>
    </row>
    <row r="78" spans="1:2">
      <c r="A78" s="4" t="s">
        <v>505</v>
      </c>
      <c r="B78" s="6" t="n">
        <v>1966400</v>
      </c>
    </row>
    <row r="79" spans="1:2">
      <c r="A79" s="4" t="s">
        <v>524</v>
      </c>
    </row>
    <row r="80" spans="1:2">
      <c r="A80" s="3" t="s">
        <v>504</v>
      </c>
    </row>
    <row r="81" spans="1:2">
      <c r="A81" s="4" t="s">
        <v>505</v>
      </c>
      <c r="B81" s="5" t="n">
        <v>0</v>
      </c>
    </row>
    <row r="82" spans="1:2">
      <c r="A82" s="4" t="s">
        <v>525</v>
      </c>
    </row>
    <row r="83" spans="1:2">
      <c r="A83" s="3" t="s">
        <v>504</v>
      </c>
    </row>
    <row r="84" spans="1:2">
      <c r="A84" s="4" t="s">
        <v>505</v>
      </c>
      <c r="B84" s="5" t="n">
        <v>0</v>
      </c>
    </row>
    <row r="85" spans="1:2">
      <c r="A85" s="4" t="s">
        <v>526</v>
      </c>
    </row>
    <row r="86" spans="1:2">
      <c r="A86" s="3" t="s">
        <v>504</v>
      </c>
    </row>
    <row r="87" spans="1:2">
      <c r="A87" s="4" t="s">
        <v>505</v>
      </c>
      <c r="B87" s="5" t="n">
        <v>0</v>
      </c>
    </row>
    <row r="88" spans="1:2">
      <c r="A88" s="4" t="s">
        <v>527</v>
      </c>
    </row>
    <row r="89" spans="1:2">
      <c r="A89" s="3" t="s">
        <v>504</v>
      </c>
    </row>
    <row r="90" spans="1:2">
      <c r="A90" s="4" t="s">
        <v>505</v>
      </c>
      <c r="B90" s="5" t="n">
        <v>0</v>
      </c>
    </row>
    <row r="91" spans="1:2">
      <c r="A91" s="4" t="s">
        <v>528</v>
      </c>
    </row>
    <row r="92" spans="1:2">
      <c r="A92" s="3" t="s">
        <v>504</v>
      </c>
    </row>
    <row r="93" spans="1:2">
      <c r="A93" s="4" t="s">
        <v>505</v>
      </c>
      <c r="B93" s="5" t="n">
        <v>1040000</v>
      </c>
    </row>
    <row r="94" spans="1:2">
      <c r="A94" s="4" t="s">
        <v>529</v>
      </c>
    </row>
    <row r="95" spans="1:2">
      <c r="A95" s="3" t="s">
        <v>504</v>
      </c>
    </row>
    <row r="96" spans="1:2">
      <c r="A96" s="4" t="s">
        <v>505</v>
      </c>
      <c r="B96" s="5" t="n">
        <v>0</v>
      </c>
    </row>
    <row r="97" spans="1:2">
      <c r="A97" s="4" t="s">
        <v>530</v>
      </c>
    </row>
    <row r="98" spans="1:2">
      <c r="A98" s="3" t="s">
        <v>504</v>
      </c>
    </row>
    <row r="99" spans="1:2">
      <c r="A99" s="4" t="s">
        <v>505</v>
      </c>
      <c r="B99" s="5" t="n">
        <v>456775</v>
      </c>
    </row>
    <row r="100" spans="1:2">
      <c r="A100" s="4" t="s">
        <v>531</v>
      </c>
    </row>
    <row r="101" spans="1:2">
      <c r="A101" s="3" t="s">
        <v>504</v>
      </c>
    </row>
    <row r="102" spans="1:2">
      <c r="A102" s="4" t="s">
        <v>505</v>
      </c>
      <c r="B102" s="5" t="n">
        <v>167000</v>
      </c>
    </row>
    <row r="103" spans="1:2">
      <c r="A103" s="4" t="s">
        <v>532</v>
      </c>
    </row>
    <row r="104" spans="1:2">
      <c r="A104" s="3" t="s">
        <v>504</v>
      </c>
    </row>
    <row r="105" spans="1:2">
      <c r="A105" s="4" t="s">
        <v>505</v>
      </c>
      <c r="B105" s="5" t="n">
        <v>302625</v>
      </c>
    </row>
    <row r="106" spans="1:2">
      <c r="A106" s="4" t="s">
        <v>533</v>
      </c>
    </row>
    <row r="107" spans="1:2">
      <c r="A107" s="3" t="s">
        <v>504</v>
      </c>
    </row>
    <row r="108" spans="1:2">
      <c r="A108" s="4" t="s">
        <v>505</v>
      </c>
      <c r="B108" s="5" t="n">
        <v>0</v>
      </c>
    </row>
    <row r="109" spans="1:2">
      <c r="A109" s="4" t="s">
        <v>534</v>
      </c>
    </row>
    <row r="110" spans="1:2">
      <c r="A110" s="3" t="s">
        <v>504</v>
      </c>
    </row>
    <row r="111" spans="1:2">
      <c r="A111" s="4" t="s">
        <v>505</v>
      </c>
      <c r="B111" s="6" t="n">
        <v>0</v>
      </c>
    </row>
    <row r="112" spans="1:2">
      <c r="A112" s="4" t="s">
        <v>535</v>
      </c>
    </row>
    <row r="113" spans="1:2">
      <c r="A113" s="3" t="s">
        <v>504</v>
      </c>
    </row>
    <row r="114" spans="1:2">
      <c r="A114" s="4" t="s">
        <v>511</v>
      </c>
      <c r="B114" s="4" t="s">
        <v>406</v>
      </c>
    </row>
    <row r="115" spans="1:2">
      <c r="A115" s="4" t="s">
        <v>505</v>
      </c>
      <c r="B115" s="6" t="n">
        <v>360559</v>
      </c>
    </row>
    <row r="116" spans="1:2">
      <c r="A116" s="4" t="s">
        <v>536</v>
      </c>
    </row>
    <row r="117" spans="1:2">
      <c r="A117" s="3" t="s">
        <v>504</v>
      </c>
    </row>
    <row r="118" spans="1:2">
      <c r="A118" s="4" t="s">
        <v>505</v>
      </c>
      <c r="B118" s="5" t="n">
        <v>0</v>
      </c>
    </row>
    <row r="119" spans="1:2">
      <c r="A119" s="4" t="s">
        <v>537</v>
      </c>
    </row>
    <row r="120" spans="1:2">
      <c r="A120" s="3" t="s">
        <v>504</v>
      </c>
    </row>
    <row r="121" spans="1:2">
      <c r="A121" s="4" t="s">
        <v>505</v>
      </c>
      <c r="B121" s="5" t="n">
        <v>0</v>
      </c>
    </row>
    <row r="122" spans="1:2">
      <c r="A122" s="4" t="s">
        <v>538</v>
      </c>
    </row>
    <row r="123" spans="1:2">
      <c r="A123" s="3" t="s">
        <v>504</v>
      </c>
    </row>
    <row r="124" spans="1:2">
      <c r="A124" s="4" t="s">
        <v>505</v>
      </c>
      <c r="B124" s="5" t="n">
        <v>0</v>
      </c>
    </row>
    <row r="125" spans="1:2">
      <c r="A125" s="4" t="s">
        <v>539</v>
      </c>
    </row>
    <row r="126" spans="1:2">
      <c r="A126" s="3" t="s">
        <v>504</v>
      </c>
    </row>
    <row r="127" spans="1:2">
      <c r="A127" s="4" t="s">
        <v>505</v>
      </c>
      <c r="B127" s="5" t="n">
        <v>360559</v>
      </c>
    </row>
    <row r="128" spans="1:2">
      <c r="A128" s="4" t="s">
        <v>540</v>
      </c>
    </row>
    <row r="129" spans="1:2">
      <c r="A129" s="3" t="s">
        <v>504</v>
      </c>
    </row>
    <row r="130" spans="1:2">
      <c r="A130" s="4" t="s">
        <v>505</v>
      </c>
      <c r="B130" s="5" t="n">
        <v>0</v>
      </c>
    </row>
    <row r="131" spans="1:2">
      <c r="A131" s="4" t="s">
        <v>541</v>
      </c>
    </row>
    <row r="132" spans="1:2">
      <c r="A132" s="3" t="s">
        <v>504</v>
      </c>
    </row>
    <row r="133" spans="1:2">
      <c r="A133" s="4" t="s">
        <v>505</v>
      </c>
      <c r="B133" s="5" t="n">
        <v>0</v>
      </c>
    </row>
    <row r="134" spans="1:2">
      <c r="A134" s="4" t="s">
        <v>542</v>
      </c>
    </row>
    <row r="135" spans="1:2">
      <c r="A135" s="3" t="s">
        <v>504</v>
      </c>
    </row>
    <row r="136" spans="1:2">
      <c r="A136" s="4" t="s">
        <v>505</v>
      </c>
      <c r="B136" s="5" t="n">
        <v>0</v>
      </c>
    </row>
    <row r="137" spans="1:2">
      <c r="A137" s="4" t="s">
        <v>543</v>
      </c>
    </row>
    <row r="138" spans="1:2">
      <c r="A138" s="3" t="s">
        <v>504</v>
      </c>
    </row>
    <row r="139" spans="1:2">
      <c r="A139" s="4" t="s">
        <v>505</v>
      </c>
      <c r="B139" s="5" t="n">
        <v>0</v>
      </c>
    </row>
    <row r="140" spans="1:2">
      <c r="A140" s="4" t="s">
        <v>544</v>
      </c>
    </row>
    <row r="141" spans="1:2">
      <c r="A141" s="3" t="s">
        <v>504</v>
      </c>
    </row>
    <row r="142" spans="1:2">
      <c r="A142" s="4" t="s">
        <v>505</v>
      </c>
      <c r="B142" s="5" t="n">
        <v>0</v>
      </c>
    </row>
    <row r="143" spans="1:2">
      <c r="A143" s="4" t="s">
        <v>545</v>
      </c>
    </row>
    <row r="144" spans="1:2">
      <c r="A144" s="3" t="s">
        <v>504</v>
      </c>
    </row>
    <row r="145" spans="1:2">
      <c r="A145" s="4" t="s">
        <v>505</v>
      </c>
      <c r="B145" s="5" t="n">
        <v>0</v>
      </c>
    </row>
    <row r="146" spans="1:2">
      <c r="A146" s="4" t="s">
        <v>546</v>
      </c>
    </row>
    <row r="147" spans="1:2">
      <c r="A147" s="3" t="s">
        <v>504</v>
      </c>
    </row>
    <row r="148" spans="1:2">
      <c r="A148" s="4" t="s">
        <v>505</v>
      </c>
      <c r="B148" s="6" t="n">
        <v>0</v>
      </c>
    </row>
    <row r="149" spans="1:2">
      <c r="A149" s="4" t="s">
        <v>547</v>
      </c>
    </row>
    <row r="150" spans="1:2">
      <c r="A150" s="3" t="s">
        <v>504</v>
      </c>
    </row>
    <row r="151" spans="1:2">
      <c r="A151" s="4" t="s">
        <v>511</v>
      </c>
      <c r="B151" s="4" t="s">
        <v>406</v>
      </c>
    </row>
    <row r="152" spans="1:2">
      <c r="A152" s="4" t="s">
        <v>505</v>
      </c>
      <c r="B152" s="6" t="n">
        <v>325000</v>
      </c>
    </row>
    <row r="153" spans="1:2">
      <c r="A153" s="4" t="s">
        <v>548</v>
      </c>
    </row>
    <row r="154" spans="1:2">
      <c r="A154" s="3" t="s">
        <v>504</v>
      </c>
    </row>
    <row r="155" spans="1:2">
      <c r="A155" s="4" t="s">
        <v>505</v>
      </c>
      <c r="B155" s="5" t="n">
        <v>255000</v>
      </c>
    </row>
    <row r="156" spans="1:2">
      <c r="A156" s="4" t="s">
        <v>549</v>
      </c>
    </row>
    <row r="157" spans="1:2">
      <c r="A157" s="3" t="s">
        <v>504</v>
      </c>
    </row>
    <row r="158" spans="1:2">
      <c r="A158" s="4" t="s">
        <v>505</v>
      </c>
      <c r="B158" s="5" t="n">
        <v>70000</v>
      </c>
    </row>
    <row r="159" spans="1:2">
      <c r="A159" s="4" t="s">
        <v>550</v>
      </c>
    </row>
    <row r="160" spans="1:2">
      <c r="A160" s="3" t="s">
        <v>504</v>
      </c>
    </row>
    <row r="161" spans="1:2">
      <c r="A161" s="4" t="s">
        <v>505</v>
      </c>
      <c r="B161" s="5" t="n">
        <v>0</v>
      </c>
    </row>
    <row r="162" spans="1:2">
      <c r="A162" s="4" t="s">
        <v>551</v>
      </c>
    </row>
    <row r="163" spans="1:2">
      <c r="A163" s="3" t="s">
        <v>504</v>
      </c>
    </row>
    <row r="164" spans="1:2">
      <c r="A164" s="4" t="s">
        <v>505</v>
      </c>
      <c r="B164" s="5" t="n">
        <v>0</v>
      </c>
    </row>
    <row r="165" spans="1:2">
      <c r="A165" s="4" t="s">
        <v>552</v>
      </c>
    </row>
    <row r="166" spans="1:2">
      <c r="A166" s="3" t="s">
        <v>504</v>
      </c>
    </row>
    <row r="167" spans="1:2">
      <c r="A167" s="4" t="s">
        <v>505</v>
      </c>
      <c r="B167" s="5" t="n">
        <v>0</v>
      </c>
    </row>
    <row r="168" spans="1:2">
      <c r="A168" s="4" t="s">
        <v>553</v>
      </c>
    </row>
    <row r="169" spans="1:2">
      <c r="A169" s="3" t="s">
        <v>504</v>
      </c>
    </row>
    <row r="170" spans="1:2">
      <c r="A170" s="4" t="s">
        <v>505</v>
      </c>
      <c r="B170" s="5" t="n">
        <v>0</v>
      </c>
    </row>
    <row r="171" spans="1:2">
      <c r="A171" s="4" t="s">
        <v>554</v>
      </c>
    </row>
    <row r="172" spans="1:2">
      <c r="A172" s="3" t="s">
        <v>504</v>
      </c>
    </row>
    <row r="173" spans="1:2">
      <c r="A173" s="4" t="s">
        <v>505</v>
      </c>
      <c r="B173" s="5" t="n">
        <v>0</v>
      </c>
    </row>
    <row r="174" spans="1:2">
      <c r="A174" s="4" t="s">
        <v>555</v>
      </c>
    </row>
    <row r="175" spans="1:2">
      <c r="A175" s="3" t="s">
        <v>504</v>
      </c>
    </row>
    <row r="176" spans="1:2">
      <c r="A176" s="4" t="s">
        <v>505</v>
      </c>
      <c r="B176" s="5" t="n">
        <v>0</v>
      </c>
    </row>
    <row r="177" spans="1:2">
      <c r="A177" s="4" t="s">
        <v>556</v>
      </c>
    </row>
    <row r="178" spans="1:2">
      <c r="A178" s="3" t="s">
        <v>504</v>
      </c>
    </row>
    <row r="179" spans="1:2">
      <c r="A179" s="4" t="s">
        <v>505</v>
      </c>
      <c r="B179" s="5" t="n">
        <v>0</v>
      </c>
    </row>
    <row r="180" spans="1:2">
      <c r="A180" s="4" t="s">
        <v>557</v>
      </c>
    </row>
    <row r="181" spans="1:2">
      <c r="A181" s="3" t="s">
        <v>504</v>
      </c>
    </row>
    <row r="182" spans="1:2">
      <c r="A182" s="4" t="s">
        <v>505</v>
      </c>
      <c r="B182" s="5" t="n">
        <v>0</v>
      </c>
    </row>
    <row r="183" spans="1:2">
      <c r="A183" s="4" t="s">
        <v>558</v>
      </c>
    </row>
    <row r="184" spans="1:2">
      <c r="A184" s="3" t="s">
        <v>504</v>
      </c>
    </row>
    <row r="185" spans="1:2">
      <c r="A185" s="4" t="s">
        <v>505</v>
      </c>
      <c r="B18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59</v>
      </c>
      <c r="B1" s="2" t="s">
        <v>496</v>
      </c>
    </row>
    <row r="2" spans="1:2">
      <c r="A2" s="3" t="s">
        <v>560</v>
      </c>
    </row>
    <row r="3" spans="1:2">
      <c r="A3" s="5" t="n">
        <v>2017</v>
      </c>
      <c r="B3" s="6" t="n">
        <v>1573201</v>
      </c>
    </row>
    <row r="4" spans="1:2">
      <c r="A4" s="5" t="n">
        <v>2018</v>
      </c>
      <c r="B4" s="5" t="n">
        <v>1573201</v>
      </c>
    </row>
    <row r="5" spans="1:2">
      <c r="A5" s="5" t="n">
        <v>2019</v>
      </c>
      <c r="B5" s="5" t="n">
        <v>1372205</v>
      </c>
    </row>
    <row r="6" spans="1:2">
      <c r="A6" s="5" t="n">
        <v>2020</v>
      </c>
      <c r="B6" s="5" t="n">
        <v>712548</v>
      </c>
    </row>
    <row r="7" spans="1:2">
      <c r="A7" s="5" t="n">
        <v>2021</v>
      </c>
      <c r="B7" s="5" t="n">
        <v>536911</v>
      </c>
    </row>
    <row r="8" spans="1:2">
      <c r="A8" s="4" t="s">
        <v>561</v>
      </c>
      <c r="B8" s="5" t="n">
        <v>12147</v>
      </c>
    </row>
    <row r="9" spans="1:2">
      <c r="A9" s="4" t="s">
        <v>562</v>
      </c>
      <c r="B9" s="6" t="n">
        <v>5780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6"/>
    <col customWidth="1" max="6" min="6" width="16"/>
    <col customWidth="1" max="7" min="7" width="14"/>
  </cols>
  <sheetData>
    <row r="1" spans="1:7">
      <c r="A1" s="1" t="s">
        <v>563</v>
      </c>
      <c r="C1" s="2" t="s">
        <v>81</v>
      </c>
      <c r="E1" s="2" t="s">
        <v>82</v>
      </c>
      <c r="F1" s="2" t="s">
        <v>1</v>
      </c>
    </row>
    <row r="2" spans="1:7">
      <c r="C2" s="2" t="s">
        <v>32</v>
      </c>
      <c r="D2" s="2" t="s">
        <v>135</v>
      </c>
      <c r="E2" s="2" t="s">
        <v>33</v>
      </c>
      <c r="F2" s="2" t="s">
        <v>2</v>
      </c>
      <c r="G2" s="2" t="s">
        <v>33</v>
      </c>
    </row>
    <row r="3" spans="1:7">
      <c r="A3" s="3" t="s">
        <v>457</v>
      </c>
    </row>
    <row r="4" spans="1:7">
      <c r="A4" s="4" t="s">
        <v>85</v>
      </c>
      <c r="E4" s="6" t="n">
        <v>0</v>
      </c>
      <c r="F4" s="6" t="n">
        <v>207015</v>
      </c>
    </row>
    <row r="5" spans="1:7">
      <c r="A5" s="3" t="s">
        <v>564</v>
      </c>
    </row>
    <row r="6" spans="1:7">
      <c r="A6" s="4" t="s">
        <v>89</v>
      </c>
      <c r="E6" s="5" t="n">
        <v>386456</v>
      </c>
      <c r="F6" s="5" t="n">
        <v>5118711</v>
      </c>
    </row>
    <row r="7" spans="1:7">
      <c r="A7" s="4" t="s">
        <v>565</v>
      </c>
      <c r="E7" s="6" t="n">
        <v>-386456</v>
      </c>
      <c r="F7" s="5" t="n">
        <v>-4159394</v>
      </c>
      <c r="G7" s="6" t="n">
        <v>386456</v>
      </c>
    </row>
    <row r="8" spans="1:7">
      <c r="A8" s="4" t="s">
        <v>566</v>
      </c>
    </row>
    <row r="9" spans="1:7">
      <c r="A9" s="3" t="s">
        <v>457</v>
      </c>
    </row>
    <row r="10" spans="1:7">
      <c r="A10" s="4" t="s">
        <v>246</v>
      </c>
      <c r="F10" s="5" t="n">
        <v>2283000</v>
      </c>
    </row>
    <row r="11" spans="1:7">
      <c r="A11" s="4" t="s">
        <v>567</v>
      </c>
      <c r="F11" s="5" t="n">
        <v>1491000</v>
      </c>
    </row>
    <row r="12" spans="1:7">
      <c r="A12" s="4" t="s">
        <v>85</v>
      </c>
      <c r="F12" s="5" t="n">
        <v>792000</v>
      </c>
    </row>
    <row r="13" spans="1:7">
      <c r="A13" s="3" t="s">
        <v>564</v>
      </c>
    </row>
    <row r="14" spans="1:7">
      <c r="A14" s="4" t="s">
        <v>89</v>
      </c>
      <c r="F14" s="5" t="n">
        <v>5951000</v>
      </c>
    </row>
    <row r="15" spans="1:7">
      <c r="A15" s="4" t="s">
        <v>568</v>
      </c>
      <c r="F15" s="5" t="n">
        <v>-3000</v>
      </c>
    </row>
    <row r="16" spans="1:7">
      <c r="A16" s="4" t="s">
        <v>565</v>
      </c>
      <c r="F16" s="6" t="n">
        <v>-5162000</v>
      </c>
    </row>
    <row r="17" spans="1:7">
      <c r="A17" s="4" t="s">
        <v>569</v>
      </c>
      <c r="F17" s="5" t="n">
        <v>7355577</v>
      </c>
    </row>
    <row r="18" spans="1:7">
      <c r="A18" s="4" t="s">
        <v>570</v>
      </c>
      <c r="F18" s="8" t="n">
        <v>-0.7</v>
      </c>
    </row>
    <row r="19" spans="1:7">
      <c r="A19" s="4" t="s">
        <v>475</v>
      </c>
    </row>
    <row r="20" spans="1:7">
      <c r="A20" s="3" t="s">
        <v>457</v>
      </c>
    </row>
    <row r="21" spans="1:7">
      <c r="A21" s="4" t="s">
        <v>246</v>
      </c>
      <c r="F21" s="6" t="n">
        <v>2283000</v>
      </c>
    </row>
    <row r="22" spans="1:7">
      <c r="A22" s="4" t="s">
        <v>567</v>
      </c>
      <c r="F22" s="5" t="n">
        <v>1491000</v>
      </c>
    </row>
    <row r="23" spans="1:7">
      <c r="A23" s="4" t="s">
        <v>85</v>
      </c>
      <c r="F23" s="5" t="n">
        <v>792000</v>
      </c>
    </row>
    <row r="24" spans="1:7">
      <c r="A24" s="3" t="s">
        <v>564</v>
      </c>
    </row>
    <row r="25" spans="1:7">
      <c r="A25" s="4" t="s">
        <v>89</v>
      </c>
      <c r="F25" s="5" t="n">
        <v>524000</v>
      </c>
    </row>
    <row r="26" spans="1:7">
      <c r="A26" s="4" t="s">
        <v>568</v>
      </c>
      <c r="F26" s="5" t="n">
        <v>3000</v>
      </c>
    </row>
    <row r="27" spans="1:7">
      <c r="A27" s="4" t="s">
        <v>565</v>
      </c>
      <c r="F27" s="5" t="n">
        <v>265000</v>
      </c>
    </row>
    <row r="28" spans="1:7">
      <c r="A28" s="4" t="s">
        <v>339</v>
      </c>
    </row>
    <row r="29" spans="1:7">
      <c r="A29" s="3" t="s">
        <v>457</v>
      </c>
    </row>
    <row r="30" spans="1:7">
      <c r="A30" s="4" t="s">
        <v>246</v>
      </c>
      <c r="F30" s="5" t="n">
        <v>137000</v>
      </c>
    </row>
    <row r="31" spans="1:7">
      <c r="A31" s="4" t="s">
        <v>567</v>
      </c>
      <c r="F31" s="5" t="n">
        <v>104000</v>
      </c>
    </row>
    <row r="32" spans="1:7">
      <c r="A32" s="4" t="s">
        <v>85</v>
      </c>
      <c r="F32" s="5" t="n">
        <v>33000</v>
      </c>
    </row>
    <row r="33" spans="1:7">
      <c r="A33" s="3" t="s">
        <v>564</v>
      </c>
    </row>
    <row r="34" spans="1:7">
      <c r="A34" s="4" t="s">
        <v>89</v>
      </c>
      <c r="F34" s="5" t="n">
        <v>14000</v>
      </c>
    </row>
    <row r="35" spans="1:7">
      <c r="A35" s="4" t="s">
        <v>568</v>
      </c>
      <c r="F35" s="5" t="n">
        <v>0</v>
      </c>
    </row>
    <row r="36" spans="1:7">
      <c r="A36" s="4" t="s">
        <v>565</v>
      </c>
      <c r="F36" s="5" t="n">
        <v>19000</v>
      </c>
    </row>
    <row r="37" spans="1:7">
      <c r="A37" s="4" t="s">
        <v>483</v>
      </c>
    </row>
    <row r="38" spans="1:7">
      <c r="A38" s="3" t="s">
        <v>457</v>
      </c>
    </row>
    <row r="39" spans="1:7">
      <c r="A39" s="4" t="s">
        <v>246</v>
      </c>
      <c r="F39" s="5" t="n">
        <v>546000</v>
      </c>
    </row>
    <row r="40" spans="1:7">
      <c r="A40" s="4" t="s">
        <v>567</v>
      </c>
      <c r="F40" s="5" t="n">
        <v>376000</v>
      </c>
    </row>
    <row r="41" spans="1:7">
      <c r="A41" s="4" t="s">
        <v>85</v>
      </c>
      <c r="F41" s="5" t="n">
        <v>170000</v>
      </c>
    </row>
    <row r="42" spans="1:7">
      <c r="A42" s="3" t="s">
        <v>564</v>
      </c>
    </row>
    <row r="43" spans="1:7">
      <c r="A43" s="4" t="s">
        <v>89</v>
      </c>
      <c r="F43" s="5" t="n">
        <v>78000</v>
      </c>
    </row>
    <row r="44" spans="1:7">
      <c r="A44" s="4" t="s">
        <v>568</v>
      </c>
      <c r="F44" s="5" t="n">
        <v>0</v>
      </c>
    </row>
    <row r="45" spans="1:7">
      <c r="A45" s="4" t="s">
        <v>565</v>
      </c>
      <c r="F45" s="5" t="n">
        <v>92000</v>
      </c>
    </row>
    <row r="46" spans="1:7">
      <c r="A46" s="4" t="s">
        <v>69</v>
      </c>
    </row>
    <row r="47" spans="1:7">
      <c r="A47" s="3" t="s">
        <v>564</v>
      </c>
    </row>
    <row r="48" spans="1:7">
      <c r="A48" s="4" t="s">
        <v>89</v>
      </c>
      <c r="C48" s="6" t="n">
        <v>21748</v>
      </c>
      <c r="G48" s="5" t="n">
        <v>34102</v>
      </c>
    </row>
    <row r="49" spans="1:7">
      <c r="A49" s="4" t="s">
        <v>565</v>
      </c>
      <c r="C49" s="5" t="n">
        <v>83863</v>
      </c>
      <c r="G49" s="5" t="n">
        <v>37918</v>
      </c>
    </row>
    <row r="50" spans="1:7">
      <c r="A50" s="4" t="s">
        <v>571</v>
      </c>
    </row>
    <row r="51" spans="1:7">
      <c r="A51" s="3" t="s">
        <v>457</v>
      </c>
    </row>
    <row r="52" spans="1:7">
      <c r="A52" s="4" t="s">
        <v>246</v>
      </c>
      <c r="F52" s="5" t="n">
        <v>132000</v>
      </c>
    </row>
    <row r="53" spans="1:7">
      <c r="A53" s="4" t="s">
        <v>567</v>
      </c>
      <c r="F53" s="5" t="n">
        <v>0</v>
      </c>
    </row>
    <row r="54" spans="1:7">
      <c r="A54" s="4" t="s">
        <v>85</v>
      </c>
      <c r="F54" s="5" t="n">
        <v>132000</v>
      </c>
    </row>
    <row r="55" spans="1:7">
      <c r="A55" s="3" t="s">
        <v>564</v>
      </c>
    </row>
    <row r="56" spans="1:7">
      <c r="A56" s="4" t="s">
        <v>89</v>
      </c>
      <c r="F56" s="5" t="n">
        <v>29000</v>
      </c>
    </row>
    <row r="57" spans="1:7">
      <c r="A57" s="4" t="s">
        <v>568</v>
      </c>
      <c r="F57" s="5" t="n">
        <v>0</v>
      </c>
    </row>
    <row r="58" spans="1:7">
      <c r="A58" s="4" t="s">
        <v>565</v>
      </c>
      <c r="F58" s="5" t="n">
        <v>103000</v>
      </c>
    </row>
    <row r="59" spans="1:7">
      <c r="A59" s="4" t="s">
        <v>58</v>
      </c>
    </row>
    <row r="60" spans="1:7">
      <c r="A60" s="3" t="s">
        <v>457</v>
      </c>
    </row>
    <row r="61" spans="1:7">
      <c r="A61" s="4" t="s">
        <v>85</v>
      </c>
      <c r="C61" s="5" t="n">
        <v>87205</v>
      </c>
      <c r="G61" s="5" t="n">
        <v>175840</v>
      </c>
    </row>
    <row r="62" spans="1:7">
      <c r="A62" s="3" t="s">
        <v>564</v>
      </c>
    </row>
    <row r="63" spans="1:7">
      <c r="A63" s="4" t="s">
        <v>89</v>
      </c>
      <c r="C63" s="5" t="n">
        <v>74124</v>
      </c>
      <c r="G63" s="5" t="n">
        <v>159188</v>
      </c>
    </row>
    <row r="64" spans="1:7">
      <c r="A64" s="4" t="s">
        <v>565</v>
      </c>
      <c r="C64" s="5" t="n">
        <v>13081</v>
      </c>
      <c r="G64" s="5" t="n">
        <v>16652</v>
      </c>
    </row>
    <row r="65" spans="1:7">
      <c r="A65" s="4" t="s">
        <v>572</v>
      </c>
    </row>
    <row r="66" spans="1:7">
      <c r="A66" s="3" t="s">
        <v>457</v>
      </c>
    </row>
    <row r="67" spans="1:7">
      <c r="A67" s="4" t="s">
        <v>246</v>
      </c>
      <c r="F67" s="5" t="n">
        <v>554000</v>
      </c>
    </row>
    <row r="68" spans="1:7">
      <c r="A68" s="4" t="s">
        <v>567</v>
      </c>
      <c r="F68" s="5" t="n">
        <v>424000</v>
      </c>
    </row>
    <row r="69" spans="1:7">
      <c r="A69" s="4" t="s">
        <v>85</v>
      </c>
      <c r="F69" s="5" t="n">
        <v>130000</v>
      </c>
    </row>
    <row r="70" spans="1:7">
      <c r="A70" s="3" t="s">
        <v>564</v>
      </c>
    </row>
    <row r="71" spans="1:7">
      <c r="A71" s="4" t="s">
        <v>89</v>
      </c>
      <c r="F71" s="5" t="n">
        <v>103000</v>
      </c>
    </row>
    <row r="72" spans="1:7">
      <c r="A72" s="4" t="s">
        <v>568</v>
      </c>
      <c r="F72" s="5" t="n">
        <v>-1000</v>
      </c>
    </row>
    <row r="73" spans="1:7">
      <c r="A73" s="4" t="s">
        <v>565</v>
      </c>
      <c r="F73" s="5" t="n">
        <v>26000</v>
      </c>
    </row>
    <row r="74" spans="1:7">
      <c r="A74" s="4" t="s">
        <v>67</v>
      </c>
    </row>
    <row r="75" spans="1:7">
      <c r="A75" s="3" t="s">
        <v>457</v>
      </c>
    </row>
    <row r="76" spans="1:7">
      <c r="A76" s="4" t="s">
        <v>85</v>
      </c>
      <c r="C76" s="5" t="n">
        <v>109016</v>
      </c>
      <c r="G76" s="5" t="n">
        <v>177646</v>
      </c>
    </row>
    <row r="77" spans="1:7">
      <c r="A77" s="3" t="s">
        <v>564</v>
      </c>
    </row>
    <row r="78" spans="1:7">
      <c r="A78" s="4" t="s">
        <v>89</v>
      </c>
      <c r="C78" s="5" t="n">
        <v>155619</v>
      </c>
      <c r="G78" s="5" t="n">
        <v>229587</v>
      </c>
    </row>
    <row r="79" spans="1:7">
      <c r="A79" s="4" t="s">
        <v>565</v>
      </c>
      <c r="C79" s="5" t="n">
        <v>-46603</v>
      </c>
      <c r="G79" s="5" t="n">
        <v>-51941</v>
      </c>
    </row>
    <row r="80" spans="1:7">
      <c r="A80" s="4" t="s">
        <v>573</v>
      </c>
    </row>
    <row r="81" spans="1:7">
      <c r="A81" s="3" t="s">
        <v>457</v>
      </c>
    </row>
    <row r="82" spans="1:7">
      <c r="A82" s="4" t="s">
        <v>246</v>
      </c>
      <c r="F82" s="5" t="n">
        <v>403000</v>
      </c>
    </row>
    <row r="83" spans="1:7">
      <c r="A83" s="4" t="s">
        <v>567</v>
      </c>
      <c r="F83" s="5" t="n">
        <v>261000</v>
      </c>
    </row>
    <row r="84" spans="1:7">
      <c r="A84" s="4" t="s">
        <v>85</v>
      </c>
      <c r="F84" s="5" t="n">
        <v>142000</v>
      </c>
    </row>
    <row r="85" spans="1:7">
      <c r="A85" s="3" t="s">
        <v>564</v>
      </c>
    </row>
    <row r="86" spans="1:7">
      <c r="A86" s="4" t="s">
        <v>89</v>
      </c>
      <c r="F86" s="5" t="n">
        <v>180000</v>
      </c>
    </row>
    <row r="87" spans="1:7">
      <c r="A87" s="4" t="s">
        <v>568</v>
      </c>
      <c r="F87" s="5" t="n">
        <v>-1000</v>
      </c>
    </row>
    <row r="88" spans="1:7">
      <c r="A88" s="4" t="s">
        <v>565</v>
      </c>
      <c r="F88" s="5" t="n">
        <v>-39000</v>
      </c>
    </row>
    <row r="89" spans="1:7">
      <c r="A89" s="4" t="s">
        <v>59</v>
      </c>
    </row>
    <row r="90" spans="1:7">
      <c r="A90" s="3" t="s">
        <v>457</v>
      </c>
    </row>
    <row r="91" spans="1:7">
      <c r="A91" s="4" t="s">
        <v>85</v>
      </c>
      <c r="C91" s="5" t="n">
        <v>55439</v>
      </c>
      <c r="G91" s="5" t="n">
        <v>57305</v>
      </c>
    </row>
    <row r="92" spans="1:7">
      <c r="A92" s="3" t="s">
        <v>564</v>
      </c>
    </row>
    <row r="93" spans="1:7">
      <c r="A93" s="4" t="s">
        <v>89</v>
      </c>
      <c r="C93" s="5" t="n">
        <v>20789</v>
      </c>
      <c r="G93" s="5" t="n">
        <v>30285</v>
      </c>
    </row>
    <row r="94" spans="1:7">
      <c r="A94" s="4" t="s">
        <v>565</v>
      </c>
      <c r="C94" s="5" t="n">
        <v>34650</v>
      </c>
      <c r="G94" s="5" t="n">
        <v>27020</v>
      </c>
    </row>
    <row r="95" spans="1:7">
      <c r="A95" s="4" t="s">
        <v>574</v>
      </c>
    </row>
    <row r="96" spans="1:7">
      <c r="A96" s="3" t="s">
        <v>457</v>
      </c>
    </row>
    <row r="97" spans="1:7">
      <c r="A97" s="4" t="s">
        <v>246</v>
      </c>
      <c r="F97" s="5" t="n">
        <v>258000</v>
      </c>
    </row>
    <row r="98" spans="1:7">
      <c r="A98" s="4" t="s">
        <v>567</v>
      </c>
      <c r="F98" s="5" t="n">
        <v>172000</v>
      </c>
    </row>
    <row r="99" spans="1:7">
      <c r="A99" s="4" t="s">
        <v>85</v>
      </c>
      <c r="F99" s="5" t="n">
        <v>86000</v>
      </c>
    </row>
    <row r="100" spans="1:7">
      <c r="A100" s="3" t="s">
        <v>564</v>
      </c>
    </row>
    <row r="101" spans="1:7">
      <c r="A101" s="4" t="s">
        <v>89</v>
      </c>
      <c r="F101" s="5" t="n">
        <v>35000</v>
      </c>
    </row>
    <row r="102" spans="1:7">
      <c r="A102" s="4" t="s">
        <v>568</v>
      </c>
      <c r="F102" s="5" t="n">
        <v>0</v>
      </c>
    </row>
    <row r="103" spans="1:7">
      <c r="A103" s="4" t="s">
        <v>565</v>
      </c>
      <c r="F103" s="5" t="n">
        <v>51000</v>
      </c>
    </row>
    <row r="104" spans="1:7">
      <c r="A104" s="4" t="s">
        <v>575</v>
      </c>
    </row>
    <row r="105" spans="1:7">
      <c r="A105" s="3" t="s">
        <v>457</v>
      </c>
    </row>
    <row r="106" spans="1:7">
      <c r="A106" s="4" t="s">
        <v>246</v>
      </c>
      <c r="F106" s="5" t="n">
        <v>117000</v>
      </c>
    </row>
    <row r="107" spans="1:7">
      <c r="A107" s="4" t="s">
        <v>567</v>
      </c>
      <c r="F107" s="5" t="n">
        <v>72000</v>
      </c>
    </row>
    <row r="108" spans="1:7">
      <c r="A108" s="4" t="s">
        <v>85</v>
      </c>
      <c r="F108" s="5" t="n">
        <v>45000</v>
      </c>
    </row>
    <row r="109" spans="1:7">
      <c r="A109" s="3" t="s">
        <v>564</v>
      </c>
    </row>
    <row r="110" spans="1:7">
      <c r="A110" s="4" t="s">
        <v>89</v>
      </c>
      <c r="F110" s="5" t="n">
        <v>51000</v>
      </c>
    </row>
    <row r="111" spans="1:7">
      <c r="A111" s="4" t="s">
        <v>568</v>
      </c>
      <c r="F111" s="5" t="n">
        <v>-1000</v>
      </c>
    </row>
    <row r="112" spans="1:7">
      <c r="A112" s="4" t="s">
        <v>565</v>
      </c>
      <c r="F112" s="5" t="n">
        <v>-7000</v>
      </c>
    </row>
    <row r="113" spans="1:7">
      <c r="A113" s="4" t="s">
        <v>64</v>
      </c>
    </row>
    <row r="114" spans="1:7">
      <c r="A114" s="3" t="s">
        <v>457</v>
      </c>
    </row>
    <row r="115" spans="1:7">
      <c r="A115" s="4" t="s">
        <v>85</v>
      </c>
      <c r="C115" s="5" t="n">
        <v>35230</v>
      </c>
      <c r="G115" s="5" t="n">
        <v>37011</v>
      </c>
    </row>
    <row r="116" spans="1:7">
      <c r="A116" s="3" t="s">
        <v>564</v>
      </c>
    </row>
    <row r="117" spans="1:7">
      <c r="A117" s="4" t="s">
        <v>89</v>
      </c>
      <c r="C117" s="5" t="n">
        <v>27555</v>
      </c>
      <c r="G117" s="5" t="n">
        <v>64055</v>
      </c>
    </row>
    <row r="118" spans="1:7">
      <c r="A118" s="4" t="s">
        <v>565</v>
      </c>
      <c r="C118" s="6" t="n">
        <v>7675</v>
      </c>
      <c r="D118" s="6" t="n">
        <v>-27044</v>
      </c>
      <c r="G118" s="6" t="n">
        <v>-27044</v>
      </c>
    </row>
    <row r="119" spans="1:7">
      <c r="A119" s="4" t="s">
        <v>489</v>
      </c>
    </row>
    <row r="120" spans="1:7">
      <c r="A120" s="3" t="s">
        <v>457</v>
      </c>
    </row>
    <row r="121" spans="1:7">
      <c r="A121" s="4" t="s">
        <v>246</v>
      </c>
      <c r="F121" s="5" t="n">
        <v>136000</v>
      </c>
    </row>
    <row r="122" spans="1:7">
      <c r="A122" s="4" t="s">
        <v>567</v>
      </c>
      <c r="F122" s="5" t="n">
        <v>82000</v>
      </c>
    </row>
    <row r="123" spans="1:7">
      <c r="A123" s="4" t="s">
        <v>85</v>
      </c>
      <c r="F123" s="5" t="n">
        <v>54000</v>
      </c>
    </row>
    <row r="124" spans="1:7">
      <c r="A124" s="3" t="s">
        <v>564</v>
      </c>
    </row>
    <row r="125" spans="1:7">
      <c r="A125" s="4" t="s">
        <v>89</v>
      </c>
      <c r="F125" s="5" t="n">
        <v>34000</v>
      </c>
    </row>
    <row r="126" spans="1:7">
      <c r="A126" s="4" t="s">
        <v>568</v>
      </c>
      <c r="F126" s="5" t="n">
        <v>0</v>
      </c>
    </row>
    <row r="127" spans="1:7">
      <c r="A127" s="4" t="s">
        <v>565</v>
      </c>
      <c r="F127" s="5" t="n">
        <v>20000</v>
      </c>
    </row>
    <row r="128" spans="1:7">
      <c r="A128" s="4" t="s">
        <v>576</v>
      </c>
    </row>
    <row r="129" spans="1:7">
      <c r="A129" s="3" t="s">
        <v>457</v>
      </c>
    </row>
    <row r="130" spans="1:7">
      <c r="A130" s="4" t="s">
        <v>246</v>
      </c>
      <c r="F130" s="5" t="n">
        <v>0</v>
      </c>
    </row>
    <row r="131" spans="1:7">
      <c r="A131" s="4" t="s">
        <v>567</v>
      </c>
      <c r="F131" s="5" t="n">
        <v>0</v>
      </c>
    </row>
    <row r="132" spans="1:7">
      <c r="A132" s="4" t="s">
        <v>85</v>
      </c>
      <c r="F132" s="5" t="n">
        <v>0</v>
      </c>
    </row>
    <row r="133" spans="1:7">
      <c r="A133" s="3" t="s">
        <v>564</v>
      </c>
    </row>
    <row r="134" spans="1:7">
      <c r="A134" s="4" t="s">
        <v>89</v>
      </c>
      <c r="F134" s="5" t="n">
        <v>4214000</v>
      </c>
    </row>
    <row r="135" spans="1:7">
      <c r="A135" s="4" t="s">
        <v>568</v>
      </c>
      <c r="F135" s="5" t="n">
        <v>0</v>
      </c>
    </row>
    <row r="136" spans="1:7">
      <c r="A136" s="4" t="s">
        <v>565</v>
      </c>
      <c r="F136" s="5" t="n">
        <v>-4214000</v>
      </c>
    </row>
    <row r="137" spans="1:7">
      <c r="A137" s="4" t="s">
        <v>577</v>
      </c>
    </row>
    <row r="138" spans="1:7">
      <c r="A138" s="3" t="s">
        <v>457</v>
      </c>
    </row>
    <row r="139" spans="1:7">
      <c r="A139" s="4" t="s">
        <v>246</v>
      </c>
      <c r="F139" s="5" t="n">
        <v>2283000</v>
      </c>
    </row>
    <row r="140" spans="1:7">
      <c r="A140" s="4" t="s">
        <v>567</v>
      </c>
      <c r="F140" s="5" t="n">
        <v>1491000</v>
      </c>
    </row>
    <row r="141" spans="1:7">
      <c r="A141" s="4" t="s">
        <v>85</v>
      </c>
      <c r="F141" s="5" t="n">
        <v>792000</v>
      </c>
    </row>
    <row r="142" spans="1:7">
      <c r="A142" s="3" t="s">
        <v>564</v>
      </c>
    </row>
    <row r="143" spans="1:7">
      <c r="A143" s="4" t="s">
        <v>89</v>
      </c>
      <c r="F143" s="5" t="n">
        <v>4738000</v>
      </c>
    </row>
    <row r="144" spans="1:7">
      <c r="A144" s="4" t="s">
        <v>568</v>
      </c>
      <c r="F144" s="5" t="n">
        <v>3000</v>
      </c>
    </row>
    <row r="145" spans="1:7">
      <c r="A145" s="4" t="s">
        <v>565</v>
      </c>
      <c r="F145" s="5" t="n">
        <v>-3949000</v>
      </c>
    </row>
    <row r="146" spans="1:7">
      <c r="A146" s="4" t="s">
        <v>578</v>
      </c>
    </row>
    <row r="147" spans="1:7">
      <c r="A147" s="3" t="s">
        <v>457</v>
      </c>
    </row>
    <row r="148" spans="1:7">
      <c r="A148" s="4" t="s">
        <v>246</v>
      </c>
      <c r="F148" s="5" t="n">
        <v>0</v>
      </c>
    </row>
    <row r="149" spans="1:7">
      <c r="A149" s="4" t="s">
        <v>567</v>
      </c>
      <c r="F149" s="5" t="n">
        <v>0</v>
      </c>
    </row>
    <row r="150" spans="1:7">
      <c r="A150" s="3" t="s">
        <v>564</v>
      </c>
    </row>
    <row r="151" spans="1:7">
      <c r="A151" s="4" t="s">
        <v>89</v>
      </c>
      <c r="B151" s="4" t="s">
        <v>579</v>
      </c>
      <c r="F151" s="5" t="n">
        <v>1213000</v>
      </c>
    </row>
    <row r="152" spans="1:7">
      <c r="A152" s="4" t="s">
        <v>568</v>
      </c>
      <c r="F152" s="5" t="n">
        <v>0</v>
      </c>
    </row>
    <row r="153" spans="1:7">
      <c r="A153" s="4" t="s">
        <v>565</v>
      </c>
      <c r="F153" s="6" t="n">
        <v>-1213000</v>
      </c>
    </row>
    <row r="154" spans="1:7"/>
    <row r="155" spans="1:7">
      <c r="A155" s="4" t="s">
        <v>579</v>
      </c>
      <c r="B155" s="4" t="s">
        <v>580</v>
      </c>
    </row>
  </sheetData>
  <mergeCells count="5">
    <mergeCell ref="A1:B2"/>
    <mergeCell ref="C1:D1"/>
    <mergeCell ref="F1:G1"/>
    <mergeCell ref="A154:F154"/>
    <mergeCell ref="B155:F1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1</v>
      </c>
      <c r="B1" s="2" t="s">
        <v>372</v>
      </c>
      <c r="C1" s="2" t="s">
        <v>374</v>
      </c>
      <c r="D1" s="2" t="s">
        <v>32</v>
      </c>
      <c r="E1" s="2" t="s">
        <v>33</v>
      </c>
      <c r="F1" s="2" t="s">
        <v>375</v>
      </c>
      <c r="G1" s="2" t="s">
        <v>2</v>
      </c>
    </row>
    <row r="2" spans="1:7">
      <c r="A2" s="3" t="s">
        <v>457</v>
      </c>
    </row>
    <row r="3" spans="1:7">
      <c r="A3" s="4" t="s">
        <v>582</v>
      </c>
      <c r="E3" s="6" t="n">
        <v>0</v>
      </c>
      <c r="G3" s="6" t="n">
        <v>1521236</v>
      </c>
    </row>
    <row r="4" spans="1:7">
      <c r="A4" s="4" t="s">
        <v>583</v>
      </c>
      <c r="G4" s="5" t="n">
        <v>1377531</v>
      </c>
    </row>
    <row r="5" spans="1:7">
      <c r="A5" s="4" t="s">
        <v>384</v>
      </c>
      <c r="G5" s="6" t="n">
        <v>8555283</v>
      </c>
    </row>
    <row r="6" spans="1:7">
      <c r="A6" s="4" t="s">
        <v>385</v>
      </c>
      <c r="G6" s="5" t="n">
        <v>1536729</v>
      </c>
    </row>
    <row r="7" spans="1:7">
      <c r="A7" s="4" t="s">
        <v>584</v>
      </c>
      <c r="G7" s="6" t="n">
        <v>6198889</v>
      </c>
    </row>
    <row r="8" spans="1:7">
      <c r="A8" s="4" t="s">
        <v>585</v>
      </c>
      <c r="E8" s="5" t="n">
        <v>0</v>
      </c>
      <c r="G8" s="5" t="n">
        <v>384487</v>
      </c>
    </row>
    <row r="9" spans="1:7">
      <c r="A9" s="4" t="s">
        <v>387</v>
      </c>
      <c r="G9" s="5" t="n">
        <v>7838889</v>
      </c>
    </row>
    <row r="10" spans="1:7">
      <c r="A10" s="4" t="s">
        <v>388</v>
      </c>
      <c r="E10" s="6" t="n">
        <v>0</v>
      </c>
      <c r="G10" s="5" t="n">
        <v>207015</v>
      </c>
    </row>
    <row r="11" spans="1:7">
      <c r="A11" s="4" t="s">
        <v>586</v>
      </c>
      <c r="D11" s="6" t="n">
        <v>716394</v>
      </c>
      <c r="G11" s="6" t="n">
        <v>0</v>
      </c>
    </row>
    <row r="12" spans="1:7">
      <c r="A12" s="4" t="s">
        <v>587</v>
      </c>
    </row>
    <row r="13" spans="1:7">
      <c r="A13" s="3" t="s">
        <v>457</v>
      </c>
    </row>
    <row r="14" spans="1:7">
      <c r="A14" s="4" t="s">
        <v>588</v>
      </c>
      <c r="G14" s="8" t="n">
        <v>3.8</v>
      </c>
    </row>
    <row r="15" spans="1:7">
      <c r="A15" s="4" t="s">
        <v>589</v>
      </c>
    </row>
    <row r="16" spans="1:7">
      <c r="A16" s="3" t="s">
        <v>457</v>
      </c>
    </row>
    <row r="17" spans="1:7">
      <c r="A17" s="4" t="s">
        <v>582</v>
      </c>
      <c r="D17" s="6" t="n">
        <v>1391736</v>
      </c>
    </row>
    <row r="18" spans="1:7">
      <c r="A18" s="4" t="s">
        <v>583</v>
      </c>
      <c r="D18" s="5" t="n">
        <v>1377531</v>
      </c>
    </row>
    <row r="19" spans="1:7">
      <c r="A19" s="4" t="s">
        <v>397</v>
      </c>
      <c r="D19" s="8" t="n">
        <v>4.5</v>
      </c>
    </row>
    <row r="20" spans="1:7">
      <c r="A20" s="4" t="s">
        <v>584</v>
      </c>
      <c r="D20" s="6" t="n">
        <v>6198889</v>
      </c>
    </row>
    <row r="21" spans="1:7">
      <c r="A21" s="4" t="s">
        <v>473</v>
      </c>
    </row>
    <row r="22" spans="1:7">
      <c r="A22" s="3" t="s">
        <v>457</v>
      </c>
    </row>
    <row r="23" spans="1:7">
      <c r="A23" s="4" t="s">
        <v>582</v>
      </c>
      <c r="C23" s="6" t="n">
        <v>129500</v>
      </c>
    </row>
    <row r="24" spans="1:7">
      <c r="A24" s="4" t="s">
        <v>397</v>
      </c>
      <c r="G24" s="8" t="n">
        <v>4.5</v>
      </c>
    </row>
    <row r="25" spans="1:7">
      <c r="A25" s="4" t="s">
        <v>339</v>
      </c>
    </row>
    <row r="26" spans="1:7">
      <c r="A26" s="3" t="s">
        <v>457</v>
      </c>
    </row>
    <row r="27" spans="1:7">
      <c r="A27" s="4" t="s">
        <v>583</v>
      </c>
      <c r="G27" s="5" t="n">
        <v>133333</v>
      </c>
    </row>
    <row r="28" spans="1:7">
      <c r="A28" s="4" t="s">
        <v>397</v>
      </c>
      <c r="B28" s="8" t="n">
        <v>3.8</v>
      </c>
    </row>
    <row r="29" spans="1:7">
      <c r="A29" s="4" t="s">
        <v>384</v>
      </c>
      <c r="B29" s="6" t="n">
        <v>656665</v>
      </c>
    </row>
    <row r="30" spans="1:7">
      <c r="A30" s="4" t="s">
        <v>385</v>
      </c>
      <c r="B30" s="5" t="n">
        <v>133333</v>
      </c>
    </row>
    <row r="31" spans="1:7">
      <c r="A31" s="4" t="s">
        <v>387</v>
      </c>
      <c r="B31" s="6" t="n">
        <v>150000</v>
      </c>
      <c r="G31" s="6" t="n">
        <v>656665</v>
      </c>
    </row>
    <row r="32" spans="1:7">
      <c r="A32" s="4" t="s">
        <v>388</v>
      </c>
      <c r="G32" s="5" t="n">
        <v>33000</v>
      </c>
    </row>
    <row r="33" spans="1:7">
      <c r="A33" s="4" t="s">
        <v>398</v>
      </c>
      <c r="B33" s="6" t="n">
        <v>506665</v>
      </c>
    </row>
    <row r="34" spans="1:7">
      <c r="A34" s="4" t="s">
        <v>590</v>
      </c>
      <c r="G34" s="5" t="n">
        <v>393744</v>
      </c>
    </row>
    <row r="35" spans="1:7">
      <c r="A35" s="4" t="s">
        <v>399</v>
      </c>
    </row>
    <row r="36" spans="1:7">
      <c r="A36" s="3" t="s">
        <v>457</v>
      </c>
    </row>
    <row r="37" spans="1:7">
      <c r="A37" s="4" t="s">
        <v>388</v>
      </c>
      <c r="F37" s="6" t="n">
        <v>107143</v>
      </c>
    </row>
    <row r="38" spans="1:7">
      <c r="A38" s="4" t="s">
        <v>400</v>
      </c>
    </row>
    <row r="39" spans="1:7">
      <c r="A39" s="3" t="s">
        <v>457</v>
      </c>
    </row>
    <row r="40" spans="1:7">
      <c r="A40" s="4" t="s">
        <v>385</v>
      </c>
      <c r="B40" s="5" t="n">
        <v>50000</v>
      </c>
    </row>
    <row r="41" spans="1:7">
      <c r="A41" s="4" t="s">
        <v>401</v>
      </c>
    </row>
    <row r="42" spans="1:7">
      <c r="A42" s="3" t="s">
        <v>457</v>
      </c>
    </row>
    <row r="43" spans="1:7">
      <c r="A43" s="4" t="s">
        <v>402</v>
      </c>
      <c r="F43" s="5" t="n">
        <v>50000</v>
      </c>
    </row>
    <row r="44" spans="1:7">
      <c r="A44" s="4" t="s">
        <v>591</v>
      </c>
    </row>
    <row r="45" spans="1:7">
      <c r="A45" s="3" t="s">
        <v>457</v>
      </c>
    </row>
    <row r="46" spans="1:7">
      <c r="A46" s="4" t="s">
        <v>592</v>
      </c>
      <c r="C46" s="6" t="n">
        <v>70000</v>
      </c>
    </row>
    <row r="47" spans="1:7">
      <c r="A47" s="4" t="s">
        <v>502</v>
      </c>
    </row>
    <row r="48" spans="1:7">
      <c r="A48" s="3" t="s">
        <v>457</v>
      </c>
    </row>
    <row r="49" spans="1:7">
      <c r="A49" s="4" t="s">
        <v>590</v>
      </c>
      <c r="G49" s="6" t="n">
        <v>755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5"/>
    <col customWidth="1" max="2" min="2" width="14"/>
    <col customWidth="1" max="3" min="3" width="15"/>
    <col customWidth="1" max="4" min="4" width="14"/>
    <col customWidth="1" max="5" min="5" width="59"/>
    <col customWidth="1" max="6" min="6" width="14"/>
    <col customWidth="1" max="7" min="7" width="14"/>
    <col customWidth="1" max="8" min="8" width="14"/>
    <col customWidth="1" max="9" min="9" width="13"/>
    <col customWidth="1" max="10" min="10" width="14"/>
  </cols>
  <sheetData>
    <row r="1" spans="1:10">
      <c r="A1" s="1" t="s">
        <v>593</v>
      </c>
      <c r="B1" s="2" t="s">
        <v>594</v>
      </c>
      <c r="C1" s="2" t="s">
        <v>595</v>
      </c>
      <c r="D1" s="2" t="s">
        <v>33</v>
      </c>
      <c r="E1" s="2" t="s">
        <v>2</v>
      </c>
      <c r="F1" s="2" t="s">
        <v>33</v>
      </c>
      <c r="G1" s="2" t="s">
        <v>32</v>
      </c>
      <c r="H1" s="2" t="s">
        <v>376</v>
      </c>
      <c r="I1" s="2" t="s">
        <v>377</v>
      </c>
      <c r="J1" s="2" t="s">
        <v>378</v>
      </c>
    </row>
    <row r="2" spans="1:10">
      <c r="A2" s="3" t="s">
        <v>596</v>
      </c>
    </row>
    <row r="3" spans="1:10">
      <c r="A3" s="4" t="s">
        <v>597</v>
      </c>
      <c r="D3" s="6" t="n">
        <v>353450</v>
      </c>
      <c r="E3" s="6" t="n">
        <v>0</v>
      </c>
      <c r="F3" s="6" t="n">
        <v>353450</v>
      </c>
    </row>
    <row r="4" spans="1:10">
      <c r="A4" s="4" t="s">
        <v>598</v>
      </c>
      <c r="D4" s="5" t="n">
        <v>353450</v>
      </c>
      <c r="E4" s="5" t="n">
        <v>523550</v>
      </c>
    </row>
    <row r="5" spans="1:10">
      <c r="A5" s="4" t="s">
        <v>383</v>
      </c>
      <c r="D5" s="5" t="n">
        <v>0</v>
      </c>
      <c r="E5" s="5" t="n">
        <v>877000</v>
      </c>
    </row>
    <row r="6" spans="1:10">
      <c r="A6" s="4" t="s">
        <v>58</v>
      </c>
    </row>
    <row r="7" spans="1:10">
      <c r="A7" s="3" t="s">
        <v>596</v>
      </c>
    </row>
    <row r="8" spans="1:10">
      <c r="A8" s="4" t="s">
        <v>597</v>
      </c>
      <c r="D8" s="5" t="n">
        <v>67000</v>
      </c>
      <c r="E8" s="5" t="n">
        <v>67000</v>
      </c>
      <c r="F8" s="5" t="n">
        <v>67000</v>
      </c>
      <c r="G8" s="6" t="n">
        <v>67000</v>
      </c>
    </row>
    <row r="9" spans="1:10">
      <c r="A9" s="4" t="s">
        <v>391</v>
      </c>
    </row>
    <row r="10" spans="1:10">
      <c r="A10" s="3" t="s">
        <v>596</v>
      </c>
    </row>
    <row r="11" spans="1:10">
      <c r="A11" s="4" t="s">
        <v>392</v>
      </c>
      <c r="H11" s="6" t="n">
        <v>1000000</v>
      </c>
      <c r="I11" s="6" t="n">
        <v>600000</v>
      </c>
      <c r="J11" s="6" t="n">
        <v>500000</v>
      </c>
    </row>
    <row r="12" spans="1:10">
      <c r="A12" s="4" t="s">
        <v>599</v>
      </c>
      <c r="B12" s="5" t="n">
        <v>5289136</v>
      </c>
    </row>
    <row r="13" spans="1:10">
      <c r="A13" s="4" t="s">
        <v>600</v>
      </c>
      <c r="B13" s="6" t="n">
        <v>5289</v>
      </c>
    </row>
    <row r="14" spans="1:10">
      <c r="A14" s="4" t="s">
        <v>597</v>
      </c>
      <c r="D14" s="6" t="n">
        <v>353450</v>
      </c>
      <c r="E14" s="6" t="n">
        <v>0</v>
      </c>
      <c r="F14" s="5" t="n">
        <v>353450</v>
      </c>
    </row>
    <row r="15" spans="1:10">
      <c r="A15" s="4" t="s">
        <v>601</v>
      </c>
      <c r="E15" s="4" t="s">
        <v>602</v>
      </c>
    </row>
    <row r="16" spans="1:10">
      <c r="A16" s="4" t="s">
        <v>603</v>
      </c>
      <c r="E16" s="4" t="s">
        <v>604</v>
      </c>
    </row>
    <row r="17" spans="1:10">
      <c r="A17" s="4" t="s">
        <v>605</v>
      </c>
    </row>
    <row r="18" spans="1:10">
      <c r="A18" s="3" t="s">
        <v>596</v>
      </c>
    </row>
    <row r="19" spans="1:10">
      <c r="A19" s="4" t="s">
        <v>598</v>
      </c>
      <c r="C19" s="6" t="n">
        <v>100000</v>
      </c>
    </row>
    <row r="20" spans="1:10">
      <c r="A20" s="4" t="s">
        <v>606</v>
      </c>
      <c r="C20" s="4" t="s">
        <v>607</v>
      </c>
    </row>
    <row r="21" spans="1:10">
      <c r="A21" s="4" t="s">
        <v>383</v>
      </c>
      <c r="F21"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44"/>
    <col customWidth="1" max="5" min="5" width="19"/>
    <col customWidth="1" max="6" min="6" width="27"/>
    <col customWidth="1" max="7" min="7" width="21"/>
    <col customWidth="1" max="8" min="8" width="38"/>
    <col customWidth="1" max="9" min="9" width="26"/>
    <col customWidth="1" max="10" min="10" width="25"/>
    <col customWidth="1" max="11" min="11" width="22"/>
    <col customWidth="1" max="12" min="12" width="48"/>
    <col customWidth="1" max="13" min="13" width="36"/>
    <col customWidth="1" max="14" min="14" width="29"/>
    <col customWidth="1" max="15" min="15" width="55"/>
  </cols>
  <sheetData>
    <row r="1" spans="1:15">
      <c r="A1" s="1" t="s">
        <v>99</v>
      </c>
      <c r="B1" s="2" t="s">
        <v>100</v>
      </c>
      <c r="C1" s="2" t="s">
        <v>58</v>
      </c>
      <c r="D1" s="2" t="s">
        <v>59</v>
      </c>
      <c r="E1" s="2" t="s">
        <v>64</v>
      </c>
      <c r="F1" s="2" t="s">
        <v>67</v>
      </c>
      <c r="G1" s="2" t="s">
        <v>69</v>
      </c>
      <c r="H1" s="2" t="s">
        <v>63</v>
      </c>
      <c r="I1" s="2" t="s">
        <v>62</v>
      </c>
      <c r="J1" s="2" t="s">
        <v>101</v>
      </c>
      <c r="K1" s="2" t="s">
        <v>102</v>
      </c>
      <c r="L1" s="2" t="s">
        <v>103</v>
      </c>
      <c r="M1" s="2" t="s">
        <v>104</v>
      </c>
      <c r="N1" s="2" t="s">
        <v>105</v>
      </c>
      <c r="O1" s="2" t="s">
        <v>106</v>
      </c>
    </row>
    <row r="2" spans="1:15">
      <c r="A2" s="4" t="s">
        <v>107</v>
      </c>
      <c r="C2" s="6" t="n">
        <v>-70449</v>
      </c>
      <c r="D2" s="6" t="n">
        <v>2775</v>
      </c>
      <c r="E2" s="6" t="n">
        <v>-10212</v>
      </c>
      <c r="F2" s="6" t="n">
        <v>119548</v>
      </c>
      <c r="G2" s="6" t="n">
        <v>-10685</v>
      </c>
      <c r="H2" s="6" t="n">
        <v>24351</v>
      </c>
      <c r="I2" s="6" t="n">
        <v>2847</v>
      </c>
      <c r="L2" s="6" t="n">
        <v>8000</v>
      </c>
      <c r="O2" s="6" t="n">
        <v>111548</v>
      </c>
    </row>
    <row r="3" spans="1:15">
      <c r="A3" s="4" t="s">
        <v>108</v>
      </c>
      <c r="L3" s="5" t="n">
        <v>8000000</v>
      </c>
    </row>
    <row r="4" spans="1:15">
      <c r="A4" s="4" t="s">
        <v>109</v>
      </c>
      <c r="B4" s="6" t="n">
        <v>386456</v>
      </c>
      <c r="C4" s="5" t="n">
        <v>16652</v>
      </c>
      <c r="D4" s="5" t="n">
        <v>27020</v>
      </c>
      <c r="E4" s="5" t="n">
        <v>-27044</v>
      </c>
      <c r="F4" s="5" t="n">
        <v>-51941</v>
      </c>
      <c r="G4" s="5" t="n">
        <v>37918</v>
      </c>
      <c r="H4" s="5" t="n">
        <v>114113</v>
      </c>
      <c r="I4" s="5" t="n">
        <v>10107</v>
      </c>
      <c r="O4" s="5" t="n">
        <v>-51941</v>
      </c>
    </row>
    <row r="5" spans="1:15">
      <c r="A5" s="4" t="s">
        <v>110</v>
      </c>
      <c r="D5" s="5" t="n">
        <v>16680</v>
      </c>
      <c r="E5" s="5" t="n">
        <v>4500</v>
      </c>
      <c r="G5" s="5" t="n">
        <v>9150</v>
      </c>
      <c r="H5" s="5" t="n">
        <v>5000</v>
      </c>
      <c r="I5" s="5" t="n">
        <v>3610</v>
      </c>
    </row>
    <row r="6" spans="1:15">
      <c r="A6" s="4" t="s">
        <v>111</v>
      </c>
      <c r="C6" s="5" t="n">
        <v>-14540</v>
      </c>
      <c r="D6" s="5" t="n">
        <v>-54021</v>
      </c>
      <c r="E6" s="5" t="n">
        <v>-15112</v>
      </c>
      <c r="G6" s="5" t="n">
        <v>-61219</v>
      </c>
      <c r="H6" s="5" t="n">
        <v>-142980</v>
      </c>
      <c r="I6" s="5" t="n">
        <v>-23412</v>
      </c>
    </row>
    <row r="7" spans="1:15">
      <c r="A7" s="4" t="s">
        <v>112</v>
      </c>
      <c r="B7" s="5" t="n">
        <v>-381167</v>
      </c>
      <c r="C7" s="5" t="n">
        <v>-68337</v>
      </c>
      <c r="D7" s="5" t="n">
        <v>-7546</v>
      </c>
      <c r="E7" s="5" t="n">
        <v>-47868</v>
      </c>
      <c r="F7" s="5" t="n">
        <v>67607</v>
      </c>
      <c r="G7" s="5" t="n">
        <v>-24836</v>
      </c>
      <c r="H7" s="5" t="n">
        <v>484</v>
      </c>
      <c r="I7" s="5" t="n">
        <v>-6847</v>
      </c>
      <c r="J7" s="6" t="n">
        <v>0</v>
      </c>
      <c r="K7" s="6" t="n">
        <v>5289</v>
      </c>
      <c r="L7" s="6" t="n">
        <v>8000</v>
      </c>
      <c r="M7" s="6" t="n">
        <v>0</v>
      </c>
      <c r="N7" s="6" t="n">
        <v>-386456</v>
      </c>
      <c r="O7" s="5" t="n">
        <v>59607</v>
      </c>
    </row>
    <row r="8" spans="1:15">
      <c r="A8" s="4" t="s">
        <v>113</v>
      </c>
      <c r="J8" s="5" t="n">
        <v>0</v>
      </c>
      <c r="K8" s="5" t="n">
        <v>5289136</v>
      </c>
      <c r="L8" s="5" t="n">
        <v>8000000</v>
      </c>
    </row>
    <row r="9" spans="1:15">
      <c r="A9" s="4" t="s">
        <v>114</v>
      </c>
      <c r="B9" s="5" t="n">
        <v>0</v>
      </c>
      <c r="J9" s="6" t="n">
        <v>0</v>
      </c>
      <c r="K9" s="6" t="n">
        <v>0</v>
      </c>
      <c r="M9" s="5" t="n">
        <v>0</v>
      </c>
      <c r="N9" s="5" t="n">
        <v>0</v>
      </c>
    </row>
    <row r="10" spans="1:15">
      <c r="A10" s="4" t="s">
        <v>115</v>
      </c>
      <c r="K10" s="5" t="n">
        <v>0</v>
      </c>
    </row>
    <row r="11" spans="1:15">
      <c r="A11" s="4" t="s">
        <v>116</v>
      </c>
      <c r="B11" s="5" t="n">
        <v>5289</v>
      </c>
      <c r="J11" s="5" t="n">
        <v>0</v>
      </c>
      <c r="K11" s="6" t="n">
        <v>5289</v>
      </c>
      <c r="M11" s="5" t="n">
        <v>0</v>
      </c>
      <c r="N11" s="5" t="n">
        <v>0</v>
      </c>
    </row>
    <row r="12" spans="1:15">
      <c r="A12" s="4" t="s">
        <v>117</v>
      </c>
      <c r="K12" s="5" t="n">
        <v>5289136</v>
      </c>
    </row>
    <row r="13" spans="1:15">
      <c r="A13" s="4" t="s">
        <v>109</v>
      </c>
      <c r="B13" s="5" t="n">
        <v>-386456</v>
      </c>
      <c r="J13" s="5" t="n">
        <v>0</v>
      </c>
      <c r="K13" s="6" t="n">
        <v>0</v>
      </c>
      <c r="M13" s="5" t="n">
        <v>0</v>
      </c>
      <c r="N13" s="5" t="n">
        <v>-386456</v>
      </c>
    </row>
    <row r="14" spans="1:15">
      <c r="A14" s="4" t="s">
        <v>112</v>
      </c>
      <c r="B14" s="5" t="n">
        <v>-381167</v>
      </c>
      <c r="C14" s="5" t="n">
        <v>-68337</v>
      </c>
      <c r="D14" s="5" t="n">
        <v>-7546</v>
      </c>
      <c r="E14" s="5" t="n">
        <v>-47868</v>
      </c>
      <c r="F14" s="5" t="n">
        <v>67607</v>
      </c>
      <c r="G14" s="5" t="n">
        <v>-24836</v>
      </c>
      <c r="H14" s="5" t="n">
        <v>484</v>
      </c>
      <c r="I14" s="5" t="n">
        <v>-6847</v>
      </c>
      <c r="J14" s="6" t="n">
        <v>0</v>
      </c>
      <c r="K14" s="6" t="n">
        <v>5289</v>
      </c>
      <c r="L14" s="6" t="n">
        <v>8000</v>
      </c>
      <c r="M14" s="5" t="n">
        <v>0</v>
      </c>
      <c r="N14" s="5" t="n">
        <v>-386456</v>
      </c>
      <c r="O14" s="5" t="n">
        <v>59607</v>
      </c>
    </row>
    <row r="15" spans="1:15">
      <c r="A15" s="4" t="s">
        <v>113</v>
      </c>
      <c r="J15" s="5" t="n">
        <v>0</v>
      </c>
      <c r="K15" s="5" t="n">
        <v>5289136</v>
      </c>
      <c r="L15" s="5" t="n">
        <v>8000000</v>
      </c>
    </row>
    <row r="16" spans="1:15">
      <c r="A16" s="4" t="s">
        <v>118</v>
      </c>
      <c r="J16" s="5" t="n">
        <v>0</v>
      </c>
    </row>
    <row r="17" spans="1:15">
      <c r="A17" s="4" t="s">
        <v>117</v>
      </c>
      <c r="J17" s="5" t="n">
        <v>0</v>
      </c>
    </row>
    <row r="18" spans="1:15">
      <c r="A18" s="4" t="s">
        <v>112</v>
      </c>
      <c r="B18" s="5" t="n">
        <v>-381167</v>
      </c>
      <c r="C18" s="5" t="n">
        <v>-68337</v>
      </c>
      <c r="D18" s="5" t="n">
        <v>-7546</v>
      </c>
      <c r="E18" s="5" t="n">
        <v>-47868</v>
      </c>
      <c r="F18" s="5" t="n">
        <v>67607</v>
      </c>
      <c r="G18" s="5" t="n">
        <v>-24836</v>
      </c>
      <c r="H18" s="5" t="n">
        <v>484</v>
      </c>
      <c r="I18" s="5" t="n">
        <v>-6847</v>
      </c>
      <c r="J18" s="6" t="n">
        <v>0</v>
      </c>
      <c r="K18" s="6" t="n">
        <v>5289</v>
      </c>
      <c r="L18" s="6" t="n">
        <v>8000</v>
      </c>
      <c r="M18" s="5" t="n">
        <v>0</v>
      </c>
      <c r="N18" s="5" t="n">
        <v>-386456</v>
      </c>
      <c r="O18" s="5" t="n">
        <v>59607</v>
      </c>
    </row>
    <row r="19" spans="1:15">
      <c r="A19" s="4" t="s">
        <v>113</v>
      </c>
      <c r="J19" s="5" t="n">
        <v>0</v>
      </c>
      <c r="K19" s="5" t="n">
        <v>5289136</v>
      </c>
      <c r="L19" s="5" t="n">
        <v>8000000</v>
      </c>
    </row>
    <row r="20" spans="1:15">
      <c r="A20" s="4" t="s">
        <v>109</v>
      </c>
      <c r="C20" s="5" t="n">
        <v>13081</v>
      </c>
      <c r="D20" s="5" t="n">
        <v>34650</v>
      </c>
      <c r="E20" s="5" t="n">
        <v>7675</v>
      </c>
      <c r="F20" s="5" t="n">
        <v>-46603</v>
      </c>
      <c r="G20" s="5" t="n">
        <v>83863</v>
      </c>
      <c r="H20" s="5" t="n">
        <v>75322</v>
      </c>
      <c r="I20" s="5" t="n">
        <v>1416</v>
      </c>
      <c r="O20" s="5" t="n">
        <v>-46603</v>
      </c>
    </row>
    <row r="21" spans="1:15">
      <c r="A21" s="4" t="s">
        <v>110</v>
      </c>
      <c r="E21" s="5" t="n">
        <v>6500</v>
      </c>
      <c r="I21" s="5" t="n">
        <v>20542</v>
      </c>
    </row>
    <row r="22" spans="1:15">
      <c r="A22" s="4" t="s">
        <v>111</v>
      </c>
      <c r="C22" s="5" t="n">
        <v>-35845</v>
      </c>
      <c r="D22" s="5" t="n">
        <v>-44650</v>
      </c>
      <c r="E22" s="5" t="n">
        <v>-16500</v>
      </c>
      <c r="G22" s="5" t="n">
        <v>-101126</v>
      </c>
      <c r="H22" s="5" t="n">
        <v>-71257</v>
      </c>
      <c r="I22" s="5" t="n">
        <v>-25210</v>
      </c>
    </row>
    <row r="23" spans="1:15">
      <c r="A23" s="4" t="s">
        <v>119</v>
      </c>
      <c r="C23" s="5" t="n">
        <v>-91101</v>
      </c>
      <c r="D23" s="5" t="n">
        <v>-17546</v>
      </c>
      <c r="E23" s="5" t="n">
        <v>-50193</v>
      </c>
      <c r="F23" s="5" t="n">
        <v>21004</v>
      </c>
      <c r="G23" s="5" t="n">
        <v>-42099</v>
      </c>
      <c r="H23" s="5" t="n">
        <v>4549</v>
      </c>
      <c r="I23" s="5" t="n">
        <v>-10099</v>
      </c>
      <c r="L23" s="6" t="n">
        <v>8000</v>
      </c>
      <c r="O23" s="5" t="n">
        <v>13004</v>
      </c>
    </row>
    <row r="24" spans="1:15">
      <c r="A24" s="4" t="s">
        <v>120</v>
      </c>
      <c r="L24" s="5" t="n">
        <v>8000000</v>
      </c>
    </row>
    <row r="25" spans="1:15">
      <c r="A25" s="4" t="s">
        <v>121</v>
      </c>
      <c r="B25" s="5" t="n">
        <v>-381167</v>
      </c>
      <c r="C25" s="6" t="n">
        <v>-68337</v>
      </c>
      <c r="D25" s="6" t="n">
        <v>-7546</v>
      </c>
      <c r="E25" s="6" t="n">
        <v>-47868</v>
      </c>
      <c r="F25" s="6" t="n">
        <v>67607</v>
      </c>
      <c r="G25" s="6" t="n">
        <v>-24836</v>
      </c>
      <c r="H25" s="6" t="n">
        <v>484</v>
      </c>
      <c r="I25" s="6" t="n">
        <v>-6847</v>
      </c>
      <c r="J25" s="6" t="n">
        <v>0</v>
      </c>
      <c r="K25" s="6" t="n">
        <v>5289</v>
      </c>
      <c r="L25" s="6" t="n">
        <v>8000</v>
      </c>
      <c r="M25" s="5" t="n">
        <v>0</v>
      </c>
      <c r="N25" s="5" t="n">
        <v>-386456</v>
      </c>
      <c r="O25" s="6" t="n">
        <v>59607</v>
      </c>
    </row>
    <row r="26" spans="1:15">
      <c r="A26" s="4" t="s">
        <v>122</v>
      </c>
      <c r="J26" s="5" t="n">
        <v>0</v>
      </c>
      <c r="K26" s="5" t="n">
        <v>5289136</v>
      </c>
      <c r="L26" s="5" t="n">
        <v>8000000</v>
      </c>
    </row>
    <row r="27" spans="1:15">
      <c r="A27" s="4" t="s">
        <v>123</v>
      </c>
      <c r="B27" s="5" t="n">
        <v>8901188</v>
      </c>
      <c r="J27" s="6" t="n">
        <v>0</v>
      </c>
      <c r="K27" s="6" t="n">
        <v>2222</v>
      </c>
      <c r="M27" s="5" t="n">
        <v>8898966</v>
      </c>
      <c r="N27" s="5" t="n">
        <v>0</v>
      </c>
    </row>
    <row r="28" spans="1:15">
      <c r="A28" s="4" t="s">
        <v>124</v>
      </c>
      <c r="J28" s="5" t="n">
        <v>0</v>
      </c>
      <c r="K28" s="5" t="n">
        <v>2222308</v>
      </c>
    </row>
    <row r="29" spans="1:15">
      <c r="A29" s="4" t="s">
        <v>125</v>
      </c>
      <c r="B29" s="6" t="n">
        <v>6198889</v>
      </c>
      <c r="J29" s="6" t="n">
        <v>0</v>
      </c>
      <c r="K29" s="6" t="n">
        <v>1378</v>
      </c>
      <c r="M29" s="5" t="n">
        <v>6197511</v>
      </c>
      <c r="N29" s="5" t="n">
        <v>0</v>
      </c>
    </row>
    <row r="30" spans="1:15">
      <c r="A30" s="4" t="s">
        <v>126</v>
      </c>
      <c r="B30" s="5" t="n">
        <v>1377531</v>
      </c>
      <c r="C30" s="5" t="n">
        <v>470000</v>
      </c>
      <c r="D30" s="5" t="n">
        <v>106667</v>
      </c>
      <c r="E30" s="5" t="n">
        <v>111111</v>
      </c>
      <c r="F30" s="5" t="n">
        <v>419753</v>
      </c>
      <c r="G30" s="5" t="n">
        <v>38889</v>
      </c>
      <c r="J30" s="5" t="n">
        <v>0</v>
      </c>
      <c r="K30" s="5" t="n">
        <v>1377531</v>
      </c>
    </row>
    <row r="31" spans="1:15">
      <c r="A31" s="4" t="s">
        <v>127</v>
      </c>
      <c r="B31" s="6" t="n">
        <v>506665</v>
      </c>
      <c r="J31" s="6" t="n">
        <v>0</v>
      </c>
      <c r="K31" s="6" t="n">
        <v>133</v>
      </c>
      <c r="M31" s="5" t="n">
        <v>506532</v>
      </c>
      <c r="N31" s="5" t="n">
        <v>0</v>
      </c>
    </row>
    <row r="32" spans="1:15">
      <c r="A32" s="4" t="s">
        <v>128</v>
      </c>
      <c r="J32" s="5" t="n">
        <v>0</v>
      </c>
      <c r="K32" s="5" t="n">
        <v>133333</v>
      </c>
    </row>
    <row r="33" spans="1:15">
      <c r="A33" s="4" t="s">
        <v>129</v>
      </c>
      <c r="B33" s="5" t="n">
        <v>50573</v>
      </c>
      <c r="J33" s="6" t="n">
        <v>0</v>
      </c>
      <c r="K33" s="6" t="n">
        <v>0</v>
      </c>
      <c r="M33" s="5" t="n">
        <v>50573</v>
      </c>
      <c r="N33" s="5" t="n">
        <v>0</v>
      </c>
    </row>
    <row r="34" spans="1:15">
      <c r="A34" s="4" t="s">
        <v>130</v>
      </c>
      <c r="B34" s="5" t="n">
        <v>2595000</v>
      </c>
      <c r="J34" s="6" t="n">
        <v>0</v>
      </c>
      <c r="K34" s="6" t="n">
        <v>0</v>
      </c>
      <c r="M34" s="5" t="n">
        <v>2595000</v>
      </c>
      <c r="N34" s="5" t="n">
        <v>0</v>
      </c>
    </row>
    <row r="35" spans="1:15">
      <c r="A35" s="4" t="s">
        <v>131</v>
      </c>
      <c r="J35" s="5" t="n">
        <v>0</v>
      </c>
      <c r="K35" s="5" t="n">
        <v>0</v>
      </c>
    </row>
    <row r="36" spans="1:15">
      <c r="A36" s="4" t="s">
        <v>109</v>
      </c>
      <c r="B36" s="5" t="n">
        <v>-4159394</v>
      </c>
      <c r="J36" s="6" t="n">
        <v>0</v>
      </c>
      <c r="K36" s="6" t="n">
        <v>0</v>
      </c>
      <c r="M36" s="5" t="n">
        <v>0</v>
      </c>
      <c r="N36" s="5" t="n">
        <v>-4159394</v>
      </c>
    </row>
    <row r="37" spans="1:15">
      <c r="A37" s="4" t="s">
        <v>132</v>
      </c>
      <c r="B37" s="6" t="n">
        <v>13711754</v>
      </c>
      <c r="J37" s="6" t="n">
        <v>0</v>
      </c>
      <c r="K37" s="6" t="n">
        <v>9022</v>
      </c>
      <c r="M37" s="6" t="n">
        <v>18248582</v>
      </c>
      <c r="N37" s="6" t="n">
        <v>-4545850</v>
      </c>
    </row>
    <row r="38" spans="1:15">
      <c r="A38" s="4" t="s">
        <v>133</v>
      </c>
      <c r="J38" s="5" t="n">
        <v>0</v>
      </c>
      <c r="K38" s="5" t="n">
        <v>9022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08</v>
      </c>
      <c r="B1" s="2" t="s">
        <v>496</v>
      </c>
    </row>
    <row r="2" spans="1:2">
      <c r="A2" s="3" t="s">
        <v>609</v>
      </c>
    </row>
    <row r="3" spans="1:2">
      <c r="A3" s="5" t="n">
        <v>2017</v>
      </c>
      <c r="B3" s="6" t="n">
        <v>113505</v>
      </c>
    </row>
    <row r="4" spans="1:2">
      <c r="A4" s="5" t="n">
        <v>2018</v>
      </c>
      <c r="B4" s="5" t="n">
        <v>130631</v>
      </c>
    </row>
    <row r="5" spans="1:2">
      <c r="A5" s="5" t="n">
        <v>2019</v>
      </c>
      <c r="B5" s="5" t="n">
        <v>76201</v>
      </c>
    </row>
    <row r="6" spans="1:2">
      <c r="A6" s="4" t="s">
        <v>610</v>
      </c>
      <c r="B6" s="6" t="n">
        <v>320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611</v>
      </c>
      <c r="B1" s="2" t="s">
        <v>612</v>
      </c>
      <c r="C1" s="2" t="s">
        <v>1</v>
      </c>
    </row>
    <row r="2" spans="1:4">
      <c r="B2" s="2" t="s">
        <v>613</v>
      </c>
      <c r="C2" s="2" t="s">
        <v>2</v>
      </c>
      <c r="D2" s="2" t="s">
        <v>33</v>
      </c>
    </row>
    <row r="3" spans="1:4">
      <c r="A3" s="4" t="s">
        <v>614</v>
      </c>
      <c r="C3" s="4" t="s">
        <v>615</v>
      </c>
    </row>
    <row r="4" spans="1:4">
      <c r="A4" s="4" t="s">
        <v>616</v>
      </c>
      <c r="C4" s="6" t="n">
        <v>10389</v>
      </c>
      <c r="D4" s="6" t="n">
        <v>0</v>
      </c>
    </row>
    <row r="5" spans="1:4">
      <c r="A5" s="4" t="s">
        <v>617</v>
      </c>
    </row>
    <row r="6" spans="1:4">
      <c r="A6" s="4" t="s">
        <v>618</v>
      </c>
      <c r="B6" s="4" t="s">
        <v>61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621</v>
      </c>
    </row>
    <row r="3" spans="1:2">
      <c r="A3" s="3" t="s">
        <v>622</v>
      </c>
    </row>
    <row r="4" spans="1:2">
      <c r="A4" s="4" t="s">
        <v>623</v>
      </c>
      <c r="B4" s="5" t="n">
        <v>0</v>
      </c>
    </row>
    <row r="5" spans="1:2">
      <c r="A5" s="4" t="s">
        <v>624</v>
      </c>
      <c r="B5" s="5" t="n">
        <v>200000</v>
      </c>
    </row>
    <row r="6" spans="1:2">
      <c r="A6" s="4" t="s">
        <v>625</v>
      </c>
      <c r="B6" s="5" t="n">
        <v>0</v>
      </c>
    </row>
    <row r="7" spans="1:2">
      <c r="A7" s="4" t="s">
        <v>626</v>
      </c>
      <c r="B7" s="5" t="n">
        <v>0</v>
      </c>
    </row>
    <row r="8" spans="1:2">
      <c r="A8" s="4" t="s">
        <v>627</v>
      </c>
      <c r="B8" s="5" t="n">
        <v>200000</v>
      </c>
    </row>
    <row r="9" spans="1:2">
      <c r="A9" s="4" t="s">
        <v>628</v>
      </c>
      <c r="B9" s="5" t="n">
        <v>0</v>
      </c>
    </row>
    <row r="10" spans="1:2">
      <c r="A10" s="4" t="s">
        <v>629</v>
      </c>
      <c r="B10" s="6" t="n">
        <v>0</v>
      </c>
    </row>
    <row r="11" spans="1:2">
      <c r="A11" s="4" t="s">
        <v>630</v>
      </c>
      <c r="B11" s="9" t="n">
        <v>4.5</v>
      </c>
    </row>
    <row r="12" spans="1:2">
      <c r="A12" s="4" t="s">
        <v>631</v>
      </c>
      <c r="B12" s="5" t="n">
        <v>0</v>
      </c>
    </row>
    <row r="13" spans="1:2">
      <c r="A13" s="4" t="s">
        <v>632</v>
      </c>
      <c r="B13" s="5" t="n">
        <v>0</v>
      </c>
    </row>
    <row r="14" spans="1:2">
      <c r="A14" s="4" t="s">
        <v>633</v>
      </c>
      <c r="B14" s="8" t="n">
        <v>4.5</v>
      </c>
    </row>
    <row r="15" spans="1:2">
      <c r="A15" s="4" t="s">
        <v>634</v>
      </c>
      <c r="B15" s="4" t="s">
        <v>635</v>
      </c>
    </row>
    <row r="16" spans="1:2">
      <c r="A16" s="4" t="s">
        <v>636</v>
      </c>
      <c r="B16" s="4" t="s">
        <v>635</v>
      </c>
    </row>
    <row r="17" spans="1:2">
      <c r="A17" s="4" t="s">
        <v>637</v>
      </c>
      <c r="B17"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638</v>
      </c>
      <c r="B1" s="2" t="s">
        <v>372</v>
      </c>
      <c r="C1" s="2" t="s">
        <v>373</v>
      </c>
      <c r="D1" s="2" t="s">
        <v>2</v>
      </c>
      <c r="E1" s="2" t="s">
        <v>374</v>
      </c>
      <c r="F1" s="2" t="s">
        <v>33</v>
      </c>
      <c r="G1" s="2" t="s">
        <v>2</v>
      </c>
    </row>
    <row r="2" spans="1:7">
      <c r="A2" s="4" t="s">
        <v>73</v>
      </c>
      <c r="D2" s="5" t="n">
        <v>5000000</v>
      </c>
      <c r="F2" s="5" t="n">
        <v>5000000</v>
      </c>
      <c r="G2" s="5" t="n">
        <v>5000000</v>
      </c>
    </row>
    <row r="3" spans="1:7">
      <c r="A3" s="4" t="s">
        <v>72</v>
      </c>
      <c r="D3" s="7" t="n">
        <v>0.001</v>
      </c>
      <c r="F3" s="7" t="n">
        <v>0.001</v>
      </c>
      <c r="G3" s="7" t="n">
        <v>0.001</v>
      </c>
    </row>
    <row r="4" spans="1:7">
      <c r="A4" s="4" t="s">
        <v>77</v>
      </c>
      <c r="D4" s="5" t="n">
        <v>45000000</v>
      </c>
      <c r="F4" s="5" t="n">
        <v>45000000</v>
      </c>
      <c r="G4" s="5" t="n">
        <v>45000000</v>
      </c>
    </row>
    <row r="5" spans="1:7">
      <c r="A5" s="4" t="s">
        <v>76</v>
      </c>
      <c r="C5" s="8" t="n">
        <v>2.8</v>
      </c>
      <c r="D5" s="7" t="n">
        <v>0.001</v>
      </c>
      <c r="F5" s="7" t="n">
        <v>0.001</v>
      </c>
      <c r="G5" s="7" t="n">
        <v>0.001</v>
      </c>
    </row>
    <row r="6" spans="1:7">
      <c r="A6" s="4" t="s">
        <v>380</v>
      </c>
      <c r="C6" s="5" t="n">
        <v>925036</v>
      </c>
    </row>
    <row r="7" spans="1:7">
      <c r="A7" s="4" t="s">
        <v>583</v>
      </c>
      <c r="G7" s="5" t="n">
        <v>1377531</v>
      </c>
    </row>
    <row r="8" spans="1:7">
      <c r="A8" s="4" t="s">
        <v>639</v>
      </c>
      <c r="G8" s="5" t="n">
        <v>200000</v>
      </c>
    </row>
    <row r="9" spans="1:7">
      <c r="A9" s="4" t="s">
        <v>640</v>
      </c>
      <c r="G9" s="8" t="n">
        <v>4.5</v>
      </c>
    </row>
    <row r="10" spans="1:7">
      <c r="A10" s="4" t="s">
        <v>641</v>
      </c>
      <c r="F10" s="6" t="n">
        <v>0</v>
      </c>
      <c r="G10" s="6" t="n">
        <v>2645573</v>
      </c>
    </row>
    <row r="11" spans="1:7">
      <c r="A11" s="4" t="s">
        <v>642</v>
      </c>
      <c r="D11" s="6" t="n">
        <v>313753</v>
      </c>
      <c r="F11" s="6" t="n">
        <v>0</v>
      </c>
      <c r="G11" s="6" t="n">
        <v>313753</v>
      </c>
    </row>
    <row r="12" spans="1:7">
      <c r="A12" s="4" t="s">
        <v>643</v>
      </c>
      <c r="G12" s="4" t="s">
        <v>406</v>
      </c>
    </row>
    <row r="13" spans="1:7">
      <c r="A13" s="4" t="s">
        <v>385</v>
      </c>
      <c r="G13" s="5" t="n">
        <v>1536729</v>
      </c>
    </row>
    <row r="14" spans="1:7">
      <c r="A14" s="4" t="s">
        <v>644</v>
      </c>
      <c r="D14" s="5" t="n">
        <v>222230</v>
      </c>
      <c r="G14" s="5" t="n">
        <v>222230</v>
      </c>
    </row>
    <row r="15" spans="1:7">
      <c r="A15" s="4" t="s">
        <v>645</v>
      </c>
      <c r="D15" s="8" t="n">
        <v>7.43</v>
      </c>
      <c r="G15" s="8" t="n">
        <v>7.43</v>
      </c>
    </row>
    <row r="16" spans="1:7">
      <c r="A16" s="4" t="s">
        <v>646</v>
      </c>
      <c r="D16" s="4" t="s">
        <v>647</v>
      </c>
    </row>
    <row r="17" spans="1:7">
      <c r="A17" s="4" t="s">
        <v>648</v>
      </c>
    </row>
    <row r="18" spans="1:7">
      <c r="A18" s="4" t="s">
        <v>649</v>
      </c>
      <c r="C18" s="6" t="n">
        <v>2595000</v>
      </c>
    </row>
    <row r="19" spans="1:7">
      <c r="A19" s="4" t="s">
        <v>650</v>
      </c>
    </row>
    <row r="20" spans="1:7">
      <c r="A20" s="4" t="s">
        <v>639</v>
      </c>
      <c r="G20" s="5" t="n">
        <v>200000</v>
      </c>
    </row>
    <row r="21" spans="1:7">
      <c r="A21" s="4" t="s">
        <v>640</v>
      </c>
      <c r="G21" s="8" t="n">
        <v>4.5</v>
      </c>
    </row>
    <row r="22" spans="1:7">
      <c r="A22" s="4" t="s">
        <v>651</v>
      </c>
      <c r="G22" s="4" t="s">
        <v>652</v>
      </c>
    </row>
    <row r="23" spans="1:7">
      <c r="A23" s="4" t="s">
        <v>653</v>
      </c>
      <c r="G23" s="6" t="n">
        <v>364326</v>
      </c>
    </row>
    <row r="24" spans="1:7">
      <c r="A24" s="4" t="s">
        <v>654</v>
      </c>
      <c r="G24" s="4" t="s">
        <v>406</v>
      </c>
    </row>
    <row r="25" spans="1:7">
      <c r="A25" s="4" t="s">
        <v>641</v>
      </c>
      <c r="G25" s="6" t="n">
        <v>50573</v>
      </c>
    </row>
    <row r="26" spans="1:7">
      <c r="A26" s="4" t="s">
        <v>655</v>
      </c>
    </row>
    <row r="27" spans="1:7">
      <c r="A27" s="4" t="s">
        <v>656</v>
      </c>
      <c r="D27" s="5" t="n">
        <v>825000</v>
      </c>
      <c r="G27" s="5" t="n">
        <v>825000</v>
      </c>
    </row>
    <row r="28" spans="1:7">
      <c r="A28" s="4" t="s">
        <v>393</v>
      </c>
    </row>
    <row r="29" spans="1:7">
      <c r="A29" s="4" t="s">
        <v>380</v>
      </c>
      <c r="E29" s="5" t="n">
        <v>2222308</v>
      </c>
    </row>
    <row r="30" spans="1:7">
      <c r="A30" s="4" t="s">
        <v>657</v>
      </c>
    </row>
    <row r="31" spans="1:7">
      <c r="A31" s="4" t="s">
        <v>380</v>
      </c>
      <c r="G31" s="5" t="n">
        <v>2222308</v>
      </c>
    </row>
    <row r="32" spans="1:7">
      <c r="A32" s="4" t="s">
        <v>583</v>
      </c>
      <c r="G32" s="5" t="n">
        <v>1377531</v>
      </c>
    </row>
    <row r="33" spans="1:7">
      <c r="A33" s="4" t="s">
        <v>339</v>
      </c>
    </row>
    <row r="34" spans="1:7">
      <c r="A34" s="4" t="s">
        <v>583</v>
      </c>
      <c r="G34" s="5" t="n">
        <v>133333</v>
      </c>
    </row>
    <row r="35" spans="1:7">
      <c r="A35" s="4" t="s">
        <v>385</v>
      </c>
      <c r="B35" s="5" t="n">
        <v>133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8</v>
      </c>
      <c r="B1" s="2" t="s">
        <v>82</v>
      </c>
      <c r="C1" s="2" t="s">
        <v>1</v>
      </c>
    </row>
    <row r="2" spans="1:4">
      <c r="B2" s="2" t="s">
        <v>33</v>
      </c>
      <c r="C2" s="2" t="s">
        <v>2</v>
      </c>
      <c r="D2" s="2" t="s">
        <v>33</v>
      </c>
    </row>
    <row r="3" spans="1:4">
      <c r="A3" s="4" t="s">
        <v>659</v>
      </c>
      <c r="B3" s="6" t="n">
        <v>-386456</v>
      </c>
      <c r="C3" s="6" t="n">
        <v>-4159394</v>
      </c>
      <c r="D3" s="6" t="n">
        <v>386456</v>
      </c>
    </row>
    <row r="4" spans="1:4">
      <c r="A4" s="4" t="s">
        <v>660</v>
      </c>
      <c r="B4" s="5" t="n">
        <v>5289136</v>
      </c>
      <c r="C4" s="5" t="n">
        <v>5520801</v>
      </c>
      <c r="D4" s="5" t="n">
        <v>5289136</v>
      </c>
    </row>
    <row r="5" spans="1:4">
      <c r="A5" s="4" t="s">
        <v>95</v>
      </c>
      <c r="B5" s="8" t="n">
        <v>-0.07000000000000001</v>
      </c>
      <c r="C5" s="8" t="n">
        <v>-0.75</v>
      </c>
      <c r="D5" s="8" t="n">
        <v>-0.0700000000000000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3</v>
      </c>
    </row>
    <row r="3" spans="1:3">
      <c r="A3" s="4" t="s">
        <v>662</v>
      </c>
      <c r="B3" s="5" t="n">
        <v>423230</v>
      </c>
      <c r="C3" s="4" t="s">
        <v>50</v>
      </c>
    </row>
    <row r="4" spans="1:3">
      <c r="A4" s="4" t="s">
        <v>663</v>
      </c>
    </row>
    <row r="5" spans="1:3">
      <c r="A5" s="4" t="s">
        <v>662</v>
      </c>
      <c r="B5" s="5" t="n">
        <v>222230</v>
      </c>
      <c r="C5" s="4" t="s">
        <v>50</v>
      </c>
    </row>
    <row r="6" spans="1:3">
      <c r="A6" s="4" t="s">
        <v>664</v>
      </c>
    </row>
    <row r="7" spans="1:3">
      <c r="A7" s="4" t="s">
        <v>662</v>
      </c>
      <c r="B7" s="5" t="n">
        <v>200000</v>
      </c>
      <c r="C7" s="4" t="s">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65</v>
      </c>
      <c r="B1" s="2" t="s">
        <v>1</v>
      </c>
    </row>
    <row r="2" spans="1:2">
      <c r="B2" s="2" t="s">
        <v>666</v>
      </c>
    </row>
    <row r="3" spans="1:2">
      <c r="A3" s="4" t="s">
        <v>640</v>
      </c>
      <c r="B3" s="8" t="n">
        <v>4.5</v>
      </c>
    </row>
    <row r="4" spans="1:2">
      <c r="A4" s="4" t="s">
        <v>663</v>
      </c>
    </row>
    <row r="5" spans="1:2">
      <c r="A5" s="4" t="s">
        <v>640</v>
      </c>
      <c r="B5" s="9" t="n">
        <v>7.43</v>
      </c>
    </row>
    <row r="6" spans="1:2">
      <c r="A6" s="4" t="s">
        <v>664</v>
      </c>
    </row>
    <row r="7" spans="1:2">
      <c r="A7" s="4" t="s">
        <v>640</v>
      </c>
      <c r="B7" s="8"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6"/>
    <col customWidth="1" max="3" min="3" width="16"/>
    <col customWidth="1" max="4" min="4" width="14"/>
  </cols>
  <sheetData>
    <row r="1" spans="1:4">
      <c r="A1" s="1" t="s">
        <v>667</v>
      </c>
      <c r="B1" s="2" t="s">
        <v>82</v>
      </c>
      <c r="C1" s="2" t="s">
        <v>1</v>
      </c>
    </row>
    <row r="2" spans="1:4">
      <c r="B2" s="2" t="s">
        <v>33</v>
      </c>
      <c r="C2" s="2" t="s">
        <v>2</v>
      </c>
      <c r="D2" s="2" t="s">
        <v>33</v>
      </c>
    </row>
    <row r="3" spans="1:4">
      <c r="A3" s="4" t="s">
        <v>668</v>
      </c>
      <c r="C3" s="6" t="n">
        <v>4915041</v>
      </c>
      <c r="D3" s="6" t="n">
        <v>386457</v>
      </c>
    </row>
    <row r="4" spans="1:4">
      <c r="A4" s="4" t="s">
        <v>669</v>
      </c>
      <c r="C4" s="5" t="n">
        <v>0</v>
      </c>
      <c r="D4" s="5" t="n">
        <v>0</v>
      </c>
    </row>
    <row r="5" spans="1:4">
      <c r="A5" s="4" t="s">
        <v>92</v>
      </c>
      <c r="B5" s="6" t="n">
        <v>-386456</v>
      </c>
      <c r="C5" s="6" t="n">
        <v>-4915041</v>
      </c>
      <c r="D5" s="6" t="n">
        <v>38645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5"/>
    <col customWidth="1" max="2" min="2" width="16"/>
    <col customWidth="1" max="3" min="3" width="16"/>
    <col customWidth="1" max="4" min="4" width="14"/>
  </cols>
  <sheetData>
    <row r="1" spans="1:4">
      <c r="A1" s="1" t="s">
        <v>670</v>
      </c>
      <c r="B1" s="2" t="s">
        <v>82</v>
      </c>
      <c r="C1" s="2" t="s">
        <v>1</v>
      </c>
    </row>
    <row r="2" spans="1:4">
      <c r="B2" s="2" t="s">
        <v>33</v>
      </c>
      <c r="C2" s="2" t="s">
        <v>2</v>
      </c>
      <c r="D2" s="2" t="s">
        <v>33</v>
      </c>
    </row>
    <row r="3" spans="1:4">
      <c r="A3" s="3" t="s">
        <v>671</v>
      </c>
    </row>
    <row r="4" spans="1:4">
      <c r="A4" s="4" t="s">
        <v>672</v>
      </c>
      <c r="C4" s="6" t="n">
        <v>0</v>
      </c>
      <c r="D4" s="6" t="n">
        <v>0</v>
      </c>
    </row>
    <row r="5" spans="1:4">
      <c r="A5" s="4" t="s">
        <v>673</v>
      </c>
      <c r="C5" s="5" t="n">
        <v>0</v>
      </c>
      <c r="D5" s="5" t="n">
        <v>0</v>
      </c>
    </row>
    <row r="6" spans="1:4">
      <c r="A6" s="4" t="s">
        <v>674</v>
      </c>
      <c r="C6" s="5" t="n">
        <v>0</v>
      </c>
      <c r="D6" s="5" t="n">
        <v>0</v>
      </c>
    </row>
    <row r="7" spans="1:4">
      <c r="A7" s="3" t="s">
        <v>675</v>
      </c>
    </row>
    <row r="8" spans="1:4">
      <c r="A8" s="4" t="s">
        <v>672</v>
      </c>
      <c r="C8" s="5" t="n">
        <v>-647889</v>
      </c>
      <c r="D8" s="5" t="n">
        <v>0</v>
      </c>
    </row>
    <row r="9" spans="1:4">
      <c r="A9" s="4" t="s">
        <v>673</v>
      </c>
      <c r="C9" s="5" t="n">
        <v>-107758</v>
      </c>
      <c r="D9" s="5" t="n">
        <v>0</v>
      </c>
    </row>
    <row r="10" spans="1:4">
      <c r="A10" s="4" t="s">
        <v>676</v>
      </c>
      <c r="B10" s="6" t="n">
        <v>0</v>
      </c>
      <c r="C10" s="6" t="n">
        <v>-755647</v>
      </c>
      <c r="D10"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s>
  <sheetData>
    <row r="1" spans="1:4">
      <c r="A1" s="1" t="s">
        <v>677</v>
      </c>
      <c r="B1" s="2" t="s">
        <v>82</v>
      </c>
      <c r="C1" s="2" t="s">
        <v>1</v>
      </c>
    </row>
    <row r="2" spans="1:4">
      <c r="B2" s="2" t="s">
        <v>33</v>
      </c>
      <c r="C2" s="2" t="s">
        <v>2</v>
      </c>
      <c r="D2" s="2" t="s">
        <v>33</v>
      </c>
    </row>
    <row r="3" spans="1:4">
      <c r="A3" s="4" t="s">
        <v>678</v>
      </c>
      <c r="C3" s="6" t="n">
        <v>-1671113</v>
      </c>
      <c r="D3" s="6" t="n">
        <v>-135260</v>
      </c>
    </row>
    <row r="4" spans="1:4">
      <c r="A4" s="4" t="s">
        <v>679</v>
      </c>
      <c r="C4" s="5" t="n">
        <v>-71120</v>
      </c>
      <c r="D4" s="5" t="n">
        <v>0</v>
      </c>
    </row>
    <row r="5" spans="1:4">
      <c r="A5" s="4" t="s">
        <v>680</v>
      </c>
      <c r="C5" s="5" t="n">
        <v>32872</v>
      </c>
      <c r="D5" s="5" t="n">
        <v>135260</v>
      </c>
    </row>
    <row r="6" spans="1:4">
      <c r="A6" s="4" t="s">
        <v>681</v>
      </c>
      <c r="C6" s="5" t="n">
        <v>54313</v>
      </c>
      <c r="D6" s="5" t="n">
        <v>0</v>
      </c>
    </row>
    <row r="7" spans="1:4">
      <c r="A7" s="4" t="s">
        <v>682</v>
      </c>
      <c r="C7" s="5" t="n">
        <v>882300</v>
      </c>
      <c r="D7" s="5" t="n">
        <v>0</v>
      </c>
    </row>
    <row r="8" spans="1:4">
      <c r="A8" s="4" t="s">
        <v>683</v>
      </c>
      <c r="C8" s="5" t="n">
        <v>17101</v>
      </c>
      <c r="D8" s="5" t="n">
        <v>0</v>
      </c>
    </row>
    <row r="9" spans="1:4">
      <c r="A9" s="4" t="s">
        <v>684</v>
      </c>
      <c r="B9" s="6" t="n">
        <v>0</v>
      </c>
      <c r="C9" s="6" t="n">
        <v>-755647</v>
      </c>
      <c r="D9"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134</v>
      </c>
      <c r="B1" s="2" t="s">
        <v>81</v>
      </c>
      <c r="D1" s="2" t="s">
        <v>82</v>
      </c>
      <c r="E1" s="2" t="s">
        <v>1</v>
      </c>
    </row>
    <row r="2" spans="1:6">
      <c r="B2" s="2" t="s">
        <v>32</v>
      </c>
      <c r="C2" s="2" t="s">
        <v>135</v>
      </c>
      <c r="D2" s="2" t="s">
        <v>33</v>
      </c>
      <c r="E2" s="2" t="s">
        <v>2</v>
      </c>
      <c r="F2" s="2" t="s">
        <v>33</v>
      </c>
    </row>
    <row r="3" spans="1:6">
      <c r="A3" s="3" t="s">
        <v>136</v>
      </c>
    </row>
    <row r="4" spans="1:6">
      <c r="A4" s="4" t="s">
        <v>94</v>
      </c>
      <c r="D4" s="6" t="n">
        <v>-386456</v>
      </c>
      <c r="E4" s="6" t="n">
        <v>-4159394</v>
      </c>
      <c r="F4" s="6" t="n">
        <v>386456</v>
      </c>
    </row>
    <row r="5" spans="1:6">
      <c r="A5" s="3" t="s">
        <v>137</v>
      </c>
    </row>
    <row r="6" spans="1:6">
      <c r="A6" s="4" t="s">
        <v>138</v>
      </c>
      <c r="D6" s="5" t="n">
        <v>0</v>
      </c>
      <c r="E6" s="5" t="n">
        <v>12950</v>
      </c>
    </row>
    <row r="7" spans="1:6">
      <c r="A7" s="4" t="s">
        <v>139</v>
      </c>
      <c r="D7" s="5" t="n">
        <v>0</v>
      </c>
      <c r="E7" s="5" t="n">
        <v>384487</v>
      </c>
    </row>
    <row r="8" spans="1:6">
      <c r="A8" s="4" t="s">
        <v>140</v>
      </c>
      <c r="E8" s="5" t="n">
        <v>-755647</v>
      </c>
      <c r="F8" s="5" t="n">
        <v>0</v>
      </c>
    </row>
    <row r="9" spans="1:6">
      <c r="A9" s="4" t="s">
        <v>141</v>
      </c>
      <c r="D9" s="5" t="n">
        <v>0</v>
      </c>
      <c r="E9" s="5" t="n">
        <v>2645573</v>
      </c>
    </row>
    <row r="10" spans="1:6">
      <c r="A10" s="3" t="s">
        <v>142</v>
      </c>
    </row>
    <row r="11" spans="1:6">
      <c r="A11" s="4" t="s">
        <v>143</v>
      </c>
      <c r="D11" s="5" t="n">
        <v>0</v>
      </c>
      <c r="E11" s="5" t="n">
        <v>28251</v>
      </c>
    </row>
    <row r="12" spans="1:6">
      <c r="A12" s="4" t="s">
        <v>38</v>
      </c>
      <c r="D12" s="5" t="n">
        <v>0</v>
      </c>
      <c r="E12" s="5" t="n">
        <v>-130749</v>
      </c>
    </row>
    <row r="13" spans="1:6">
      <c r="A13" s="4" t="s">
        <v>144</v>
      </c>
      <c r="D13" s="5" t="n">
        <v>-25000</v>
      </c>
      <c r="E13" s="5" t="n">
        <v>25000</v>
      </c>
    </row>
    <row r="14" spans="1:6">
      <c r="A14" s="4" t="s">
        <v>145</v>
      </c>
      <c r="D14" s="5" t="n">
        <v>52717</v>
      </c>
      <c r="E14" s="5" t="n">
        <v>-68615</v>
      </c>
    </row>
    <row r="15" spans="1:6">
      <c r="A15" s="4" t="s">
        <v>146</v>
      </c>
      <c r="D15" s="5" t="n">
        <v>-358739</v>
      </c>
      <c r="E15" s="5" t="n">
        <v>-2018144</v>
      </c>
    </row>
    <row r="16" spans="1:6">
      <c r="A16" s="3" t="s">
        <v>147</v>
      </c>
    </row>
    <row r="17" spans="1:6">
      <c r="A17" s="4" t="s">
        <v>148</v>
      </c>
      <c r="D17" s="5" t="n">
        <v>0</v>
      </c>
      <c r="E17" s="5" t="n">
        <v>-1521236</v>
      </c>
    </row>
    <row r="18" spans="1:6">
      <c r="A18" s="4" t="s">
        <v>149</v>
      </c>
      <c r="D18" s="5" t="n">
        <v>0</v>
      </c>
      <c r="E18" s="5" t="n">
        <v>-148284</v>
      </c>
    </row>
    <row r="19" spans="1:6">
      <c r="A19" s="4" t="s">
        <v>150</v>
      </c>
      <c r="D19" s="5" t="n">
        <v>0</v>
      </c>
      <c r="E19" s="5" t="n">
        <v>-70000</v>
      </c>
    </row>
    <row r="20" spans="1:6">
      <c r="A20" s="4" t="s">
        <v>151</v>
      </c>
      <c r="D20" s="5" t="n">
        <v>0</v>
      </c>
      <c r="E20" s="5" t="n">
        <v>-111601</v>
      </c>
    </row>
    <row r="21" spans="1:6">
      <c r="A21" s="4" t="s">
        <v>152</v>
      </c>
      <c r="D21" s="5" t="n">
        <v>0</v>
      </c>
      <c r="E21" s="5" t="n">
        <v>-1851121</v>
      </c>
    </row>
    <row r="22" spans="1:6">
      <c r="A22" s="3" t="s">
        <v>153</v>
      </c>
    </row>
    <row r="23" spans="1:6">
      <c r="A23" s="4" t="s">
        <v>154</v>
      </c>
      <c r="D23" s="5" t="n">
        <v>353450</v>
      </c>
      <c r="E23" s="5" t="n">
        <v>523550</v>
      </c>
    </row>
    <row r="24" spans="1:6">
      <c r="A24" s="4" t="s">
        <v>155</v>
      </c>
      <c r="D24" s="5" t="n">
        <v>0</v>
      </c>
      <c r="E24" s="5" t="n">
        <v>-877000</v>
      </c>
    </row>
    <row r="25" spans="1:6">
      <c r="A25" s="4" t="s">
        <v>156</v>
      </c>
      <c r="D25" s="5" t="n">
        <v>0</v>
      </c>
      <c r="E25" s="5" t="n">
        <v>8901188</v>
      </c>
    </row>
    <row r="26" spans="1:6">
      <c r="A26" s="4" t="s">
        <v>157</v>
      </c>
      <c r="D26" s="5" t="n">
        <v>5289</v>
      </c>
      <c r="E26" s="5" t="n">
        <v>0</v>
      </c>
    </row>
    <row r="27" spans="1:6">
      <c r="A27" s="4" t="s">
        <v>158</v>
      </c>
      <c r="D27" s="5" t="n">
        <v>358739</v>
      </c>
      <c r="E27" s="5" t="n">
        <v>8547738</v>
      </c>
    </row>
    <row r="28" spans="1:6">
      <c r="A28" s="4" t="s">
        <v>159</v>
      </c>
      <c r="D28" s="5" t="n">
        <v>0</v>
      </c>
      <c r="E28" s="5" t="n">
        <v>4678473</v>
      </c>
    </row>
    <row r="29" spans="1:6">
      <c r="A29" s="4" t="s">
        <v>160</v>
      </c>
      <c r="B29" s="6" t="n">
        <v>0</v>
      </c>
      <c r="D29" s="5" t="n">
        <v>0</v>
      </c>
      <c r="E29" s="5" t="n">
        <v>0</v>
      </c>
    </row>
    <row r="30" spans="1:6">
      <c r="A30" s="4" t="s">
        <v>161</v>
      </c>
      <c r="D30" s="5" t="n">
        <v>0</v>
      </c>
      <c r="E30" s="5" t="n">
        <v>4678473</v>
      </c>
      <c r="F30" s="5" t="n">
        <v>0</v>
      </c>
    </row>
    <row r="31" spans="1:6">
      <c r="A31" s="3" t="s">
        <v>162</v>
      </c>
    </row>
    <row r="32" spans="1:6">
      <c r="A32" s="4" t="s">
        <v>163</v>
      </c>
      <c r="D32" s="5" t="n">
        <v>0</v>
      </c>
      <c r="E32" s="5" t="n">
        <v>34014</v>
      </c>
    </row>
    <row r="33" spans="1:6">
      <c r="A33" s="4" t="s">
        <v>164</v>
      </c>
      <c r="D33" s="5" t="n">
        <v>0</v>
      </c>
      <c r="E33" s="5" t="n">
        <v>0</v>
      </c>
    </row>
    <row r="34" spans="1:6">
      <c r="A34" s="3" t="s">
        <v>165</v>
      </c>
    </row>
    <row r="35" spans="1:6">
      <c r="A35" s="4" t="s">
        <v>166</v>
      </c>
      <c r="D35" s="5" t="n">
        <v>0</v>
      </c>
      <c r="E35" s="5" t="n">
        <v>6198889</v>
      </c>
    </row>
    <row r="36" spans="1:6">
      <c r="A36" s="4" t="s">
        <v>167</v>
      </c>
      <c r="D36" s="5" t="n">
        <v>0</v>
      </c>
      <c r="E36" s="5" t="n">
        <v>506665</v>
      </c>
    </row>
    <row r="37" spans="1:6">
      <c r="A37" s="4" t="s">
        <v>58</v>
      </c>
    </row>
    <row r="38" spans="1:6">
      <c r="A38" s="3" t="s">
        <v>136</v>
      </c>
    </row>
    <row r="39" spans="1:6">
      <c r="A39" s="4" t="s">
        <v>94</v>
      </c>
      <c r="B39" s="5" t="n">
        <v>13081</v>
      </c>
      <c r="F39" s="5" t="n">
        <v>16652</v>
      </c>
    </row>
    <row r="40" spans="1:6">
      <c r="A40" s="3" t="s">
        <v>137</v>
      </c>
    </row>
    <row r="41" spans="1:6">
      <c r="A41" s="4" t="s">
        <v>138</v>
      </c>
      <c r="B41" s="5" t="n">
        <v>1359</v>
      </c>
      <c r="F41" s="5" t="n">
        <v>2678</v>
      </c>
    </row>
    <row r="42" spans="1:6">
      <c r="A42" s="4" t="s">
        <v>97</v>
      </c>
      <c r="B42" s="5" t="n">
        <v>0</v>
      </c>
      <c r="F42" s="5" t="n">
        <v>22625</v>
      </c>
    </row>
    <row r="43" spans="1:6">
      <c r="A43" s="3" t="s">
        <v>142</v>
      </c>
    </row>
    <row r="44" spans="1:6">
      <c r="A44" s="4" t="s">
        <v>143</v>
      </c>
      <c r="B44" s="5" t="n">
        <v>7500</v>
      </c>
      <c r="F44" s="5" t="n">
        <v>-33125</v>
      </c>
    </row>
    <row r="45" spans="1:6">
      <c r="A45" s="4" t="s">
        <v>145</v>
      </c>
      <c r="B45" s="5" t="n">
        <v>8450</v>
      </c>
      <c r="F45" s="5" t="n">
        <v>23650</v>
      </c>
    </row>
    <row r="46" spans="1:6">
      <c r="A46" s="4" t="s">
        <v>146</v>
      </c>
      <c r="B46" s="5" t="n">
        <v>30390</v>
      </c>
      <c r="F46" s="5" t="n">
        <v>32481</v>
      </c>
    </row>
    <row r="47" spans="1:6">
      <c r="A47" s="3" t="s">
        <v>153</v>
      </c>
    </row>
    <row r="48" spans="1:6">
      <c r="A48" s="4" t="s">
        <v>168</v>
      </c>
      <c r="B48" s="5" t="n">
        <v>-35845</v>
      </c>
      <c r="F48" s="5" t="n">
        <v>-14540</v>
      </c>
    </row>
    <row r="49" spans="1:6">
      <c r="A49" s="4" t="s">
        <v>169</v>
      </c>
      <c r="B49" s="5" t="n">
        <v>0</v>
      </c>
      <c r="F49" s="5" t="n">
        <v>-15000</v>
      </c>
    </row>
    <row r="50" spans="1:6">
      <c r="A50" s="4" t="s">
        <v>158</v>
      </c>
      <c r="B50" s="5" t="n">
        <v>-35845</v>
      </c>
      <c r="F50" s="5" t="n">
        <v>-29540</v>
      </c>
    </row>
    <row r="51" spans="1:6">
      <c r="A51" s="4" t="s">
        <v>159</v>
      </c>
      <c r="B51" s="5" t="n">
        <v>-5455</v>
      </c>
      <c r="F51" s="5" t="n">
        <v>2941</v>
      </c>
    </row>
    <row r="52" spans="1:6">
      <c r="A52" s="4" t="s">
        <v>160</v>
      </c>
      <c r="B52" s="5" t="n">
        <v>6006</v>
      </c>
      <c r="C52" s="6" t="n">
        <v>3065</v>
      </c>
      <c r="E52" s="5" t="n">
        <v>6006</v>
      </c>
      <c r="F52" s="5" t="n">
        <v>3065</v>
      </c>
    </row>
    <row r="53" spans="1:6">
      <c r="A53" s="4" t="s">
        <v>161</v>
      </c>
      <c r="B53" s="5" t="n">
        <v>551</v>
      </c>
      <c r="D53" s="5" t="n">
        <v>6006</v>
      </c>
      <c r="F53" s="5" t="n">
        <v>6006</v>
      </c>
    </row>
    <row r="54" spans="1:6">
      <c r="A54" s="4" t="s">
        <v>59</v>
      </c>
    </row>
    <row r="55" spans="1:6">
      <c r="A55" s="3" t="s">
        <v>136</v>
      </c>
    </row>
    <row r="56" spans="1:6">
      <c r="A56" s="4" t="s">
        <v>94</v>
      </c>
      <c r="B56" s="5" t="n">
        <v>34650</v>
      </c>
      <c r="F56" s="5" t="n">
        <v>27020</v>
      </c>
    </row>
    <row r="57" spans="1:6">
      <c r="A57" s="3" t="s">
        <v>137</v>
      </c>
    </row>
    <row r="58" spans="1:6">
      <c r="A58" s="4" t="s">
        <v>138</v>
      </c>
      <c r="B58" s="5" t="n">
        <v>200</v>
      </c>
      <c r="F58" s="5" t="n">
        <v>267</v>
      </c>
    </row>
    <row r="59" spans="1:6">
      <c r="A59" s="3" t="s">
        <v>142</v>
      </c>
    </row>
    <row r="60" spans="1:6">
      <c r="A60" s="4" t="s">
        <v>143</v>
      </c>
      <c r="B60" s="5" t="n">
        <v>1899</v>
      </c>
      <c r="F60" s="5" t="n">
        <v>-2995</v>
      </c>
    </row>
    <row r="61" spans="1:6">
      <c r="A61" s="4" t="s">
        <v>66</v>
      </c>
      <c r="B61" s="5" t="n">
        <v>12408</v>
      </c>
      <c r="F61" s="5" t="n">
        <v>9000</v>
      </c>
    </row>
    <row r="62" spans="1:6">
      <c r="A62" s="4" t="s">
        <v>68</v>
      </c>
      <c r="B62" s="5" t="n">
        <v>177</v>
      </c>
      <c r="F62" s="5" t="n">
        <v>2185</v>
      </c>
    </row>
    <row r="63" spans="1:6">
      <c r="A63" s="4" t="s">
        <v>61</v>
      </c>
      <c r="B63" s="5" t="n">
        <v>-1100</v>
      </c>
      <c r="F63" s="5" t="n">
        <v>7500</v>
      </c>
    </row>
    <row r="64" spans="1:6">
      <c r="A64" s="4" t="s">
        <v>146</v>
      </c>
      <c r="B64" s="5" t="n">
        <v>48234</v>
      </c>
      <c r="F64" s="5" t="n">
        <v>42977</v>
      </c>
    </row>
    <row r="65" spans="1:6">
      <c r="A65" s="3" t="s">
        <v>153</v>
      </c>
    </row>
    <row r="66" spans="1:6">
      <c r="A66" s="4" t="s">
        <v>168</v>
      </c>
      <c r="B66" s="5" t="n">
        <v>-44650</v>
      </c>
      <c r="F66" s="5" t="n">
        <v>-54021</v>
      </c>
    </row>
    <row r="67" spans="1:6">
      <c r="A67" s="4" t="s">
        <v>170</v>
      </c>
      <c r="B67" s="5" t="n">
        <v>0</v>
      </c>
      <c r="F67" s="5" t="n">
        <v>16680</v>
      </c>
    </row>
    <row r="68" spans="1:6">
      <c r="A68" s="4" t="s">
        <v>158</v>
      </c>
      <c r="B68" s="5" t="n">
        <v>-44650</v>
      </c>
      <c r="F68" s="5" t="n">
        <v>-37341</v>
      </c>
    </row>
    <row r="69" spans="1:6">
      <c r="A69" s="4" t="s">
        <v>159</v>
      </c>
      <c r="B69" s="5" t="n">
        <v>3584</v>
      </c>
      <c r="F69" s="5" t="n">
        <v>5636</v>
      </c>
    </row>
    <row r="70" spans="1:6">
      <c r="A70" s="4" t="s">
        <v>160</v>
      </c>
      <c r="B70" s="5" t="n">
        <v>7610</v>
      </c>
      <c r="C70" s="5" t="n">
        <v>1974</v>
      </c>
      <c r="E70" s="5" t="n">
        <v>7610</v>
      </c>
      <c r="F70" s="5" t="n">
        <v>1974</v>
      </c>
    </row>
    <row r="71" spans="1:6">
      <c r="A71" s="4" t="s">
        <v>161</v>
      </c>
      <c r="B71" s="5" t="n">
        <v>11194</v>
      </c>
      <c r="D71" s="5" t="n">
        <v>7610</v>
      </c>
      <c r="F71" s="5" t="n">
        <v>7610</v>
      </c>
    </row>
    <row r="72" spans="1:6">
      <c r="A72" s="4" t="s">
        <v>62</v>
      </c>
    </row>
    <row r="73" spans="1:6">
      <c r="A73" s="3" t="s">
        <v>136</v>
      </c>
    </row>
    <row r="74" spans="1:6">
      <c r="A74" s="4" t="s">
        <v>94</v>
      </c>
      <c r="B74" s="5" t="n">
        <v>1416</v>
      </c>
      <c r="F74" s="5" t="n">
        <v>10107</v>
      </c>
    </row>
    <row r="75" spans="1:6">
      <c r="A75" s="3" t="s">
        <v>137</v>
      </c>
    </row>
    <row r="76" spans="1:6">
      <c r="A76" s="4" t="s">
        <v>138</v>
      </c>
      <c r="B76" s="5" t="n">
        <v>5610</v>
      </c>
      <c r="F76" s="5" t="n">
        <v>9183</v>
      </c>
    </row>
    <row r="77" spans="1:6">
      <c r="A77" s="3" t="s">
        <v>142</v>
      </c>
    </row>
    <row r="78" spans="1:6">
      <c r="A78" s="4" t="s">
        <v>143</v>
      </c>
      <c r="B78" s="5" t="n">
        <v>-9000</v>
      </c>
      <c r="F78" s="5" t="n">
        <v>0</v>
      </c>
    </row>
    <row r="79" spans="1:6">
      <c r="A79" s="4" t="s">
        <v>145</v>
      </c>
      <c r="B79" s="5" t="n">
        <v>5651</v>
      </c>
      <c r="F79" s="5" t="n">
        <v>14012</v>
      </c>
    </row>
    <row r="80" spans="1:6">
      <c r="A80" s="4" t="s">
        <v>171</v>
      </c>
      <c r="B80" s="5" t="n">
        <v>0</v>
      </c>
      <c r="F80" s="5" t="n">
        <v>-12500</v>
      </c>
    </row>
    <row r="81" spans="1:6">
      <c r="A81" s="4" t="s">
        <v>146</v>
      </c>
      <c r="B81" s="5" t="n">
        <v>3677</v>
      </c>
      <c r="F81" s="5" t="n">
        <v>20802</v>
      </c>
    </row>
    <row r="82" spans="1:6">
      <c r="A82" s="3" t="s">
        <v>153</v>
      </c>
    </row>
    <row r="83" spans="1:6">
      <c r="A83" s="4" t="s">
        <v>168</v>
      </c>
      <c r="B83" s="5" t="n">
        <v>-25210</v>
      </c>
      <c r="F83" s="5" t="n">
        <v>-23412</v>
      </c>
    </row>
    <row r="84" spans="1:6">
      <c r="A84" s="4" t="s">
        <v>170</v>
      </c>
      <c r="B84" s="5" t="n">
        <v>20542</v>
      </c>
      <c r="F84" s="5" t="n">
        <v>3610</v>
      </c>
    </row>
    <row r="85" spans="1:6">
      <c r="A85" s="4" t="s">
        <v>155</v>
      </c>
      <c r="B85" s="5" t="n">
        <v>0</v>
      </c>
      <c r="F85" s="5" t="n">
        <v>-5000</v>
      </c>
    </row>
    <row r="86" spans="1:6">
      <c r="A86" s="4" t="s">
        <v>158</v>
      </c>
      <c r="B86" s="5" t="n">
        <v>-4668</v>
      </c>
      <c r="F86" s="5" t="n">
        <v>-24802</v>
      </c>
    </row>
    <row r="87" spans="1:6">
      <c r="A87" s="4" t="s">
        <v>159</v>
      </c>
      <c r="B87" s="5" t="n">
        <v>-991</v>
      </c>
      <c r="F87" s="5" t="n">
        <v>-4000</v>
      </c>
    </row>
    <row r="88" spans="1:6">
      <c r="A88" s="4" t="s">
        <v>160</v>
      </c>
      <c r="B88" s="5" t="n">
        <v>3829</v>
      </c>
      <c r="C88" s="5" t="n">
        <v>7829</v>
      </c>
      <c r="E88" s="5" t="n">
        <v>3829</v>
      </c>
      <c r="F88" s="5" t="n">
        <v>7829</v>
      </c>
    </row>
    <row r="89" spans="1:6">
      <c r="A89" s="4" t="s">
        <v>161</v>
      </c>
      <c r="B89" s="5" t="n">
        <v>2838</v>
      </c>
      <c r="D89" s="5" t="n">
        <v>3829</v>
      </c>
      <c r="F89" s="5" t="n">
        <v>3829</v>
      </c>
    </row>
    <row r="90" spans="1:6">
      <c r="A90" s="4" t="s">
        <v>63</v>
      </c>
    </row>
    <row r="91" spans="1:6">
      <c r="A91" s="3" t="s">
        <v>136</v>
      </c>
    </row>
    <row r="92" spans="1:6">
      <c r="A92" s="4" t="s">
        <v>94</v>
      </c>
      <c r="B92" s="5" t="n">
        <v>75322</v>
      </c>
      <c r="F92" s="5" t="n">
        <v>114113</v>
      </c>
    </row>
    <row r="93" spans="1:6">
      <c r="A93" s="3" t="s">
        <v>137</v>
      </c>
    </row>
    <row r="94" spans="1:6">
      <c r="A94" s="4" t="s">
        <v>138</v>
      </c>
      <c r="B94" s="5" t="n">
        <v>142</v>
      </c>
      <c r="F94" s="5" t="n">
        <v>595</v>
      </c>
    </row>
    <row r="95" spans="1:6">
      <c r="A95" s="4" t="s">
        <v>97</v>
      </c>
      <c r="B95" s="5" t="n">
        <v>0</v>
      </c>
      <c r="F95" s="5" t="n">
        <v>6500</v>
      </c>
    </row>
    <row r="96" spans="1:6">
      <c r="A96" s="3" t="s">
        <v>142</v>
      </c>
    </row>
    <row r="97" spans="1:6">
      <c r="A97" s="4" t="s">
        <v>143</v>
      </c>
      <c r="B97" s="5" t="n">
        <v>-10500</v>
      </c>
      <c r="F97" s="5" t="n">
        <v>-10500</v>
      </c>
    </row>
    <row r="98" spans="1:6">
      <c r="A98" s="4" t="s">
        <v>172</v>
      </c>
      <c r="B98" s="5" t="n">
        <v>-4103</v>
      </c>
      <c r="F98" s="5" t="n">
        <v>0</v>
      </c>
    </row>
    <row r="99" spans="1:6">
      <c r="A99" s="4" t="s">
        <v>145</v>
      </c>
      <c r="B99" s="5" t="n">
        <v>11685</v>
      </c>
      <c r="F99" s="5" t="n">
        <v>17425</v>
      </c>
    </row>
    <row r="100" spans="1:6">
      <c r="A100" s="4" t="s">
        <v>146</v>
      </c>
      <c r="B100" s="5" t="n">
        <v>72546</v>
      </c>
      <c r="F100" s="5" t="n">
        <v>128133</v>
      </c>
    </row>
    <row r="101" spans="1:6">
      <c r="A101" s="3" t="s">
        <v>153</v>
      </c>
    </row>
    <row r="102" spans="1:6">
      <c r="A102" s="4" t="s">
        <v>168</v>
      </c>
      <c r="B102" s="5" t="n">
        <v>-71257</v>
      </c>
      <c r="F102" s="5" t="n">
        <v>-142980</v>
      </c>
    </row>
    <row r="103" spans="1:6">
      <c r="A103" s="4" t="s">
        <v>170</v>
      </c>
      <c r="B103" s="5" t="n">
        <v>0</v>
      </c>
      <c r="F103" s="5" t="n">
        <v>5000</v>
      </c>
    </row>
    <row r="104" spans="1:6">
      <c r="A104" s="4" t="s">
        <v>158</v>
      </c>
      <c r="B104" s="5" t="n">
        <v>-71257</v>
      </c>
      <c r="F104" s="5" t="n">
        <v>-137980</v>
      </c>
    </row>
    <row r="105" spans="1:6">
      <c r="A105" s="4" t="s">
        <v>159</v>
      </c>
      <c r="B105" s="5" t="n">
        <v>1289</v>
      </c>
      <c r="F105" s="5" t="n">
        <v>-9847</v>
      </c>
    </row>
    <row r="106" spans="1:6">
      <c r="A106" s="4" t="s">
        <v>160</v>
      </c>
      <c r="B106" s="5" t="n">
        <v>11842</v>
      </c>
      <c r="C106" s="5" t="n">
        <v>21689</v>
      </c>
      <c r="E106" s="5" t="n">
        <v>11842</v>
      </c>
      <c r="F106" s="5" t="n">
        <v>21689</v>
      </c>
    </row>
    <row r="107" spans="1:6">
      <c r="A107" s="4" t="s">
        <v>161</v>
      </c>
      <c r="B107" s="5" t="n">
        <v>13131</v>
      </c>
      <c r="D107" s="5" t="n">
        <v>11842</v>
      </c>
      <c r="F107" s="5" t="n">
        <v>11842</v>
      </c>
    </row>
    <row r="108" spans="1:6">
      <c r="A108" s="4" t="s">
        <v>64</v>
      </c>
    </row>
    <row r="109" spans="1:6">
      <c r="A109" s="3" t="s">
        <v>136</v>
      </c>
    </row>
    <row r="110" spans="1:6">
      <c r="A110" s="4" t="s">
        <v>94</v>
      </c>
      <c r="B110" s="5" t="n">
        <v>7675</v>
      </c>
      <c r="C110" s="5" t="n">
        <v>-27044</v>
      </c>
      <c r="F110" s="5" t="n">
        <v>-27044</v>
      </c>
    </row>
    <row r="111" spans="1:6">
      <c r="A111" s="3" t="s">
        <v>142</v>
      </c>
    </row>
    <row r="112" spans="1:6">
      <c r="A112" s="4" t="s">
        <v>145</v>
      </c>
      <c r="B112" s="5" t="n">
        <v>-372</v>
      </c>
      <c r="C112" s="5" t="n">
        <v>35353</v>
      </c>
    </row>
    <row r="113" spans="1:6">
      <c r="A113" s="4" t="s">
        <v>146</v>
      </c>
      <c r="B113" s="5" t="n">
        <v>7303</v>
      </c>
      <c r="C113" s="5" t="n">
        <v>8309</v>
      </c>
    </row>
    <row r="114" spans="1:6">
      <c r="A114" s="3" t="s">
        <v>153</v>
      </c>
    </row>
    <row r="115" spans="1:6">
      <c r="A115" s="4" t="s">
        <v>168</v>
      </c>
      <c r="B115" s="5" t="n">
        <v>-16500</v>
      </c>
      <c r="C115" s="5" t="n">
        <v>-15112</v>
      </c>
    </row>
    <row r="116" spans="1:6">
      <c r="A116" s="4" t="s">
        <v>170</v>
      </c>
      <c r="B116" s="5" t="n">
        <v>6500</v>
      </c>
      <c r="C116" s="5" t="n">
        <v>4500</v>
      </c>
    </row>
    <row r="117" spans="1:6">
      <c r="A117" s="4" t="s">
        <v>158</v>
      </c>
      <c r="B117" s="5" t="n">
        <v>-10000</v>
      </c>
      <c r="C117" s="5" t="n">
        <v>-10612</v>
      </c>
    </row>
    <row r="118" spans="1:6">
      <c r="A118" s="4" t="s">
        <v>159</v>
      </c>
      <c r="B118" s="5" t="n">
        <v>-2697</v>
      </c>
      <c r="C118" s="5" t="n">
        <v>-2303</v>
      </c>
    </row>
    <row r="119" spans="1:6">
      <c r="A119" s="4" t="s">
        <v>160</v>
      </c>
      <c r="B119" s="5" t="n">
        <v>2697</v>
      </c>
      <c r="C119" s="5" t="n">
        <v>5000</v>
      </c>
      <c r="E119" s="5" t="n">
        <v>2697</v>
      </c>
      <c r="F119" s="5" t="n">
        <v>5000</v>
      </c>
    </row>
    <row r="120" spans="1:6">
      <c r="A120" s="4" t="s">
        <v>161</v>
      </c>
      <c r="B120" s="5" t="n">
        <v>0</v>
      </c>
      <c r="C120" s="5" t="n">
        <v>2697</v>
      </c>
      <c r="D120" s="5" t="n">
        <v>2697</v>
      </c>
      <c r="F120" s="5" t="n">
        <v>2697</v>
      </c>
    </row>
    <row r="121" spans="1:6">
      <c r="A121" s="4" t="s">
        <v>67</v>
      </c>
    </row>
    <row r="122" spans="1:6">
      <c r="A122" s="3" t="s">
        <v>136</v>
      </c>
    </row>
    <row r="123" spans="1:6">
      <c r="A123" s="4" t="s">
        <v>94</v>
      </c>
      <c r="B123" s="5" t="n">
        <v>-46603</v>
      </c>
      <c r="F123" s="5" t="n">
        <v>-51941</v>
      </c>
    </row>
    <row r="124" spans="1:6">
      <c r="A124" s="3" t="s">
        <v>137</v>
      </c>
    </row>
    <row r="125" spans="1:6">
      <c r="A125" s="4" t="s">
        <v>138</v>
      </c>
      <c r="B125" s="5" t="n">
        <v>20807</v>
      </c>
      <c r="F125" s="5" t="n">
        <v>36299</v>
      </c>
    </row>
    <row r="126" spans="1:6">
      <c r="A126" s="3" t="s">
        <v>142</v>
      </c>
    </row>
    <row r="127" spans="1:6">
      <c r="A127" s="4" t="s">
        <v>143</v>
      </c>
      <c r="B127" s="5" t="n">
        <v>-900</v>
      </c>
      <c r="F127" s="5" t="n">
        <v>0</v>
      </c>
    </row>
    <row r="128" spans="1:6">
      <c r="A128" s="4" t="s">
        <v>145</v>
      </c>
      <c r="B128" s="5" t="n">
        <v>-1755</v>
      </c>
      <c r="F128" s="5" t="n">
        <v>1760</v>
      </c>
    </row>
    <row r="129" spans="1:6">
      <c r="A129" s="4" t="s">
        <v>68</v>
      </c>
      <c r="B129" s="5" t="n">
        <v>-4000</v>
      </c>
      <c r="F129" s="5" t="n">
        <v>4000</v>
      </c>
    </row>
    <row r="130" spans="1:6">
      <c r="A130" s="4" t="s">
        <v>146</v>
      </c>
      <c r="B130" s="5" t="n">
        <v>-32451</v>
      </c>
      <c r="F130" s="5" t="n">
        <v>-9882</v>
      </c>
    </row>
    <row r="131" spans="1:6">
      <c r="A131" s="3" t="s">
        <v>153</v>
      </c>
    </row>
    <row r="132" spans="1:6">
      <c r="A132" s="4" t="s">
        <v>159</v>
      </c>
      <c r="B132" s="5" t="n">
        <v>-32451</v>
      </c>
      <c r="F132" s="5" t="n">
        <v>-9882</v>
      </c>
    </row>
    <row r="133" spans="1:6">
      <c r="A133" s="4" t="s">
        <v>160</v>
      </c>
      <c r="B133" s="5" t="n">
        <v>74532</v>
      </c>
      <c r="C133" s="5" t="n">
        <v>84414</v>
      </c>
      <c r="E133" s="5" t="n">
        <v>74532</v>
      </c>
      <c r="F133" s="5" t="n">
        <v>84414</v>
      </c>
    </row>
    <row r="134" spans="1:6">
      <c r="A134" s="4" t="s">
        <v>161</v>
      </c>
      <c r="B134" s="5" t="n">
        <v>42081</v>
      </c>
      <c r="D134" s="5" t="n">
        <v>74532</v>
      </c>
      <c r="F134" s="5" t="n">
        <v>74532</v>
      </c>
    </row>
    <row r="135" spans="1:6">
      <c r="A135" s="4" t="s">
        <v>69</v>
      </c>
    </row>
    <row r="136" spans="1:6">
      <c r="A136" s="3" t="s">
        <v>136</v>
      </c>
    </row>
    <row r="137" spans="1:6">
      <c r="A137" s="4" t="s">
        <v>94</v>
      </c>
      <c r="B137" s="5" t="n">
        <v>83863</v>
      </c>
      <c r="F137" s="5" t="n">
        <v>37918</v>
      </c>
    </row>
    <row r="138" spans="1:6">
      <c r="A138" s="3" t="s">
        <v>142</v>
      </c>
    </row>
    <row r="139" spans="1:6">
      <c r="A139" s="4" t="s">
        <v>145</v>
      </c>
      <c r="B139" s="5" t="n">
        <v>-1564</v>
      </c>
      <c r="F139" s="5" t="n">
        <v>37017</v>
      </c>
    </row>
    <row r="140" spans="1:6">
      <c r="A140" s="4" t="s">
        <v>66</v>
      </c>
      <c r="B140" s="5" t="n">
        <v>10462</v>
      </c>
      <c r="F140" s="5" t="n">
        <v>19721</v>
      </c>
    </row>
    <row r="141" spans="1:6">
      <c r="A141" s="4" t="s">
        <v>146</v>
      </c>
      <c r="B141" s="5" t="n">
        <v>92761</v>
      </c>
      <c r="F141" s="5" t="n">
        <v>94656</v>
      </c>
    </row>
    <row r="142" spans="1:6">
      <c r="A142" s="3" t="s">
        <v>153</v>
      </c>
    </row>
    <row r="143" spans="1:6">
      <c r="A143" s="4" t="s">
        <v>168</v>
      </c>
      <c r="B143" s="5" t="n">
        <v>-101126</v>
      </c>
      <c r="F143" s="5" t="n">
        <v>-61219</v>
      </c>
    </row>
    <row r="144" spans="1:6">
      <c r="A144" s="4" t="s">
        <v>170</v>
      </c>
      <c r="B144" s="5" t="n">
        <v>0</v>
      </c>
      <c r="F144" s="5" t="n">
        <v>9150</v>
      </c>
    </row>
    <row r="145" spans="1:6">
      <c r="A145" s="4" t="s">
        <v>158</v>
      </c>
      <c r="B145" s="5" t="n">
        <v>-101126</v>
      </c>
      <c r="F145" s="5" t="n">
        <v>-52069</v>
      </c>
    </row>
    <row r="146" spans="1:6">
      <c r="A146" s="4" t="s">
        <v>159</v>
      </c>
      <c r="B146" s="5" t="n">
        <v>-8365</v>
      </c>
      <c r="F146" s="5" t="n">
        <v>42587</v>
      </c>
    </row>
    <row r="147" spans="1:6">
      <c r="A147" s="4" t="s">
        <v>160</v>
      </c>
      <c r="B147" s="5" t="n">
        <v>57334</v>
      </c>
      <c r="C147" s="6" t="n">
        <v>14747</v>
      </c>
      <c r="E147" s="6" t="n">
        <v>57334</v>
      </c>
      <c r="F147" s="5" t="n">
        <v>14747</v>
      </c>
    </row>
    <row r="148" spans="1:6">
      <c r="A148" s="4" t="s">
        <v>161</v>
      </c>
      <c r="B148" s="6" t="n">
        <v>48969</v>
      </c>
      <c r="D148" s="6" t="n">
        <v>57334</v>
      </c>
      <c r="F148" s="6" t="n">
        <v>57334</v>
      </c>
    </row>
  </sheetData>
  <mergeCells count="3">
    <mergeCell ref="A1:A2"/>
    <mergeCell ref="B1:C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5</v>
      </c>
      <c r="B1" s="2" t="s">
        <v>2</v>
      </c>
      <c r="C1" s="2" t="s">
        <v>33</v>
      </c>
    </row>
    <row r="2" spans="1:3">
      <c r="A2" s="3" t="s">
        <v>686</v>
      </c>
    </row>
    <row r="3" spans="1:3">
      <c r="A3" s="4" t="s">
        <v>687</v>
      </c>
      <c r="B3" s="6" t="n">
        <v>456551</v>
      </c>
      <c r="C3" s="6" t="n">
        <v>135260</v>
      </c>
    </row>
    <row r="4" spans="1:3">
      <c r="A4" s="4" t="s">
        <v>688</v>
      </c>
      <c r="B4" s="5" t="n">
        <v>16587</v>
      </c>
      <c r="C4" s="5" t="n">
        <v>0</v>
      </c>
    </row>
    <row r="5" spans="1:3">
      <c r="A5" s="4" t="s">
        <v>689</v>
      </c>
      <c r="B5" s="5" t="n">
        <v>19913</v>
      </c>
      <c r="C5" s="5" t="n">
        <v>0</v>
      </c>
    </row>
    <row r="6" spans="1:3">
      <c r="A6" s="4" t="s">
        <v>690</v>
      </c>
      <c r="B6" s="5" t="n">
        <v>382648</v>
      </c>
      <c r="C6" s="5" t="n">
        <v>0</v>
      </c>
    </row>
    <row r="7" spans="1:3">
      <c r="A7" s="4" t="s">
        <v>691</v>
      </c>
      <c r="B7" s="5" t="n">
        <v>51</v>
      </c>
      <c r="C7" s="5" t="n">
        <v>0</v>
      </c>
    </row>
    <row r="8" spans="1:3">
      <c r="A8" s="4" t="s">
        <v>692</v>
      </c>
      <c r="B8" s="5" t="n">
        <v>875750</v>
      </c>
      <c r="C8" s="5" t="n">
        <v>135260</v>
      </c>
    </row>
    <row r="9" spans="1:3">
      <c r="A9" s="4" t="s">
        <v>693</v>
      </c>
      <c r="B9" s="5" t="n">
        <v>-175644</v>
      </c>
      <c r="C9" s="5" t="n">
        <v>-135260</v>
      </c>
    </row>
    <row r="10" spans="1:3">
      <c r="A10" s="4" t="s">
        <v>694</v>
      </c>
      <c r="B10" s="5" t="n">
        <v>700106</v>
      </c>
      <c r="C10" s="5" t="n">
        <v>0</v>
      </c>
    </row>
    <row r="11" spans="1:3">
      <c r="A11" s="4" t="s">
        <v>695</v>
      </c>
      <c r="B11" s="5" t="n">
        <v>-9352</v>
      </c>
      <c r="C11" s="5" t="n">
        <v>0</v>
      </c>
    </row>
    <row r="12" spans="1:3">
      <c r="A12" s="4" t="s">
        <v>696</v>
      </c>
      <c r="B12" s="5" t="n">
        <v>-690754</v>
      </c>
      <c r="C12" s="5" t="n">
        <v>0</v>
      </c>
    </row>
    <row r="13" spans="1:3">
      <c r="A13" s="4" t="s">
        <v>697</v>
      </c>
      <c r="B13" s="5" t="n">
        <v>-700106</v>
      </c>
      <c r="C13" s="5" t="n">
        <v>0</v>
      </c>
    </row>
    <row r="14" spans="1:3">
      <c r="A14" s="4" t="s">
        <v>698</v>
      </c>
      <c r="B14" s="6" t="n">
        <v>0</v>
      </c>
      <c r="C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699</v>
      </c>
      <c r="B1" s="2" t="s">
        <v>82</v>
      </c>
      <c r="C1" s="2" t="s">
        <v>1</v>
      </c>
    </row>
    <row r="2" spans="1:4">
      <c r="B2" s="2" t="s">
        <v>33</v>
      </c>
      <c r="C2" s="2" t="s">
        <v>2</v>
      </c>
      <c r="D2" s="2" t="s">
        <v>33</v>
      </c>
    </row>
    <row r="3" spans="1:4">
      <c r="A3" s="4" t="s">
        <v>700</v>
      </c>
      <c r="B3" s="6" t="n">
        <v>0</v>
      </c>
      <c r="C3" s="6" t="n">
        <v>-755647</v>
      </c>
      <c r="D3" s="6" t="n">
        <v>0</v>
      </c>
    </row>
    <row r="4" spans="1:4">
      <c r="A4" s="4" t="s">
        <v>701</v>
      </c>
      <c r="C4" s="4" t="s">
        <v>702</v>
      </c>
    </row>
    <row r="5" spans="1:4">
      <c r="A5" s="4" t="s">
        <v>703</v>
      </c>
      <c r="C5" s="4" t="s">
        <v>704</v>
      </c>
    </row>
    <row r="6" spans="1:4">
      <c r="A6" s="4" t="s">
        <v>705</v>
      </c>
      <c r="B6" s="6" t="n">
        <v>135260</v>
      </c>
      <c r="C6" s="6" t="n">
        <v>175644</v>
      </c>
      <c r="D6" s="6" t="n">
        <v>135260</v>
      </c>
    </row>
    <row r="7" spans="1:4">
      <c r="A7" s="4" t="s">
        <v>706</v>
      </c>
      <c r="C7" s="5" t="n">
        <v>40384</v>
      </c>
    </row>
    <row r="8" spans="1:4">
      <c r="A8" s="4" t="s">
        <v>707</v>
      </c>
    </row>
    <row r="9" spans="1:4">
      <c r="A9" s="4" t="s">
        <v>708</v>
      </c>
      <c r="C9" s="5" t="n">
        <v>1200000</v>
      </c>
    </row>
    <row r="10" spans="1:4">
      <c r="A10" s="4" t="s">
        <v>709</v>
      </c>
    </row>
    <row r="11" spans="1:4">
      <c r="A11" s="4" t="s">
        <v>708</v>
      </c>
      <c r="C11" s="6" t="n">
        <v>12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s>
  <sheetData>
    <row r="1" spans="1:13">
      <c r="A1" s="1" t="s">
        <v>710</v>
      </c>
      <c r="B1" s="2" t="s">
        <v>711</v>
      </c>
      <c r="C1" s="2" t="s">
        <v>712</v>
      </c>
      <c r="D1" s="2" t="s">
        <v>373</v>
      </c>
      <c r="E1" s="2" t="s">
        <v>713</v>
      </c>
      <c r="F1" s="2" t="s">
        <v>714</v>
      </c>
      <c r="G1" s="2" t="s">
        <v>374</v>
      </c>
      <c r="H1" s="2" t="s">
        <v>32</v>
      </c>
      <c r="I1" s="2" t="s">
        <v>32</v>
      </c>
      <c r="J1" s="2" t="s">
        <v>33</v>
      </c>
      <c r="K1" s="2" t="s">
        <v>375</v>
      </c>
      <c r="L1" s="2" t="s">
        <v>2</v>
      </c>
      <c r="M1" s="2" t="s">
        <v>33</v>
      </c>
    </row>
    <row r="2" spans="1:13">
      <c r="A2" s="4" t="s">
        <v>380</v>
      </c>
      <c r="D2" s="5" t="n">
        <v>925036</v>
      </c>
    </row>
    <row r="3" spans="1:13">
      <c r="A3" s="4" t="s">
        <v>384</v>
      </c>
      <c r="L3" s="6" t="n">
        <v>8555283</v>
      </c>
    </row>
    <row r="4" spans="1:13">
      <c r="A4" s="4" t="s">
        <v>387</v>
      </c>
      <c r="L4" s="6" t="n">
        <v>7838889</v>
      </c>
    </row>
    <row r="5" spans="1:13">
      <c r="A5" s="4" t="s">
        <v>385</v>
      </c>
      <c r="L5" s="5" t="n">
        <v>1536729</v>
      </c>
    </row>
    <row r="6" spans="1:13">
      <c r="A6" s="4" t="s">
        <v>388</v>
      </c>
      <c r="J6" s="6" t="n">
        <v>0</v>
      </c>
      <c r="L6" s="6" t="n">
        <v>207015</v>
      </c>
    </row>
    <row r="7" spans="1:13">
      <c r="A7" s="4" t="s">
        <v>639</v>
      </c>
      <c r="L7" s="5" t="n">
        <v>200000</v>
      </c>
    </row>
    <row r="8" spans="1:13">
      <c r="A8" s="4" t="s">
        <v>715</v>
      </c>
      <c r="L8" s="4" t="s">
        <v>635</v>
      </c>
    </row>
    <row r="9" spans="1:13">
      <c r="A9" s="4" t="s">
        <v>640</v>
      </c>
      <c r="L9" s="8" t="n">
        <v>4.5</v>
      </c>
    </row>
    <row r="10" spans="1:13">
      <c r="A10" s="4" t="s">
        <v>644</v>
      </c>
      <c r="L10" s="5" t="n">
        <v>222230</v>
      </c>
    </row>
    <row r="11" spans="1:13">
      <c r="A11" s="4" t="s">
        <v>645</v>
      </c>
      <c r="L11" s="8" t="n">
        <v>7.43</v>
      </c>
    </row>
    <row r="12" spans="1:13">
      <c r="A12" s="4" t="s">
        <v>664</v>
      </c>
    </row>
    <row r="13" spans="1:13">
      <c r="A13" s="4" t="s">
        <v>640</v>
      </c>
      <c r="L13" s="8" t="n">
        <v>4.5</v>
      </c>
    </row>
    <row r="14" spans="1:13">
      <c r="A14" s="4" t="s">
        <v>655</v>
      </c>
    </row>
    <row r="15" spans="1:13">
      <c r="A15" s="4" t="s">
        <v>639</v>
      </c>
      <c r="F15" s="5" t="n">
        <v>215000</v>
      </c>
    </row>
    <row r="16" spans="1:13">
      <c r="A16" s="4" t="s">
        <v>715</v>
      </c>
      <c r="F16" s="4" t="s">
        <v>652</v>
      </c>
    </row>
    <row r="17" spans="1:13">
      <c r="A17" s="4" t="s">
        <v>640</v>
      </c>
      <c r="F17" s="8" t="n">
        <v>3.56</v>
      </c>
    </row>
    <row r="18" spans="1:13">
      <c r="A18" s="4" t="s">
        <v>716</v>
      </c>
    </row>
    <row r="19" spans="1:13">
      <c r="A19" s="4" t="s">
        <v>388</v>
      </c>
      <c r="K19" s="6" t="n">
        <v>265000</v>
      </c>
    </row>
    <row r="20" spans="1:13">
      <c r="A20" s="4" t="s">
        <v>717</v>
      </c>
    </row>
    <row r="21" spans="1:13">
      <c r="A21" s="4" t="s">
        <v>402</v>
      </c>
      <c r="K21" s="5" t="n">
        <v>108289</v>
      </c>
    </row>
    <row r="22" spans="1:13">
      <c r="A22" s="4" t="s">
        <v>718</v>
      </c>
    </row>
    <row r="23" spans="1:13">
      <c r="A23" s="4" t="s">
        <v>388</v>
      </c>
      <c r="K23" s="6" t="n">
        <v>60000</v>
      </c>
    </row>
    <row r="24" spans="1:13">
      <c r="A24" s="4" t="s">
        <v>719</v>
      </c>
    </row>
    <row r="25" spans="1:13">
      <c r="A25" s="4" t="s">
        <v>402</v>
      </c>
      <c r="K25" s="5" t="n">
        <v>28000</v>
      </c>
    </row>
    <row r="26" spans="1:13">
      <c r="A26" s="4" t="s">
        <v>720</v>
      </c>
      <c r="K26" s="6" t="n">
        <v>40000</v>
      </c>
    </row>
    <row r="27" spans="1:13">
      <c r="A27" s="4" t="s">
        <v>58</v>
      </c>
    </row>
    <row r="28" spans="1:13">
      <c r="A28" s="4" t="s">
        <v>380</v>
      </c>
      <c r="H28" s="5" t="n">
        <v>41029</v>
      </c>
    </row>
    <row r="29" spans="1:13">
      <c r="A29" s="4" t="s">
        <v>384</v>
      </c>
      <c r="L29" s="6" t="n">
        <v>2534632</v>
      </c>
    </row>
    <row r="30" spans="1:13">
      <c r="A30" s="4" t="s">
        <v>387</v>
      </c>
      <c r="L30" s="6" t="n">
        <v>2350000</v>
      </c>
    </row>
    <row r="31" spans="1:13">
      <c r="A31" s="4" t="s">
        <v>385</v>
      </c>
      <c r="L31" s="5" t="n">
        <v>511029</v>
      </c>
    </row>
    <row r="32" spans="1:13">
      <c r="A32" s="4" t="s">
        <v>388</v>
      </c>
      <c r="I32" s="6" t="n">
        <v>87205</v>
      </c>
      <c r="M32" s="6" t="n">
        <v>175840</v>
      </c>
    </row>
    <row r="33" spans="1:13">
      <c r="A33" s="4" t="s">
        <v>721</v>
      </c>
    </row>
    <row r="34" spans="1:13">
      <c r="A34" s="4" t="s">
        <v>380</v>
      </c>
      <c r="G34" s="5" t="n">
        <v>14888</v>
      </c>
    </row>
    <row r="35" spans="1:13">
      <c r="A35" s="4" t="s">
        <v>722</v>
      </c>
    </row>
    <row r="36" spans="1:13">
      <c r="A36" s="4" t="s">
        <v>720</v>
      </c>
      <c r="C36" s="6" t="n">
        <v>100000</v>
      </c>
    </row>
    <row r="37" spans="1:13">
      <c r="A37" s="4" t="s">
        <v>723</v>
      </c>
      <c r="C37" s="4" t="s">
        <v>417</v>
      </c>
    </row>
    <row r="38" spans="1:13">
      <c r="A38" s="4" t="s">
        <v>724</v>
      </c>
      <c r="C38" s="4" t="s">
        <v>725</v>
      </c>
    </row>
    <row r="39" spans="1:13">
      <c r="A39" s="4" t="s">
        <v>726</v>
      </c>
      <c r="C39" s="5" t="n">
        <v>26738</v>
      </c>
    </row>
    <row r="40" spans="1:13">
      <c r="A40" s="4" t="s">
        <v>644</v>
      </c>
      <c r="C40" s="5" t="n">
        <v>93583</v>
      </c>
    </row>
    <row r="41" spans="1:13">
      <c r="A41" s="4" t="s">
        <v>645</v>
      </c>
      <c r="C41" s="8" t="n">
        <v>3.74</v>
      </c>
    </row>
    <row r="42" spans="1:13">
      <c r="A42" s="4" t="s">
        <v>727</v>
      </c>
      <c r="C42" s="4" t="s">
        <v>408</v>
      </c>
    </row>
    <row r="43" spans="1:13">
      <c r="A43" s="4" t="s">
        <v>728</v>
      </c>
    </row>
    <row r="44" spans="1:13">
      <c r="A44" s="4" t="s">
        <v>720</v>
      </c>
      <c r="C44" s="6" t="n">
        <v>120000</v>
      </c>
    </row>
    <row r="45" spans="1:13">
      <c r="A45" s="4" t="s">
        <v>724</v>
      </c>
      <c r="C45" s="4" t="s">
        <v>725</v>
      </c>
    </row>
    <row r="46" spans="1:13">
      <c r="A46" s="4" t="s">
        <v>727</v>
      </c>
      <c r="C46" s="4" t="s">
        <v>408</v>
      </c>
    </row>
    <row r="47" spans="1:13">
      <c r="A47" s="4" t="s">
        <v>729</v>
      </c>
    </row>
    <row r="48" spans="1:13">
      <c r="A48" s="4" t="s">
        <v>730</v>
      </c>
      <c r="B48" s="8" t="n">
        <v>3.55</v>
      </c>
    </row>
    <row r="49" spans="1:13">
      <c r="A49" s="4" t="s">
        <v>731</v>
      </c>
      <c r="B49" s="5" t="n">
        <v>100000</v>
      </c>
    </row>
    <row r="50" spans="1:13">
      <c r="A50" s="4" t="s">
        <v>732</v>
      </c>
    </row>
    <row r="51" spans="1:13">
      <c r="A51" s="4" t="s">
        <v>384</v>
      </c>
      <c r="C51" s="6" t="n">
        <v>13471947</v>
      </c>
    </row>
    <row r="52" spans="1:13">
      <c r="A52" s="4" t="s">
        <v>387</v>
      </c>
      <c r="C52" s="5" t="n">
        <v>300000</v>
      </c>
    </row>
    <row r="53" spans="1:13">
      <c r="A53" s="4" t="s">
        <v>398</v>
      </c>
      <c r="C53" s="6" t="n">
        <v>1047194</v>
      </c>
    </row>
    <row r="54" spans="1:13">
      <c r="A54" s="4" t="s">
        <v>397</v>
      </c>
      <c r="C54" s="8" t="n">
        <v>3.73</v>
      </c>
    </row>
    <row r="55" spans="1:13">
      <c r="A55" s="4" t="s">
        <v>385</v>
      </c>
      <c r="C55" s="5" t="n">
        <v>280749</v>
      </c>
    </row>
    <row r="56" spans="1:13">
      <c r="A56" s="4" t="s">
        <v>733</v>
      </c>
    </row>
    <row r="57" spans="1:13">
      <c r="A57" s="4" t="s">
        <v>385</v>
      </c>
      <c r="C57" s="5" t="n">
        <v>108289</v>
      </c>
    </row>
    <row r="58" spans="1:13">
      <c r="A58" s="4" t="s">
        <v>734</v>
      </c>
    </row>
    <row r="59" spans="1:13">
      <c r="A59" s="4" t="s">
        <v>384</v>
      </c>
      <c r="E59" s="6" t="n">
        <v>362508</v>
      </c>
    </row>
    <row r="60" spans="1:13">
      <c r="A60" s="4" t="s">
        <v>387</v>
      </c>
      <c r="E60" s="5" t="n">
        <v>84000</v>
      </c>
    </row>
    <row r="61" spans="1:13">
      <c r="A61" s="4" t="s">
        <v>398</v>
      </c>
      <c r="E61" s="6" t="n">
        <v>278508</v>
      </c>
    </row>
    <row r="62" spans="1:13">
      <c r="A62" s="4" t="s">
        <v>397</v>
      </c>
      <c r="E62" s="8" t="n">
        <v>3.73</v>
      </c>
    </row>
    <row r="63" spans="1:13">
      <c r="A63" s="4" t="s">
        <v>385</v>
      </c>
      <c r="E63" s="5" t="n">
        <v>74667</v>
      </c>
    </row>
    <row r="64" spans="1:13">
      <c r="A64" s="4" t="s">
        <v>735</v>
      </c>
    </row>
    <row r="65" spans="1:13">
      <c r="A65" s="4" t="s">
        <v>385</v>
      </c>
      <c r="E65" s="5" t="n">
        <v>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36</v>
      </c>
      <c r="B1" s="2" t="s">
        <v>2</v>
      </c>
      <c r="C1" s="2" t="s">
        <v>32</v>
      </c>
      <c r="D1" s="2" t="s">
        <v>33</v>
      </c>
    </row>
    <row r="2" spans="1:4">
      <c r="A2" s="4" t="s">
        <v>737</v>
      </c>
      <c r="B2" s="6" t="n">
        <v>0</v>
      </c>
      <c r="D2" s="6" t="n">
        <v>0</v>
      </c>
    </row>
    <row r="3" spans="1:4">
      <c r="A3" s="4" t="s">
        <v>36</v>
      </c>
      <c r="B3" s="6" t="n">
        <v>8450</v>
      </c>
      <c r="D3" s="5" t="n">
        <v>0</v>
      </c>
    </row>
    <row r="4" spans="1:4">
      <c r="A4" s="4" t="s">
        <v>58</v>
      </c>
    </row>
    <row r="5" spans="1:4">
      <c r="A5" s="4" t="s">
        <v>143</v>
      </c>
      <c r="C5" s="6" t="n">
        <v>25625</v>
      </c>
      <c r="D5" s="5" t="n">
        <v>33125</v>
      </c>
    </row>
    <row r="6" spans="1:4">
      <c r="A6" s="4" t="s">
        <v>737</v>
      </c>
      <c r="C6" s="5" t="n">
        <v>-22625</v>
      </c>
      <c r="D6" s="5" t="n">
        <v>-22625</v>
      </c>
    </row>
    <row r="7" spans="1:4">
      <c r="A7" s="4" t="s">
        <v>36</v>
      </c>
      <c r="C7" s="5" t="n">
        <v>3000</v>
      </c>
      <c r="D7" s="5" t="n">
        <v>10500</v>
      </c>
    </row>
    <row r="8" spans="1:4">
      <c r="A8" s="4" t="s">
        <v>63</v>
      </c>
    </row>
    <row r="9" spans="1:4">
      <c r="A9" s="4" t="s">
        <v>143</v>
      </c>
      <c r="C9" s="5" t="n">
        <v>23000</v>
      </c>
      <c r="D9" s="5" t="n">
        <v>12500</v>
      </c>
    </row>
    <row r="10" spans="1:4">
      <c r="A10" s="4" t="s">
        <v>737</v>
      </c>
      <c r="C10" s="5" t="n">
        <v>-6500</v>
      </c>
      <c r="D10" s="5" t="n">
        <v>-6500</v>
      </c>
    </row>
    <row r="11" spans="1:4">
      <c r="A11" s="4" t="s">
        <v>36</v>
      </c>
      <c r="C11" s="6" t="n">
        <v>16500</v>
      </c>
      <c r="D11" s="6" t="n">
        <v>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8</v>
      </c>
      <c r="B1" s="2" t="s">
        <v>81</v>
      </c>
    </row>
    <row r="2" spans="1:3">
      <c r="B2" s="2" t="s">
        <v>32</v>
      </c>
      <c r="C2" s="2" t="s">
        <v>33</v>
      </c>
    </row>
    <row r="3" spans="1:3">
      <c r="A3" s="4" t="s">
        <v>739</v>
      </c>
      <c r="B3" s="6" t="n">
        <v>20000</v>
      </c>
      <c r="C3" s="6" t="n">
        <v>24000</v>
      </c>
    </row>
    <row r="4" spans="1:3">
      <c r="A4" s="4" t="s">
        <v>740</v>
      </c>
    </row>
    <row r="5" spans="1:3">
      <c r="A5" s="4" t="s">
        <v>741</v>
      </c>
      <c r="B5" s="5" t="n">
        <v>24000</v>
      </c>
    </row>
    <row r="6" spans="1:3">
      <c r="A6" s="4" t="s">
        <v>739</v>
      </c>
      <c r="B6" s="5" t="n">
        <v>20000</v>
      </c>
      <c r="C6" s="6" t="n">
        <v>24000</v>
      </c>
    </row>
    <row r="7" spans="1:3">
      <c r="A7" s="4" t="s">
        <v>742</v>
      </c>
      <c r="B7" s="6" t="n">
        <v>2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8"/>
    <col customWidth="1" max="2" min="2" width="15"/>
    <col customWidth="1" max="3" min="3" width="16"/>
    <col customWidth="1" max="4" min="4" width="16"/>
    <col customWidth="1" max="5" min="5" width="14"/>
  </cols>
  <sheetData>
    <row r="1" spans="1:5">
      <c r="A1" s="1" t="s">
        <v>743</v>
      </c>
      <c r="B1" s="2" t="s">
        <v>81</v>
      </c>
      <c r="C1" s="2" t="s">
        <v>82</v>
      </c>
      <c r="D1" s="2" t="s">
        <v>1</v>
      </c>
    </row>
    <row r="2" spans="1:5">
      <c r="B2" s="2" t="s">
        <v>32</v>
      </c>
      <c r="C2" s="2" t="s">
        <v>33</v>
      </c>
      <c r="D2" s="2" t="s">
        <v>2</v>
      </c>
      <c r="E2" s="2" t="s">
        <v>33</v>
      </c>
    </row>
    <row r="3" spans="1:5">
      <c r="A3" s="4" t="s">
        <v>744</v>
      </c>
      <c r="C3" s="6" t="n">
        <v>0</v>
      </c>
      <c r="D3" s="6" t="n">
        <v>591439</v>
      </c>
    </row>
    <row r="4" spans="1:5">
      <c r="A4" s="4" t="s">
        <v>69</v>
      </c>
    </row>
    <row r="5" spans="1:5">
      <c r="A5" s="4" t="s">
        <v>745</v>
      </c>
      <c r="B5" s="6" t="n">
        <v>1394313</v>
      </c>
      <c r="E5" s="6" t="n">
        <v>1028468</v>
      </c>
    </row>
    <row r="6" spans="1:5">
      <c r="A6" s="4" t="s">
        <v>746</v>
      </c>
      <c r="B6" s="5" t="n">
        <v>-1288702</v>
      </c>
      <c r="E6" s="5" t="n">
        <v>-956448</v>
      </c>
    </row>
    <row r="7" spans="1:5">
      <c r="A7" s="4" t="s">
        <v>744</v>
      </c>
      <c r="B7" s="6" t="n">
        <v>105611</v>
      </c>
      <c r="E7" s="6" t="n">
        <v>7202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47</v>
      </c>
      <c r="B1" s="2" t="s">
        <v>81</v>
      </c>
      <c r="C1" s="2" t="s">
        <v>1</v>
      </c>
    </row>
    <row r="2" spans="1:3">
      <c r="B2" s="2" t="s">
        <v>32</v>
      </c>
      <c r="C2" s="2" t="s">
        <v>33</v>
      </c>
    </row>
    <row r="3" spans="1:3">
      <c r="A3" s="4" t="s">
        <v>748</v>
      </c>
    </row>
    <row r="4" spans="1:3">
      <c r="A4" s="3" t="s">
        <v>749</v>
      </c>
    </row>
    <row r="5" spans="1:3">
      <c r="A5" s="4" t="s">
        <v>750</v>
      </c>
      <c r="B5" s="4" t="s">
        <v>751</v>
      </c>
      <c r="C5" s="4" t="s">
        <v>7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58</v>
      </c>
    </row>
    <row r="6" spans="1:2">
      <c r="A6" s="3" t="s">
        <v>174</v>
      </c>
    </row>
    <row r="7" spans="1:2">
      <c r="A7" s="4" t="s">
        <v>175</v>
      </c>
      <c r="B7" s="4" t="s">
        <v>177</v>
      </c>
    </row>
    <row r="8" spans="1:2">
      <c r="A8" s="4" t="s">
        <v>59</v>
      </c>
    </row>
    <row r="9" spans="1:2">
      <c r="A9" s="3" t="s">
        <v>174</v>
      </c>
    </row>
    <row r="10" spans="1:2">
      <c r="A10" s="4" t="s">
        <v>175</v>
      </c>
      <c r="B10" s="4" t="s">
        <v>178</v>
      </c>
    </row>
    <row r="11" spans="1:2">
      <c r="A11" s="4" t="s">
        <v>62</v>
      </c>
    </row>
    <row r="12" spans="1:2">
      <c r="A12" s="3" t="s">
        <v>174</v>
      </c>
    </row>
    <row r="13" spans="1:2">
      <c r="A13" s="4" t="s">
        <v>175</v>
      </c>
      <c r="B13" s="4" t="s">
        <v>179</v>
      </c>
    </row>
    <row r="14" spans="1:2">
      <c r="A14" s="4" t="s">
        <v>63</v>
      </c>
    </row>
    <row r="15" spans="1:2">
      <c r="A15" s="3" t="s">
        <v>174</v>
      </c>
    </row>
    <row r="16" spans="1:2">
      <c r="A16" s="4" t="s">
        <v>175</v>
      </c>
      <c r="B16" s="4" t="s">
        <v>180</v>
      </c>
    </row>
    <row r="17" spans="1:2">
      <c r="A17" s="4" t="s">
        <v>64</v>
      </c>
    </row>
    <row r="18" spans="1:2">
      <c r="A18" s="3" t="s">
        <v>174</v>
      </c>
    </row>
    <row r="19" spans="1:2">
      <c r="A19" s="4" t="s">
        <v>175</v>
      </c>
      <c r="B19" s="4" t="s">
        <v>181</v>
      </c>
    </row>
    <row r="20" spans="1:2">
      <c r="A20" s="4" t="s">
        <v>67</v>
      </c>
    </row>
    <row r="21" spans="1:2">
      <c r="A21" s="3" t="s">
        <v>174</v>
      </c>
    </row>
    <row r="22" spans="1:2">
      <c r="A22" s="4" t="s">
        <v>175</v>
      </c>
      <c r="B22" s="4" t="s">
        <v>182</v>
      </c>
    </row>
    <row r="23" spans="1:2">
      <c r="A23" s="4" t="s">
        <v>69</v>
      </c>
    </row>
    <row r="24" spans="1:2">
      <c r="A24" s="3" t="s">
        <v>174</v>
      </c>
    </row>
    <row r="25" spans="1:2">
      <c r="A25" s="4" t="s">
        <v>175</v>
      </c>
      <c r="B25"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4" t="s">
        <v>185</v>
      </c>
      <c r="B3" s="4" t="s">
        <v>186</v>
      </c>
    </row>
    <row r="4" spans="1:2">
      <c r="A4" s="4" t="s">
        <v>58</v>
      </c>
    </row>
    <row r="5" spans="1:2">
      <c r="A5" s="4" t="s">
        <v>185</v>
      </c>
      <c r="B5" s="4" t="s">
        <v>187</v>
      </c>
    </row>
    <row r="6" spans="1:2">
      <c r="A6" s="4" t="s">
        <v>62</v>
      </c>
    </row>
    <row r="7" spans="1:2">
      <c r="A7" s="4" t="s">
        <v>185</v>
      </c>
      <c r="B7" s="4" t="s">
        <v>188</v>
      </c>
    </row>
    <row r="8" spans="1:2">
      <c r="A8" s="4" t="s">
        <v>59</v>
      </c>
    </row>
    <row r="9" spans="1:2">
      <c r="A9" s="4" t="s">
        <v>185</v>
      </c>
      <c r="B9" s="4" t="s">
        <v>189</v>
      </c>
    </row>
    <row r="10" spans="1:2">
      <c r="A10" s="4" t="s">
        <v>63</v>
      </c>
    </row>
    <row r="11" spans="1:2">
      <c r="A11" s="4" t="s">
        <v>185</v>
      </c>
      <c r="B11" s="4" t="s">
        <v>190</v>
      </c>
    </row>
    <row r="12" spans="1:2">
      <c r="A12" s="4" t="s">
        <v>64</v>
      </c>
    </row>
    <row r="13" spans="1:2">
      <c r="A13" s="4" t="s">
        <v>185</v>
      </c>
      <c r="B13" s="4" t="s">
        <v>191</v>
      </c>
    </row>
    <row r="14" spans="1:2">
      <c r="A14" s="4" t="s">
        <v>67</v>
      </c>
    </row>
    <row r="15" spans="1:2">
      <c r="A15" s="4" t="s">
        <v>185</v>
      </c>
      <c r="B15" s="4" t="s">
        <v>192</v>
      </c>
    </row>
    <row r="16" spans="1:2">
      <c r="A16" s="4" t="s">
        <v>69</v>
      </c>
    </row>
    <row r="17" spans="1:2">
      <c r="A17" s="4" t="s">
        <v>185</v>
      </c>
      <c r="B17"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29:52Z</dcterms:created>
  <dcterms:modified xmlns:dcterms="http://purl.org/dc/terms/" xmlns:xsi="http://www.w3.org/2001/XMLSchema-instance" xsi:type="dcterms:W3CDTF">2017-04-17T17:29:52Z</dcterms:modified>
</cp:coreProperties>
</file>